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ACCOUNTS RECEIVABLE" sheetId="10" state="visible" r:id="rId10"/>
    <sheet xmlns:r="http://schemas.openxmlformats.org/officeDocument/2006/relationships" name="PREPAID EXPENSES AND OTHER ASSE" sheetId="11" state="visible" r:id="rId11"/>
    <sheet xmlns:r="http://schemas.openxmlformats.org/officeDocument/2006/relationships" name="PROPERTY AND EQUIPMENT AND INTA" sheetId="12" state="visible" r:id="rId12"/>
    <sheet xmlns:r="http://schemas.openxmlformats.org/officeDocument/2006/relationships" name="NOTE RECEIVABLE" sheetId="13" state="visible" r:id="rId13"/>
    <sheet xmlns:r="http://schemas.openxmlformats.org/officeDocument/2006/relationships" name="LOAN PAYABLE" sheetId="14" state="visible" r:id="rId14"/>
    <sheet xmlns:r="http://schemas.openxmlformats.org/officeDocument/2006/relationships" name="NOTES PAYABLE" sheetId="15" state="visible" r:id="rId15"/>
    <sheet xmlns:r="http://schemas.openxmlformats.org/officeDocument/2006/relationships" name="CONVERTIBLE PROMISSORY NOTES" sheetId="16" state="visible" r:id="rId16"/>
    <sheet xmlns:r="http://schemas.openxmlformats.org/officeDocument/2006/relationships" name="DERIVATIVE LIABILITY" sheetId="17" state="visible" r:id="rId17"/>
    <sheet xmlns:r="http://schemas.openxmlformats.org/officeDocument/2006/relationships" name="STOCK BASED AWARDS" sheetId="18" state="visible" r:id="rId18"/>
    <sheet xmlns:r="http://schemas.openxmlformats.org/officeDocument/2006/relationships" name="WARRANT AGREEMENT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Table)" sheetId="27" state="visible" r:id="rId27"/>
    <sheet xmlns:r="http://schemas.openxmlformats.org/officeDocument/2006/relationships" name="INVENTORY (Tables)" sheetId="28" state="visible" r:id="rId28"/>
    <sheet xmlns:r="http://schemas.openxmlformats.org/officeDocument/2006/relationships" name="PREPAID EXPENSES AND OTHER AS_2" sheetId="29" state="visible" r:id="rId29"/>
    <sheet xmlns:r="http://schemas.openxmlformats.org/officeDocument/2006/relationships" name="PROPERTY AND EQUIPMENT AND IN_2" sheetId="30" state="visible" r:id="rId30"/>
    <sheet xmlns:r="http://schemas.openxmlformats.org/officeDocument/2006/relationships" name="NOTE RECEIVABLE (Tables)" sheetId="31" state="visible" r:id="rId31"/>
    <sheet xmlns:r="http://schemas.openxmlformats.org/officeDocument/2006/relationships" name="LOAN PAYABLE (Tables)" sheetId="32" state="visible" r:id="rId32"/>
    <sheet xmlns:r="http://schemas.openxmlformats.org/officeDocument/2006/relationships" name="NOTES PAYABLE (Tables)" sheetId="33" state="visible" r:id="rId33"/>
    <sheet xmlns:r="http://schemas.openxmlformats.org/officeDocument/2006/relationships" name="CONVERTIBLE PROMISSORY NOTES (T" sheetId="34" state="visible" r:id="rId34"/>
    <sheet xmlns:r="http://schemas.openxmlformats.org/officeDocument/2006/relationships" name="DERIVATIVE LIABILITY (Tables)" sheetId="35" state="visible" r:id="rId35"/>
    <sheet xmlns:r="http://schemas.openxmlformats.org/officeDocument/2006/relationships" name="STOCK BASED AWARDS (Tables)" sheetId="36" state="visible" r:id="rId36"/>
    <sheet xmlns:r="http://schemas.openxmlformats.org/officeDocument/2006/relationships" name="WARRANT AGREEMENTS (Tables)" sheetId="37" state="visible" r:id="rId37"/>
    <sheet xmlns:r="http://schemas.openxmlformats.org/officeDocument/2006/relationships" name="INCOME TAXES (Tables)"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ACCOUNTS RECIVABLE (Details)" sheetId="46" state="visible" r:id="rId46"/>
    <sheet xmlns:r="http://schemas.openxmlformats.org/officeDocument/2006/relationships" name="INVENTORY (Details)" sheetId="47" state="visible" r:id="rId47"/>
    <sheet xmlns:r="http://schemas.openxmlformats.org/officeDocument/2006/relationships" name="PROPERTY AND EQUIPMENT AND IN_3" sheetId="48" state="visible" r:id="rId48"/>
    <sheet xmlns:r="http://schemas.openxmlformats.org/officeDocument/2006/relationships" name="PROPERTY AND EQUIPMENT AND IN_4" sheetId="49" state="visible" r:id="rId49"/>
    <sheet xmlns:r="http://schemas.openxmlformats.org/officeDocument/2006/relationships" name="PROPERTY AND EQUIPMENT AND IN_5" sheetId="50" state="visible" r:id="rId50"/>
    <sheet xmlns:r="http://schemas.openxmlformats.org/officeDocument/2006/relationships" name="PROPERTY AND EQUIPMENT AND IN_6" sheetId="51" state="visible" r:id="rId51"/>
    <sheet xmlns:r="http://schemas.openxmlformats.org/officeDocument/2006/relationships" name="PREPAID EXPENSES AND OTHER AS_3" sheetId="52" state="visible" r:id="rId52"/>
    <sheet xmlns:r="http://schemas.openxmlformats.org/officeDocument/2006/relationships" name="NOTE RECEIVABLE (Details)" sheetId="53" state="visible" r:id="rId53"/>
    <sheet xmlns:r="http://schemas.openxmlformats.org/officeDocument/2006/relationships" name="NOTE RECEIVABLE (Details Narrat" sheetId="54" state="visible" r:id="rId54"/>
    <sheet xmlns:r="http://schemas.openxmlformats.org/officeDocument/2006/relationships" name="LOAN PAYABLE (Details)" sheetId="55" state="visible" r:id="rId55"/>
    <sheet xmlns:r="http://schemas.openxmlformats.org/officeDocument/2006/relationships" name="LOAN PAYABLE (Details Narrative" sheetId="56" state="visible" r:id="rId56"/>
    <sheet xmlns:r="http://schemas.openxmlformats.org/officeDocument/2006/relationships" name="NOTES PAYABLE (Details)" sheetId="57" state="visible" r:id="rId57"/>
    <sheet xmlns:r="http://schemas.openxmlformats.org/officeDocument/2006/relationships" name="NOTES PAYABLE (Details Narrativ" sheetId="58" state="visible" r:id="rId58"/>
    <sheet xmlns:r="http://schemas.openxmlformats.org/officeDocument/2006/relationships" name="CONVERTIBLE PROMISSORY NOTES (D" sheetId="59" state="visible" r:id="rId59"/>
    <sheet xmlns:r="http://schemas.openxmlformats.org/officeDocument/2006/relationships" name="CONVERTIBLE PROMISSORY NOTES _2" sheetId="60" state="visible" r:id="rId60"/>
    <sheet xmlns:r="http://schemas.openxmlformats.org/officeDocument/2006/relationships" name="DERIVATIVE LIABILITY (Details)" sheetId="61" state="visible" r:id="rId61"/>
    <sheet xmlns:r="http://schemas.openxmlformats.org/officeDocument/2006/relationships" name="DERIVATIVE LIABILITY (Details 1" sheetId="62" state="visible" r:id="rId62"/>
    <sheet xmlns:r="http://schemas.openxmlformats.org/officeDocument/2006/relationships" name="DERIVATIVE LIABILITY (Details 2" sheetId="63" state="visible" r:id="rId63"/>
    <sheet xmlns:r="http://schemas.openxmlformats.org/officeDocument/2006/relationships" name="STOCK BASED AWARDS (Details)" sheetId="64" state="visible" r:id="rId64"/>
    <sheet xmlns:r="http://schemas.openxmlformats.org/officeDocument/2006/relationships" name="STOCK BASED AWARDS (Details 1)" sheetId="65" state="visible" r:id="rId65"/>
    <sheet xmlns:r="http://schemas.openxmlformats.org/officeDocument/2006/relationships" name="STOCK BASED AWARDS (Details 2)" sheetId="66" state="visible" r:id="rId66"/>
    <sheet xmlns:r="http://schemas.openxmlformats.org/officeDocument/2006/relationships" name="STOCK BASED AWARDS (Details 3)" sheetId="67" state="visible" r:id="rId67"/>
    <sheet xmlns:r="http://schemas.openxmlformats.org/officeDocument/2006/relationships" name="STOCK BASED AWARDS (Details Nar" sheetId="68" state="visible" r:id="rId68"/>
    <sheet xmlns:r="http://schemas.openxmlformats.org/officeDocument/2006/relationships" name="WARRANT AGREEMENTS (Details)" sheetId="69" state="visible" r:id="rId69"/>
    <sheet xmlns:r="http://schemas.openxmlformats.org/officeDocument/2006/relationships" name="WARRANT AGREEMENTS (Details 1)" sheetId="70" state="visible" r:id="rId70"/>
    <sheet xmlns:r="http://schemas.openxmlformats.org/officeDocument/2006/relationships" name="WARRANT AGREEMENTS (Details 2)" sheetId="71" state="visible" r:id="rId71"/>
    <sheet xmlns:r="http://schemas.openxmlformats.org/officeDocument/2006/relationships" name="WARRANT AGREEMENTS (Details Nar" sheetId="72" state="visible" r:id="rId72"/>
    <sheet xmlns:r="http://schemas.openxmlformats.org/officeDocument/2006/relationships" name="STOCKHOLDERS' EQUITY (Details N" sheetId="73" state="visible" r:id="rId73"/>
    <sheet xmlns:r="http://schemas.openxmlformats.org/officeDocument/2006/relationships" name="COMMITMENTS AND CONTINGENCIES (" sheetId="74" state="visible" r:id="rId74"/>
    <sheet xmlns:r="http://schemas.openxmlformats.org/officeDocument/2006/relationships" name="RELATED PARTY TRANSACTIONS (Det"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Narrative" sheetId="78" state="visible" r:id="rId78"/>
    <sheet xmlns:r="http://schemas.openxmlformats.org/officeDocument/2006/relationships" name="SUBSEQUENT EVENTS (Details Narr" sheetId="79" state="visible" r:id="rId79"/>
  </sheets>
  <definedNames/>
  <calcPr calcId="124519" fullCalcOnLoad="1"/>
</workbook>
</file>

<file path=xl/sharedStrings.xml><?xml version="1.0" encoding="utf-8"?>
<sst xmlns="http://schemas.openxmlformats.org/spreadsheetml/2006/main" uniqueCount="833">
  <si>
    <t>Document and Entity Information</t>
  </si>
  <si>
    <t>9 Months Ended</t>
  </si>
  <si>
    <t>Sep. 30, 2018</t>
  </si>
  <si>
    <t>Document And Entity Information</t>
  </si>
  <si>
    <t>Entity Registrant Name</t>
  </si>
  <si>
    <t>CURE PHARMACEUTICAL HOLDING CORP.</t>
  </si>
  <si>
    <t>Entity Central Index Key</t>
  </si>
  <si>
    <t>Document Type</t>
  </si>
  <si>
    <t>S1</t>
  </si>
  <si>
    <t>Document Period End Date</t>
  </si>
  <si>
    <t>Sep. 30,
		2018</t>
  </si>
  <si>
    <t>Amendment Flag</t>
  </si>
  <si>
    <t>false</t>
  </si>
  <si>
    <t>Current Fiscal Year End Date</t>
  </si>
  <si>
    <t>--12-31</t>
  </si>
  <si>
    <t>Is Entity's Reporting Status Current?</t>
  </si>
  <si>
    <t>Yes</t>
  </si>
  <si>
    <t>Entity Filer Category</t>
  </si>
  <si>
    <t>Non-accelerated Filer</t>
  </si>
  <si>
    <t>Document Fiscal Year Focus</t>
  </si>
  <si>
    <t>Entity Emerging Growth Company</t>
  </si>
  <si>
    <t>true</t>
  </si>
  <si>
    <t>Entity Small Business</t>
  </si>
  <si>
    <t>Entity Ex Transition Period</t>
  </si>
  <si>
    <t>Condensed Consolidated Balance Sheets - USD ($)</t>
  </si>
  <si>
    <t>Dec. 31, 2017</t>
  </si>
  <si>
    <t>Dec. 31, 2016</t>
  </si>
  <si>
    <t>Current assets:</t>
  </si>
  <si>
    <t>Cash</t>
  </si>
  <si>
    <t>Accounts receivable</t>
  </si>
  <si>
    <t>Inventory</t>
  </si>
  <si>
    <t>Prepaid expenses and other assets</t>
  </si>
  <si>
    <t>Total current assets</t>
  </si>
  <si>
    <t>Property and equipment, net</t>
  </si>
  <si>
    <t>Intellectual property and patents, net</t>
  </si>
  <si>
    <t>Prepaid expenses</t>
  </si>
  <si>
    <t xml:space="preserve"> </t>
  </si>
  <si>
    <t>Other assets</t>
  </si>
  <si>
    <t>Total assets</t>
  </si>
  <si>
    <t>Current liabilities:</t>
  </si>
  <si>
    <t>Accounts payable</t>
  </si>
  <si>
    <t>Accrued expenses</t>
  </si>
  <si>
    <t>Loan payable</t>
  </si>
  <si>
    <t>Notes payable, net of unamortized discount</t>
  </si>
  <si>
    <t>Capital lease payable</t>
  </si>
  <si>
    <t>Convertible promissory notes, net of unamortized discount</t>
  </si>
  <si>
    <t>Derivative liability</t>
  </si>
  <si>
    <t>Deferred revenue</t>
  </si>
  <si>
    <t>Total current liabilities</t>
  </si>
  <si>
    <t>License fees</t>
  </si>
  <si>
    <t>Total liabilities</t>
  </si>
  <si>
    <t>Deficit:</t>
  </si>
  <si>
    <t>Common stock: $0.001 par value; authorized 75,000,000 shares; 25,795,871 and 23,901,252 shares issued and outstanding as of September 30, 2018 and December 31, 2017, respectively</t>
  </si>
  <si>
    <t>Additional paid-in capital</t>
  </si>
  <si>
    <t>Stock payable</t>
  </si>
  <si>
    <t>Accumulated deficit</t>
  </si>
  <si>
    <t>Total CURE Pharmaceutical Holding Corp stockholders’ deficit</t>
  </si>
  <si>
    <t>Noncontrolling interest in subsidiary</t>
  </si>
  <si>
    <t>Total deficit</t>
  </si>
  <si>
    <t>Total liabilities and deficit</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Unaudited) - USD ($)</t>
  </si>
  <si>
    <t>3 Months Ended</t>
  </si>
  <si>
    <t>12 Months Ended</t>
  </si>
  <si>
    <t>Sep. 30, 2017</t>
  </si>
  <si>
    <t>Revenue</t>
  </si>
  <si>
    <t>Net product sales</t>
  </si>
  <si>
    <t>Consulting research &amp; development income</t>
  </si>
  <si>
    <t>Shipping and other sales</t>
  </si>
  <si>
    <t>Total revenues</t>
  </si>
  <si>
    <t>Cost of goods sold</t>
  </si>
  <si>
    <t>Gross profit</t>
  </si>
  <si>
    <t>Research and development expenses</t>
  </si>
  <si>
    <t>Selling, general and administrative expenses</t>
  </si>
  <si>
    <t>Total costs and expenses</t>
  </si>
  <si>
    <t>Net loss from operations</t>
  </si>
  <si>
    <t>Other income (expense):</t>
  </si>
  <si>
    <t>Interest income</t>
  </si>
  <si>
    <t>Other income</t>
  </si>
  <si>
    <t>Loss on disposal of PP&amp;E</t>
  </si>
  <si>
    <t>Change in derivative liability</t>
  </si>
  <si>
    <t>Other expense</t>
  </si>
  <si>
    <t>Interest expense</t>
  </si>
  <si>
    <t>Other income (expense)</t>
  </si>
  <si>
    <t>Net loss before income taxes</t>
  </si>
  <si>
    <t>Provision for income taxes</t>
  </si>
  <si>
    <t>Net loss</t>
  </si>
  <si>
    <t>Net loss attributed to noncontrolling interest</t>
  </si>
  <si>
    <t>Net loss attributed to CURE Pharmaceutical Holding Corp</t>
  </si>
  <si>
    <t>Net loss per share, basic and diluted</t>
  </si>
  <si>
    <t>Weighted average shares outstanding, basic and diluted</t>
  </si>
  <si>
    <t>Consolidated Statement of Stockholders’ Equity (Deficit) - USD ($)</t>
  </si>
  <si>
    <t>Common Share Issuances [Member]</t>
  </si>
  <si>
    <t>Additional Paid-In Capital</t>
  </si>
  <si>
    <t>Stock Payable</t>
  </si>
  <si>
    <t>Accumulated Deficit</t>
  </si>
  <si>
    <t>Noncontrolling Interest</t>
  </si>
  <si>
    <t>Total</t>
  </si>
  <si>
    <t>Beginning Balance, Amount at Dec. 31, 2015</t>
  </si>
  <si>
    <t>Beginning Balance, Shares at Dec. 31, 2015</t>
  </si>
  <si>
    <t>Issuance of common stock for conversion of convertible promissory notes, Amount</t>
  </si>
  <si>
    <t>Issuance of common stock for conversion of convertible promissory notes, Shares</t>
  </si>
  <si>
    <t>Recapitalization of the Company, Amount</t>
  </si>
  <si>
    <t>Recapitalization of the Company, Shares</t>
  </si>
  <si>
    <t>Issuance of common stock for professional services, Amount</t>
  </si>
  <si>
    <t>Issuance of common stock for professional services, Shares</t>
  </si>
  <si>
    <t>Warrants granted</t>
  </si>
  <si>
    <t>Warrants granted for services</t>
  </si>
  <si>
    <t>Ending Balance, Amount at Dec. 31, 2016</t>
  </si>
  <si>
    <t>Ending Balance, Shares at Dec. 31, 2016</t>
  </si>
  <si>
    <t>Warrants granted for commissions earned</t>
  </si>
  <si>
    <t>Common stock owed but not yet issued</t>
  </si>
  <si>
    <t>Loan discounts</t>
  </si>
  <si>
    <t>Noncontrolling interest of Oak Therapeutics, Inc.</t>
  </si>
  <si>
    <t>Ending Balance, Amount at Dec. 31, 2017</t>
  </si>
  <si>
    <t>Ending Balance, Shares at Dec. 31, 2017</t>
  </si>
  <si>
    <t>Ending Balance, Amount at Sep. 30, 2018</t>
  </si>
  <si>
    <t>Condensed Consolidated Statements of Cash Flows (Unaudited) - USD ($)</t>
  </si>
  <si>
    <t>Cash Flows from Operating Activities</t>
  </si>
  <si>
    <t>Adjustments to reconcile net loss to net cash used in operating activities:</t>
  </si>
  <si>
    <t>Amortization of stock based compensation prepaid expenses</t>
  </si>
  <si>
    <t>Loss from joint venture</t>
  </si>
  <si>
    <t>Stock issued for services</t>
  </si>
  <si>
    <t>Stock issued for amending convertible promissory notes</t>
  </si>
  <si>
    <t>Equity incentive compensation</t>
  </si>
  <si>
    <t>Depreciation and amortization</t>
  </si>
  <si>
    <t>Amortization of loan discounts</t>
  </si>
  <si>
    <t>Warrants granted for commission expense</t>
  </si>
  <si>
    <t>Change in other assets and liabilities:</t>
  </si>
  <si>
    <t>Net cash used in operating activities</t>
  </si>
  <si>
    <t>Cash flows from investing activities</t>
  </si>
  <si>
    <t>Cash from acquisition of company</t>
  </si>
  <si>
    <t>Advance of note receivable</t>
  </si>
  <si>
    <t>Purchase in intangible assets</t>
  </si>
  <si>
    <t>Payment to joint venture</t>
  </si>
  <si>
    <t>Acquisition of property and equipment, net</t>
  </si>
  <si>
    <t>Net cash used in investing activities</t>
  </si>
  <si>
    <t>Cash flows from financing activities</t>
  </si>
  <si>
    <t>Proceeds from convertible promissory notes</t>
  </si>
  <si>
    <t>Proceeds from promissory notes</t>
  </si>
  <si>
    <t>Proceeds from loan</t>
  </si>
  <si>
    <t>Loan repayments</t>
  </si>
  <si>
    <t>Capital lease payment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Non-cash financing activities:</t>
  </si>
  <si>
    <t>Common stock related to prepaid expenses</t>
  </si>
  <si>
    <t>Warrants granted for discount on convertible promissory notes</t>
  </si>
  <si>
    <t>Loan discount relating to note payable</t>
  </si>
  <si>
    <t>Stock issued for settlement of accounts payable</t>
  </si>
  <si>
    <t>Common stock to be issued for issuance of a promissory note</t>
  </si>
  <si>
    <t>Common stock to be issued for conversion of convertible note</t>
  </si>
  <si>
    <t>Common stock to be issued for patents</t>
  </si>
  <si>
    <t>Accrued interest converted to convertible promissory note</t>
  </si>
  <si>
    <t>Liabilities assumed from acquisition</t>
  </si>
  <si>
    <t>Convertible promissory notes and accrued interest converted to common stock</t>
  </si>
  <si>
    <t>Warrants granted as payment for accounts payable</t>
  </si>
  <si>
    <t>ORGANIZATION AND DESCRIPTION OF BUSINESS</t>
  </si>
  <si>
    <t>Notes to Financial Statements</t>
  </si>
  <si>
    <t>NOTE 1 - ORGANIZATION AND DESCRIPTION OF BUSINESS</t>
  </si>
  <si>
    <t>CURE
Pharmaceutical Holding Corp. (the “Company”) was incorporated in the State of Nevada on May 15, 2014. The Company
was formerly named Makkanotti Group Corp. which was formed to engage in the business of manufacturing food paper bags in Nicosia,
Cyprus. On
November 7, 2016, the board of directors and the majority stockholder of the then outstanding shares of the registrant’s
common stock executed a written consent to change the registrant’s name to CURE Pharmaceutical Holdings Corp. from Makkanotti
Group Corp. The Certificate of Amendment to Articles of Incorporation was filed with the State of Nevada on November 30, 2016. Our
wholly owned subsidiary and operating business, CURE Pharmaceutical Corporation, located in Oxnard, California was originally
incorporated in July 2011. The
Company is a drug formulation and delivery technology company that researches and manufactures novel dosage forms to improve drug
safety, efficacy and patient adherence. Our mission is to improve lives by redefining how medications are delivered and experienced.
Our business strategy is to develop products using our proprietary technology, license the product rights to partners responsible
for clinical development, regulatory approval, marketing and sales and retain exclusive manufacturing rights. We operate a 25,000
sqft cGMP manufacturing plant in Oxnard, CA. Our
technology platform includes oral dissolving film (ODF) and transdermal formulations. We apply our technology to pharmaceutical
drugs and dietary supplements. ODF products are about the size of a postage stamp and composed of excipients such as polymers,
stabilizers, lipids and surfactants which are all generally recognized as safe. They can be designed to deliver active ingredients
to the gastrointestinal tract (GI) when placed on the tongue and swallowed, or directly to the blood stream when placed under
the tongue (sublingual) or on the inner lining of the cheek and lip (buccal). Our
commercial strategy seeks to mitigate risk by pursuing a diversified model. 1.
Dietary supplements. We manufacture select dietary supplements that complement our portfolio and align with our mission which
are white labeled and distributed by third parties. Dietary supplements are regulated under the Dietary Supplement Health and
Education Act of 1994 (DSHEA) under which supplements are effective by the FDA for Good Manufacturing Practices under 21 CFR Part
111 but do not require FDA approval. By developing, manufacturing and selling dietary supplements, we can generate modest short
term revenue while improving our production capabilities and generating platform-wide intellectual property. 2.
Pharmaceuticals. We partner with companies that are responsible for clinical development, regulatory approval, marketing and sales
of the products. We provide the Chemistry, Manufacturing, and Controls (CMC) documentation required for regulatory submissions
and in some instances, we may conduct preclinical and clinical testing. Deal terms may include upfront licensing fees, development
costs, milestone payments, royalties and exclusive manufacturing rights. Within this category, we are further diversifying risk
and return by pursuing both competitive differentiation of marketed drugs (product life cycle opportunities) and improved pharmacokinetics
of investigational drugs. While we currently commercially manufacture dietary supplements in our facility, we are undertaking
steps to scale up manufacturing of pharmaceutical drugs for clinical and commercial use. 3.
Cannabinoids. We are researching and developing drugs in the cannabinoid family of molecules. The oral bioavailability of cannabinoids
is very low due to extensive gut and liver metabolism. Consequently, potency and release times are unpredictable and inconsistent.
Moreover, cannabinoids don’t readily dissolve in water which adds to dosing difficulties and discrepancies. In addition
to improving bioavailability, CUREfilm technology enables the loading of combinations of cannabinoids and other plant extracts
that, together, provide maximum therapeutic benefit. Development and manufacturing of cannabinoid drugs are regulated by the FDA
and the Drug enforcement Agency (DEA). A research license filed with the DEA in January 2018 was determined to be submitted in
error given our proposed activities. As such, we have applied for a Schedule 1 manufacturer license with the DEA which is under
review. 4.
Underserved patient populations. Consistent with our mission of improving the lives of all people in need, regardless of geography
or economic status, we licensed our technology to our majority-owned subsidiary, Oak Therapeutics, for the development of novel
drug formulations for patients in developing nations such as a rapidly dissolving film to treat tuberculosis.</t>
  </si>
  <si>
    <t>CURE
Pharmaceutical Holding Corp (the Company), formally known as Makkanotti Group Corp, was incorporated in the State
of Nevada on May 15, 2014. The Company was originally formed to engage in the business of manufacturing food paper bags in Nicosia,
Cyprus. On November 7, 2016, the Company changed its name to CURE Pharmaceutical Holding Corp. On
November 7, 2016, the Company, in a reverse take-over transaction, acquired CURE Pharmaceutical Corporation (CURE Pharmaceutical),
a specialty pharmaceutical and bioscience company based in California that specializes in drug delivery technologies, by executing
a Share Exchange Agreement and Conversion Agreement (Exchange Agreement) by and among the Company and a holder of
a majority of the issued and outstanding capital stock of the registrant prior to the closing (the Majority Stockholder),
on the one hand, and CURE Pharmaceutical a California corporation, all of the shareholders of CURE Pharmaceuticals issued
and outstanding share capital (the CURE Pharm Shareholders) and the holders of certain convertible promissory notes
of CURE Pharmaceutical (CURE Pharm Noteholders), on the other hand. Hereinafter, this share exchange transaction
is described as the Share Exchange. As a result of the Share Exchange, CURE Pharmaceutical became a wholly owned
subsidiary of the Company, and the CURE Pharm Shareholders and CURE Pharm Noteholders became the controlling shareholders of the
Company. For
accounting purposes, CURE Pharmaceutical shall be the surviving entity. The transaction is accounted for using the reverse acquisition
method of accounting. As a result of the recapitalization and change in control, CURE Pharmaceutical is the acquiring entity in
accordance with ASC 805, Business Combinations. CURE
Pharmaceutical Holding Corp is a specialty pharmaceutical and bioscience company with a focus in drug delivery technologies. CURE
leverages novel drug delivery technologies to develop and commercialize new applications of proven therapeutics through Oral Thin
Film (OTF) via our proprietary patented CUREFilm Technology as well as through transdermal applications.
Our micro encapsulation of drug actives in our CUREFilm Technology allows for a higher volume of an active and if required,
multiple actives to be produced on a single oral thin film strip. The
Company is focused on partnering with pharmaceutical and biotech companies seeking to deliver drug actives utilizing and benefitting
from our proprietary OTF and transdermal applications and when preferable to take our own products from clinical process to commercialization.
We are focused on both the human and veterinary prescription, OTC and nutraceutical markets. CURE represents the complete solution
for OTF drug delivery therapeutics from inception to finished product utilizing our CGMP/FDA registered manufacturing facility
and processes. In
July 2017, the Company, Therapix Biosciences Ltd. (Therapix), a specialty clinical-stage pharmaceutical company
dedicated to the development of cannabinoid-based drugs headquartered in Israel, and Assuta Medical Centers, Ltd., a medical services
center located in Israel, entered into a nonbinding memorandum of understanding to collaborate to advance, research, develop and
commercialize potential therapeutic products in the fields of personalized medicine and cannabinoids. On October 27, 2017, the
Company entered into a development agreement with Therapix where the Company will formulate and develop pharmaceutical products
using Therapixs proprietary compounds while utilizing the Companys proprietary OTF technology. Consistent
with our mission of improving the lives of all people in need, regardless of geography or economic status, we have made our technology
available to a private company, Oak Therapeutics (Oak), that is developing novel drug formulations for patients
in developing nations (Territory). On November 10, 2017, we received 269,000 shares of Oak as consideration for
an exclusive license to our patents rights in the Territory, along with a royalty-free non-exclusive license to any improvements
made by Oak. As a result of this transaction, we own approximately 63% of Oaks outstanding shares and have consolidated
Oaks financial statements as of the fourth quarter 2017. Oak has completed a Phase I Small Business Innovative Research
Contract (SBIR) from the National Institutes of Health to develop a formulation for 300mg of Isoniazid in a rapidly
dissolving film as an anti-tuberculosis treatment option. Oak is currently in the application process for Phase II of the SBIR
program to continue its research and development and focus on manufacturing scale up, clinical trials and commercialization.</t>
  </si>
  <si>
    <t>SUMMARY OF SIGNIFICANT ACCOUNTING POLICIES</t>
  </si>
  <si>
    <t>NOTE 2 - SUMMARY OF SIGNIFICANT ACCOUNTING POLICIES</t>
  </si>
  <si>
    <t>Principal
of Consolidation and Basis of Presentation The
condensed consolidated financial statements include the accounts of CURE Pharmaceutical Holding Corp (“CPHC”), its
wholly-owned subsidiary, CURE Pharmaceutical Corporation (“CURE”) and its 63% majority owned subsidiary Oak Therapeutics,
Inc. (“OAK”), collectively referred to as (“CURE”, “we”, “us”, “our”
or the “Company” All significant inter-company balances and transactions have been eliminated in consolidation. The
Company’s film strip product represents the principal operations of the Company.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18, and the results of operations and cash flows for the periods presented. The
results of operations for the three and nine months ended September 30, 2018 and 2017,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7 filed with the Securities and Exchange Commission (the “SEC”) on March 26,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 Cash
and Cash Equivalents The
Company considers all cash on hand and in banks, including accounts in book overdraft positions, certificates of deposit and other
highly-liquid investments with maturities of three months or less, when purchased, to be cash and cash equivalents. As of September
30, 2018 and December 31, 2017, the Company had no cash equivalents. At September 30, 2018 and December 31, 2017,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Investment
in Associates 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As of September 30, 2018, the Company
has only contributed $5,000 to the Joint Venture. The Company is looking to dissolve this Joint Venture due to Pace’s insolvency
and we are no longer looking to develop these Products. Property
and Equipment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Impairment
of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There
was no impairment on our long-lived assets during the three and nine month periods ended September 30, 2018 and 2017. Revenue
Recognition We
recognize revenue in accordance with Accounting Standards Codification (“ASC”) 606, “Revenue Recognition”.
The Company adopted Topic 606 using a modified retrospective approach and will be applied prospectively in the Company’s
financial statements from January 1, 2018 forward. Revenues under Topic 606 are required to be recognized either at a “point
in time” or “ over time”, depending on the facts and circumstances of the arrangement, and will be evaluated
using a five-step model. The adoption of Topic 606 did not have a material impact on the Company’s financial statements,
at initial implementation nor will it have a material impact on an ongoing basis. We derive revenues from two primary sources:
products and services. Product revenue includes the shipment of product according to the agreement with our customers. Services
include research and development contracts for the development of OTF products utilizing our CureFilm™ Technology or our
other proprietary technologies.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consulting research and development income include services for the development of OTF products utilizing our
CureFilm™ Technology. Most of our development contracts have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Deferred
revenue is shown separately in the condensed consolidated balance sheets. At September 30, 2018 we had deferred revenue of $404,517.
At December 31, 2017, we had deferred revenue of $361,462. Advertising
Expense The
Company expenses marketing, promotions and advertising costs as incurred. Such costs are included in general and administrative
expense in the accompanying statements of operations. The Company recorded advertising costs of $45,775 and $144,598 for the three
and nine month periods ended September 30, 2018, respectively. The Company recorded advertising costs of $8,567 and $13,062, for
the three and nine month periods ended September 30, 2017, respectively. Research
and Development Costs
incurred in connection with the development of new products and processes are charged to research and development expenses as
incurred. The Company recorded research and development expenses of $291,624 and $1,094,993 for the three and nine month periods
ended September 30, 2018, respectively. The Company recorded research and development expenses of $239,663 and $664,931 for the
three and nine month periods ended September 30, 2017, respectively.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Convertible
Debentures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September 30, 2018 and December 31, 2017, the Company adjusted
its derivative liability to its fair value, and reflected the change in fair value, in its consolidated statement of operations
and comprehensive los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Basic
and diluted loss per share 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and warrants, have been excluded from the diluted loss per share calculation because their effect is
anti-dilutive.
September 30,
2018
Number
of common stock shares issued and outstanding 25,795,871
Number
of common stock shares from conversion of convertible notes 1,330,905
Number
of common stock shares from exercise of warrants 3,804,751
Number
of common stock shares from exercise of stock options 655,634
Total
fully-diluted common stock shares 31,587,161 Going
Concern The
Company’s financial statements are prepared using U.S. GAAP applicable to a going concern, which contemplates the realization
of assets and liquidation of liabilities in the normal course of business. The Company had an accumulated deficit at September
30, 2018 of $27,972,054. The Company had a working capital deficit of $6,344,207 as of September 30, 2018.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8. Historically,
the Company has had operating losses and negative cash flows from operations which cast significant doubt upon the Company’s
ability to continue as a going concern. The Company will need to raise capital in order to fund its operations. This need may
be adversely impacted by uncertain market conditions and changes in the regulatory environment. To address its financing requirements,
the Company intends to seek financing through debt and equity issuances to existing stockholders. Specifically,
management has identified that a minimum of $4,000,000 of capital is needed over the next 12 months in order sustain operations.
These capital needs take into account, among other things, management’s plans to advance intellectual property, maintenance
of patents, upgrades for manufacturing and to hire personnel for business development. Management has outlined a plan to raise
between $7,000,000 to $9,000,000 in capital over the next 12 months through the issuance of shares of the Company’s common
stock to accredited investors. Management believes that the capital raised through these methods will be sufficient to sustain
operations for the next 12 months. However, the outcome of these matters cannot be predicted with certainty at this time.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densed consolidated financial statements do not include any adjustments relating to the recoverability
and classification of assets and liabilities that might be necessary if the Company is unable to continue as a going concern. Recently
Issued Standard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adoption of ASU 2016-01 did not have an impact on the Company’s condensed consolidated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May 2016, the FASB issued ASU No. 2016-12, “Revenue from Contracts with Customers (Topic 606): Narrow-Scope Improvements
and Practical Expedients”, to clarify certain core recognition principles including collectability, sales tax presentation,
noncash consideration, contract modifications and completed contracts at transition and disclosures no longer required if the
full retrospective transition method is adopted. The effective date and transition requirements for these amendments are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The adoption of ASU 2016-12 did not
have an impact on the Company’s condensed consolidated financial statem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adoption of ASU 2016-15 did not have an impact on the Company’s condensed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In
May 2017, the FASB issued ASU No. 2017-09, Compensation-Stock Compensation: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the Company in the first quarter of 2018, with early adoption permitted.
The adoption of ASU 2017-09 did not have an impact on the Company’s condensed consolidated financial statements. In
June 2018, the FASB issued ASU No. 2018-7, Compensation – Stock Compensation (Topic 718) )— Improvements to Nonemployee
Share-Based Payment Accounting. This guidance supersedes ASC 505-50 and expands the scope of ASC 718 to include all share-based
payment arrangements related to the acquisition of goods and services from both nonemployees and employees. The amendments should
be applied on a modified retrospective basis through a cumulative-effect adjustment to retained earnings as of the beginning of
the fiscal year of adoption. The guidance permits early adoption and was adopted by the Company in the first quarter of fiscal
year 2019. The adoption of this ASU did not have any impact on the Company’s condensed consolidated financial statements. There
are various other updates recently issued, however, they are not expected to a have a material impact on the Company’s consolidated
financial position, results of operations or cash flows.</t>
  </si>
  <si>
    <t>Principles
of consolidation and basis of presentation The
consolidated financial statements include the accounts of CURE Pharmaceutical Holding Corp (CPHC), its wholly-owned
subsidiary, CURE Pharmaceutical Corporation (CURE) and its majority owned subsidiary Oak Therapeutics, Inc. (OAK),
collectively referred to as (CURE, we, us, our or the Company
All significant inter-company balances and transactions have been eliminated in consolidation. The Companys film strip
product represents the principal operations of the Company. 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At December
31, 2017 and 2016 included in these estimates are assumptions about collection of accounts receivable, and useful life of fixed
and intangible assets, tax valuation analysis, and warrant fair values. Cash
and Cash Equivalents The
Company considers all cash on hand and in banks, including accounts in book overdraft positions, certificates of deposit and other
highly-liquid investments with maturities of three months or less, when purchased, to be cash and cash equivalents. As of December
31, 2017 and 2016 the Company had no cash equivalents. At December 31, 2017 and 2016,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Investment
in Associates An
associate is an entity over which the Company has significant influence through a joint venture. Significant influence is the
power to participate in the financial and operating policy decisions of the investee but not control or have joint control over
those policies. The
results of assets and liabilities of associates are incorporated in the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As of December 31, 2017, the Company
has contributed $5,000 to the Joint Venture. On
June 30, 2015, our subsidiary, Oak Therapeutics, Inc. (Oak), issued 25,000 shares of its common stock in exchange
for $10,000 and 181,251 common stock shares of Pace Wellness, Inc. (Pace) at a value of $1.00 per share, which represents
1.8% interest in Pace. Oak has fully written off the investment as of the acquisition date, November 10, 2017. Acquisitions
On
November 10, 2017, we received 269,000 shares of Oak as consideration for an exclusive license to our patents rights in developing
nations, along with a royalty-free non-exclusive license to any improvements made by Oak. As a result of this transaction, we
own approximately 63% of Oaks outstanding shares and have consolidated Oaks financial statements as of the fourth
quarter 2017. The following summarizes the consideration paid for Oak and the amounts of the assets and liabilities assumed recognized
at the acquisition date, as well as the fair value at the acquisition date of the noncontrolling interest in Oak.
As
of November
10, 2017
Consideration
License
of CUREs intellectual property $ 139,000
Fair
value of total consideration transferred $ 139,000
Recognized
amounts of identifiable assets acquired and liabilities assumed
Cash $ 65,702
Intangible
asset 139,000
Accrued
expenses (791 )
Loans
from shareholder (4,217 )
Total
identifiable net assets 199,694
Noncontrolling
interest in Oak (60,694 )
CUREs
interest in Oak $ 139,000 Unaudited
pro forma results of operations for the year ended December 31, 2017, as if the Company and Oak had been combined as of the beginning
of the period,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December
31, 2017
Net
revenues $ 363,434
Net
loss (8,099,441 )
Net
loss per share, basic and diluted $ (0.34 )
Property
and Equipment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Revenue
Recognition The
Company recognizes revenue in accordance with the FASB ASC 605, Revenue Recognition.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our facility. Freight billed to customers is presented as
revenues, and the related freight costs are presented as cost of goods sold. Deferred revenue is recognized when earned and all
significant obligations have been satisfied.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Inventory Inventory
is stated at the lower of cost or net realizable value. The Company determines the cost of its inventory,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Advertising
Expense The
Company expenses marketing, promotions and advertising costs as incurred. Such costs are included in general and administrative
expense in the accompanying statements of operations. The Company recorded advertising costs of $13,062 and $12,000 for the years
ended December 31, 2017 and 2016, respectively. Research
and Development Costs
incurred in connection with the development of new products and processes are charged to research and development expenses as
incurred. The Company recorded research and development expenses of $1,427,341 and $753,369 for the year ended December 31, 2017
and 2016, respectively.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Convertible
Debentures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December 31, 2017 and 2016, the Company adjusted its derivative
liability to its fair value, and reflected the change in fair value, in its consolidated statement of operations and comprehensive
loss. Basic
and diluted loss per share 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and warrants, have been excluded from the diluted loss per share calculation because their effect is
anti-dilutive.
December
31, 2017
Number
of common stock shares issued and outstanding 23,901,252
Number
of common stock shares from conversion of convertible notes 307,904
Number
of common stock shares from exercise of warrants 360,000
Total
fully-diluted common stock shares 24,569,156
Going
Concern The
Companys financial statements are prepared using U.S. GAAP applicable to a going concern, which contemplates the realization
of assets and liquidation of liabilities in the normal course of business. The Company had an accumulated deficit at December
31, 2017 of $18,868,599. The Company had a working deficit of $2,784,574 as of December 31, 2017.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8. Historically,
the Company has had operating losses and negative cash flows from operations which cast significant doubt upon the Companys
ability to continue as a going concern. The Company will need to raise capital in order to fund its operations. This need may
be adversely impacted by uncertain market conditions and changes in the regulatory environment. To address its financing requirements,
the Company intends to seek financing through debt and equity issuances to existing stockholders. Specifically,
management has identified that a minimum of $4,000,000 of capital is needed over the next 12 months in order sustain operations.
These capital needs take into account, among other things, managements plans to advance intellectual property, maintenance
of patents, upgrades for manufacturing and to hire personnel for business development. Management has outlined a plan to raise
between $8,000,000 to $10,000,000 in capital over the next 12 months through the issuance of shares of the Companys common
stock to accredited investors. Management believes that the capital raised through these methods will be sufficient to sustain
operations for the next 12 months. However, the outcome of these matters cannot be predicted with certainty at this time.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solidated financial statements do not include any adjustments relating to the recoverability and
classification of assets and liabilities that might be necessary if the Company is unable to continue as a going concern.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assets or liabilities valued at fair value on a recurring basis for the years ended December 31, 2017 and 2016.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December 31, 2017 and 2016, our qualitative analysis of long-lived assets did not indicate any impairment. Concentrations
of Credit Risk In
the normal course of business, the Company provided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 Cost
of Sales Cost
of sales includes the purchase cost of products sold and all costs associated with getting the products to our customers, including
transportation costs. Shipping
Costs Shipping
and handling costs billed to customers are recorded in sales. Shipping costs incurred by the company are recorded in selling,
general and administrative expenses.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 Recently
Issued Standard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consolidated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March 2016, the FASB issued ASU 2016-08, Revenue from Contracts with Customers (Topic 606): Principal versus Agent Considerations
(Reporting Revenue Gross versus Net)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April 2016, the FASB issued ASU 2016-10, Revenue from Contracts with Customers (Topic 606): Identifying Performance Obligations
and Licensing In
May 2016, the FASB issued ASU No. 2016-12,  Revenue from Contracts with Customers (Topic 606): Narrow-Scope Improvements
and Practical Expedi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does not anticipate a significant impact upon adoption.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May 2017, the FASB issued ASU No. 2017-09, Compensation-Stock Compensation: Scope of Modification Accounting, There
are various other updates recently issued, however, they are not expected to a have a material impact on the Companys consolidated
financial position, results of operations or cash flows.</t>
  </si>
  <si>
    <t>INVENTORY</t>
  </si>
  <si>
    <t>NOTE 3 - INVENTORY</t>
  </si>
  <si>
    <t xml:space="preserve">Inventory
consists of raw materials, packaging components, work-in-process and finished goods. The Company’s inventory is stated at
the lower of cost (FIFO cost basis) or market. The carrying value of inventory consisted of the following at September 30, 2018
and December 31, 2017:
September 30, 2018 December 31, 2017
Raw
materials $ 69,748 $ 67,664
Packaging
components 17,986 17,546
Work-in-process 49,049 829
136,783 86,039
Reserve
for obsolescence (44,110 ) (41,043 )
Total
inventory $ 92,673 $ 44,996 </t>
  </si>
  <si>
    <t xml:space="preserve">Inventory
consists of raw materials, packaging components, work-in-process and finished goods. The Companys inventory is stated at
the lower of cost (FIFO cost basis) or net realizable value. The
carrying value of inventory consisted of the following:
December
31, 2017 December
31, 2016
Raw
Materials $ 67,664 $ 68,047
Packaging
Components 17,546 84,927
Work-In-Process 829 17,406
Finished
Goods - -
86,039 170,380
Reserve
for Obsolescence (41,043 ) (89,095 )
Total
inventory $ 44,996 $ 81,285 </t>
  </si>
  <si>
    <t>ACCOUNTS RECEIVABLE</t>
  </si>
  <si>
    <t>NOTE 3 – ACCOUNTS RECEIVABLE</t>
  </si>
  <si>
    <t xml:space="preserve">Accounts
receivable, net of allowances for sales returns and doubtful accounts, consisted of the following:
December
31, 2017 December
31, 2016
Trade
accounts receivable $ 4,364 $ 7,049
Less
allowances - -
Total
accounts receivable, net $ 4,364 $ 7,049 </t>
  </si>
  <si>
    <t>PREPAID EXPENSES AND OTHER ASSETS</t>
  </si>
  <si>
    <t>Note 4 - PREPAID EXPENSES AND OTHER ASSETS</t>
  </si>
  <si>
    <t xml:space="preserve">As
of September 30, 2018 and December 31, 2017, prepaid expenses and other assets consisted of the following:
September 30, 2018 December 31, 2017
Prepaid
consulting services– stock-based compensation $ 1,018,467 $ 258,918
Prepaid
consulting services 90,667 116,167
Prepaid
clinical study - 110,538
Prepaid
insurance 10,942 60,180
Other
receivables 8,683 5,858
Prepaid
inventory 15,945 12,182
Prepaid
expenses 48,200 23,045
Prepaid
expenses and other assets 1,192,904 586,888
Current
portion of prepaid expenses and other assets (860,114 ) (586,888 )
Prepaid
expenses and other assets less current portion $ 332,790 $ - </t>
  </si>
  <si>
    <t xml:space="preserve">As
of December 31, 2017 and December 31, 2016, prepaid expenses and other assets consisted of the following:
December
31, 2017 December
31, 2016
Prepaid consulting
services  stock-based compensation $ 258,918 $ 150,168
Prepaid
consulting services 116,167 -
Prepaid
clinical study 110,538 -
Prepaid
insurance 60,180 42,785
Other
Receivables 5,858 10,948
Prepaid
inventory 12,182 13,178
Prepaid
expenses 23,045 6,800
Prepaid
expenses and other assets $ 586,888 $ 223,879 </t>
  </si>
  <si>
    <t>PROPERTY AND EQUIPMENT AND INTANGIBLE ASSETS</t>
  </si>
  <si>
    <t>NOTE 5 - PROPERTY AND EQUIPMENT AND INTANGIBLE ASSETS</t>
  </si>
  <si>
    <t xml:space="preserve">As
of September 30, 2018 and December 31, 2017, property and equipment and intangible assets consisted of the following:
September 30, 2018 December 31, 2017
Manufacturing
equipment $ 835,860 $ 797,513
Computer
and other equipment 180,273 169,499
Leasehold
improvements 44,638 42,666
Less
accumulated depreciation (747,693 ) (672,317 )
Property
and Equipment, net $ 313,078 $ 337,361 Depreciation
expense for the three and nine month periods ended September 30, 2018 was $25,724 and $75,376, respectively. Depreciation expense
for the three and nine months ended September 30, 2017 was $21,882 and $98,325, respectively, which includes depreciation of $2,160
and $6,480 for capitalized leased assets for the three and nine months ended September 30, 2017, respectively.
September 30, 2018 December 31, 2017
Intellectual
Property $ 814,582 $ 814,582
Patents 393,056 224,527
Less
accumulated amortization (173,715 ) (138,637 )
Intangible
assets, net $ 1,033,923 $ 900,472 The
Company incurred $168,529 and $43,621 of legal patent costs that were capitalized during the nine months period ended September
30, 2018 and 2017, respectively. In addition, the Company purchased $97,000 of patents through the issuance of 120,000
common stock shares of the Company during the nine months period ended September 30, 2018 and no shares were issued for the purchase
of patents for the nine months ended September 30, 2017. Amortization expense for the three and nine month periods ended
September 30, 2018 was $12,226 and $35,078, respectively. Amortization expense for the three and nine month periods ended September
30, 2017 was $10,899 and $30,619, respectively. The
estimated aggregate amortization expense over each of the next five years is as follows:
2018 $ 12,226
2019 47,305
2020 47,305
2021 47,305
2022 47,305
Thereafter 584,850
Total
Amortization $ 786,296 </t>
  </si>
  <si>
    <t xml:space="preserve">As
of December 31, 2017 and 2016, property and equipment and intangible assets consisted of the following:
December
31, 2017 December
31, 2016
Manufacturing
equipment $ 797,513 $ 769,074
Computer
and other equipment 169,499 116,747
Leasehold
improvements 42,666 36,066
Less
accumulated depreciation (672,317 ) (551,239 )
Property
and Equipment, net $ 337,361 $ 370,648 Depreciation
expense for the years ended December 31, 2017 and 2016 was $121,078 and $129,985 respectively, which includes depreciation of
$8,640 for capitalized leased assets for the years ended December 31, 2017 and 2016. Accumulated depreciation for property held
under capital leases were $37,177 and $28,537 as December 31, 2017 and 2016, respectively.
December
31, 2017 December
31, 2016
Intellectual
Property $ 814,582 $ 814,582
Patents 224,527 175,047
Less
accumulated amortization (138,637 ) (95,119 )
Intangible
assets, net $ 900,472 $ 894,510 The
Company incurred $49,480 and $45,930 of legal patent costs that were capitalized during the years ended December 31, 2017 and
2016, respectively. The Company wrote off $58,522 of intangibles during the year ended December 31, 2016. Amortization expense
for the years ended December 31, 2017 and 2016 was $43,518 and $42,663, respectively. The
estimated aggregate amortization expense over each of the next five years is as follows:
2018 $ 43,518
2019 43,518
2020 43,518
2021 43,518
2022 43,518
Thereafter 513,785
Total
Amortization $ 731,375 </t>
  </si>
  <si>
    <t>NOTE RECEIVABLE</t>
  </si>
  <si>
    <t>NOTE 7 - NOTE RECEIVABLE</t>
  </si>
  <si>
    <t>&amp;lt;p style="font: 10pt Times New Roman, Times, Serif; margin: 0; text-align: justify; text-indent: 33.75pt"&gt;&amp;lt;font style="font: 10pt Times New Roman, Times, Serif"&gt;Notereceivable consists of the following at December 31, 2017 and 2016:&amp;lt;/font&gt;&amp;lt;/p&gt;&amp;lt;p style="font: 10pt Times New Roman, Times, Serif; margin: 0; text-align: justify; text-indent: 0.5in"&gt;&amp;lt;font style="font: 10pt Times New Roman, Times, Serif"&gt;&amp;#160;&amp;lt;/font&gt;&amp;lt;/p&gt;&amp;lt;table cellspacing="0" cellpadding="0" style="font: 12pt Times New Roman, Times, Serif; width: 100%; font-size-adjust: none; font-stretch: normal"&gt;&amp;lt;tr style="vertical-align: bottom"&gt;    &amp;lt;td style="text-align: justify"&gt;&amp;lt;font style="font: 10pt Times New Roman, Times, Serif"&gt;&amp;#160;&amp;lt;/font&gt;&amp;lt;/td&gt;    &amp;lt;td style="text-align: justify"&gt;&amp;lt;font style="font: 10pt Times New Roman, Times, Serif"&gt;&amp;#160;&amp;lt;/font&gt;&amp;lt;/td&gt;    &amp;lt;td colspan="2" id="hdcell" style="border-bottom-style: solid; border-bottom-width: 1pt; text-align: center"&gt;&amp;lt;font style="font: 10pt Times New Roman, Times, Serif"&gt;&amp;lt;b&gt;2017&amp;lt;/b&gt;&amp;lt;/font&gt;&amp;lt;/td&gt;    &amp;lt;td style="text-align: justify"&gt;&amp;lt;font style="font: 10pt Times New Roman, Times, Serif"&gt;&amp;#160;&amp;lt;/font&gt;&amp;lt;/td&gt;    &amp;lt;td style="text-align: justify"&gt;&amp;lt;font style="font: 10pt Times New Roman, Times, Serif"&gt;&amp;#160;&amp;lt;/font&gt;&amp;lt;/td&gt;    &amp;lt;td colspan="2" style="border-bottom-style: solid; border-bottom-width: 1pt; text-align: center"&gt;&amp;lt;font style="font: 10pt Times New Roman, Times, Serif"&gt;&amp;lt;b&gt;2016&amp;lt;/b&gt;&amp;lt;/font&gt;&amp;lt;/td&gt;    &amp;lt;td style="text-align: justify"&gt;&amp;lt;font style="font: 10pt Times New Roman, Times, Serif"&gt;&amp;#160;&amp;lt;/font&gt;&amp;lt;/td&gt;&amp;lt;/tr&gt;&amp;lt;tr&gt;    &amp;lt;td style="text-align: justify"&gt;&amp;lt;font style="font: 10pt Times New Roman, Times, Serif"&gt;&amp;#160;&amp;lt;/font&gt;&amp;lt;/td&gt;    &amp;lt;td style="vertical-align: bottom; text-align: justify"&gt;&amp;lt;font style="font: 10pt Times New Roman, Times, Serif"&gt;&amp;#160;&amp;lt;/font&gt;&amp;lt;/td&gt;    &amp;lt;td colspan="2" id="ffcell" style="vertical-align: bottom; text-align: right"&gt;&amp;lt;font style="font: 10pt Times New Roman, Times, Serif"&gt;&amp;#160;&amp;lt;/font&gt;&amp;lt;/td&gt;    &amp;lt;td style="vertical-align: bottom; text-align: justify"&gt;&amp;lt;font style="font: 10pt Times New Roman, Times, Serif"&gt;&amp;#160;&amp;lt;/font&gt;&amp;lt;/td&gt;    &amp;lt;td style="vertical-align: bottom; text-align: justify"&gt;&amp;lt;font style="font: 10pt Times New Roman, Times, Serif"&gt;&amp;#160;&amp;lt;/font&gt;&amp;lt;/td&gt;    &amp;lt;td colspan="2" style="vertical-align: bottom; text-align: right"&gt;&amp;lt;font style="font: 10pt Times New Roman, Times, Serif"&gt;&amp;#160;&amp;lt;/font&gt;&amp;lt;/td&gt;    &amp;lt;td style="vertical-align: bottom; text-align: justify"&gt;&amp;lt;font style="font: 10pt Times New Roman, Times, Serif"&gt;&amp;#160;&amp;lt;/font&gt;&amp;lt;/td&gt;&amp;lt;/tr&gt;&amp;lt;tr style="background-color: #CCEEFF"&gt;    &amp;lt;td style="vertical-align: top; text-align: justify"&gt;&amp;lt;font style="font: 10pt Times New Roman, Times, Serif"&gt;The    note receivable is a promissory note with a company bearing an interest rate of 8% per annum, principal and accrued and unpaid    interest is payable on demand of the Company any time before November 11, 2016 or by November 11, 2016 if no demand is made    prior to such date. This note has been written off in 2016.&amp;lt;/font&gt;&amp;lt;/td&gt;    &amp;lt;td style="vertical-align: bottom; width: 1%; text-align: justify"&gt;&amp;lt;font style="font: 10pt Times New Roman, Times, Serif"&gt;&amp;#160;&amp;lt;/font&gt;&amp;lt;/td&gt;    &amp;lt;td style="vertical-align: bottom; width: 1%; text-align: justify"&gt;&amp;lt;font style="font: 10pt Times New Roman, Times, Serif"&gt;$&amp;lt;/font&gt;&amp;lt;/td&gt;    &amp;lt;td style="vertical-align: bottom; width: 9%; text-align: right"&gt;&amp;lt;font style="font: 10pt Times New Roman, Times, Serif"&gt;-&amp;lt;/font&gt;&amp;lt;/td&gt;    &amp;lt;td style="vertical-align: bottom; width: 1%; text-align: justify"&gt;&amp;lt;font style="font: 10pt Times New Roman, Times, Serif"&gt;&amp;#160;&amp;lt;/font&gt;&amp;lt;/td&gt;    &amp;lt;td style="vertical-align: bottom; width: 1%; text-align: justify"&gt;&amp;lt;font style="font: 10pt Times New Roman, Times, Serif"&gt;&amp;#160;&amp;lt;/font&gt;&amp;lt;/td&gt;    &amp;lt;td style="vertical-align: bottom; width: 1%; text-align: justify"&gt;&amp;lt;font style="font: 10pt Times New Roman, Times, Serif"&gt;$&amp;lt;/font&gt;&amp;lt;/td&gt;    &amp;lt;td style="vertical-align: bottom; width: 9%; text-align: right"&gt;&amp;lt;font style="font: 10pt Times New Roman, Times, Serif"&gt;17,948&amp;lt;/font&gt;&amp;lt;/td&gt;    &amp;lt;td style="vertical-align: bottom; width: 1%; text-align: justify"&gt;&amp;lt;font style="font: 10pt Times New Roman, Times, Serif"&gt;&amp;#160;&amp;lt;/font&gt;&amp;lt;/td&gt;&amp;lt;/tr&gt;&amp;lt;tr style="background-color: white"&gt;    &amp;lt;td style="vertical-align: top; text-align: justify"&gt;&amp;lt;font style="font: 10pt Times New Roman, Times, Serif"&gt;The    note receivable is a promissory note with a company bearing an interest rate of 8% per annum, principal and accrued and unpaid    interest is payable on demand of the Company any time before March 29, 2017 or by March 29, 2017 if no demand is made prior    to such date. This note has been written off in 2016.&amp;lt;/font&gt;&amp;lt;/td&gt;    &amp;lt;td style="vertical-align: bottom; text-align: justify"&gt;&amp;lt;font style="font: 10pt Times New Roman, Times, Serif"&gt;&amp;#160;&amp;lt;/font&gt;&amp;lt;/td&gt;    &amp;lt;td style="vertical-align: bottom; border-bottom-style: solid; border-bottom-width: 1pt; text-align: justify"&gt;&amp;lt;font style="font: 10pt Times New Roman, Times, Serif"&gt;&amp;#160;&amp;lt;/font&gt;&amp;lt;/td&gt;    &amp;lt;td style="vertical-align: bottom; border-bottom-style: solid; border-bottom-width: 1pt; text-align: right"&gt;&amp;lt;font style="font: 10pt Times New Roman, Times, Serif"&gt;-&amp;lt;/font&gt;&amp;lt;/td&gt;    &amp;lt;td style="vertical-align: bottom; text-align: justify"&gt;&amp;lt;font style="font: 10pt Times New Roman, Times, Serif"&gt;&amp;#160;&amp;lt;/font&gt;&amp;lt;/td&gt;    &amp;lt;td style="vertical-align: bottom; text-align: justify"&gt;&amp;lt;font style="font: 10pt Times New Roman, Times, Serif"&gt;&amp;#160;&amp;lt;/font&gt;&amp;lt;/td&gt;    &amp;lt;td style="vertical-align: bottom; border-bottom-style: solid; border-bottom-width: 1pt; text-align: justify"&gt;&amp;lt;font style="font: 10pt Times New Roman, Times, Serif"&gt;&amp;#160;&amp;lt;/font&gt;&amp;lt;/td&gt;    &amp;lt;td style="vertical-align: bottom; border-bottom-style: solid; border-bottom-width: 1pt; text-align: right"&gt;&amp;lt;font style="font: 10pt Times New Roman, Times, Serif"&gt;18,290&amp;lt;/font&gt;&amp;lt;/td&gt;    &amp;lt;td style="vertical-align: bottom; text-align: justify"&gt;&amp;lt;font style="font: 10pt Times New Roman, Times, Serif"&gt;&amp;#160;&amp;lt;/font&gt;&amp;lt;/td&gt;&amp;lt;/tr&gt;&amp;lt;tr style="background-color: #CCEEFF"&gt;    &amp;lt;td style="text-align: justify"&gt;&amp;lt;font style="font: 10pt Times New Roman, Times, Serif"&gt;&amp;#160;&amp;lt;/font&gt;&amp;lt;/td&gt;    &amp;lt;td style="vertical-align: bottom; text-align: justify"&gt;&amp;lt;font style="font: 10pt Times New Roman, Times, Serif"&gt;&amp;#160;&amp;lt;/font&gt;&amp;lt;/td&gt;    &amp;lt;td style="vertical-align: bottom; text-align: justify"&gt;&amp;lt;font style="font: 10pt Times New Roman, Times, Serif"&gt;&amp;#160;&amp;lt;/font&gt;&amp;lt;/td&gt;    &amp;lt;td style="vertical-align: bottom; text-align: right"&gt;&amp;lt;font style="font: 10pt Times New Roman, Times, Serif"&gt;-&amp;lt;/font&gt;&amp;lt;/td&gt;    &amp;lt;td style="vertical-align: bottom; text-align: justify"&gt;&amp;lt;font style="font: 10pt Times New Roman, Times, Serif"&gt;&amp;#160;&amp;lt;/font&gt;&amp;lt;/td&gt;    &amp;lt;td style="vertical-align: bottom; text-align: justify"&gt;&amp;lt;font style="font: 10pt Times New Roman, Times, Serif"&gt;&amp;#160;&amp;lt;/font&gt;&amp;lt;/td&gt;    &amp;lt;td style="vertical-align: bottom; text-align: justify"&gt;&amp;lt;font style="font: 10pt Times New Roman, Times, Serif"&gt;&amp;#160;&amp;lt;/font&gt;&amp;lt;/td&gt;    &amp;lt;td style="vertical-align: bottom; text-align: right"&gt;&amp;lt;font style="font: 10pt Times New Roman, Times, Serif"&gt;36,238&amp;lt;/font&gt;&amp;lt;/td&gt;    &amp;lt;td style="vertical-align: bottom; text-align: justify"&gt;&amp;lt;font style="font: 10pt Times New Roman, Times, Serif"&gt;&amp;#160;&amp;lt;/font&gt;&amp;lt;/td&gt;&amp;lt;/tr&gt;&amp;lt;tr style="background-color: white"&gt;    &amp;lt;td style="vertical-align: top; text-align: justify"&gt;&amp;lt;font style="font: 10pt Times New Roman, Times, Serif"&gt;Less    allowances&amp;lt;/font&gt;&amp;lt;/td&gt;    &amp;lt;td style="vertical-align: bottom; text-align: justify"&gt;&amp;lt;font style="font: 10pt Times New Roman, Times, Serif"&gt;&amp;#160;&amp;lt;/font&gt;&amp;lt;/td&gt;    &amp;lt;td style="vertical-align: bottom; border-bottom-style: solid; border-bottom-width: 1pt; text-align: justify"&gt;&amp;lt;font style="font: 10pt Times New Roman, Times, Serif"&gt;&amp;#160;&amp;lt;/font&gt;&amp;lt;/td&gt;    &amp;lt;td style="vertical-align: bottom; border-bottom-style: solid; border-bottom-width: 1pt; text-align: right"&gt;&amp;lt;font style="font: 10pt Times New Roman, Times, Serif"&gt;-&amp;lt;/font&gt;&amp;lt;/td&gt;    &amp;lt;td style="vertical-align: bottom; text-align: justify"&gt;&amp;lt;font style="font: 10pt Times New Roman, Times, Serif"&gt;&amp;#160;&amp;lt;/font&gt;&amp;lt;/td&gt;    &amp;lt;td style="vertical-align: bottom; text-align: justify"&gt;&amp;lt;font style="font: 10pt Times New Roman, Times, Serif"&gt;&amp;#160;&amp;lt;/font&gt;&amp;lt;/td&gt;    &amp;lt;td style="vertical-align: bottom; border-bottom-style: solid; border-bottom-width: 1pt; text-align: justify"&gt;&amp;lt;font style="font: 10pt Times New Roman, Times, Serif"&gt;&amp;#160;&amp;lt;/font&gt;&amp;lt;/td&gt;    &amp;lt;td style="vertical-align: bottom; border-bottom-style: solid; border-bottom-width: 1pt; text-align: right"&gt;&amp;lt;font style="font: 10pt Times New Roman, Times, Serif"&gt;(36,238&amp;lt;/font&gt;&amp;lt;/td&gt;    &amp;lt;td style="vertical-align: bottom; text-align: justify"&gt;&amp;lt;font style="font: 10pt Times New Roman, Times, Serif"&gt;&amp;#160;&amp;lt;/font&gt;&amp;lt;/td&gt;&amp;lt;/tr&gt;&amp;lt;tr style="background-color: #CCEEFF"&gt;    &amp;lt;td style="vertical-align: top; text-align: justify"&gt;&amp;lt;font style="font: 10pt Times New Roman, Times, Serif"&gt;Current    portion of note receivable&amp;lt;/font&gt;&amp;lt;/td&gt;    &amp;lt;td style="vertical-align: bottom; text-align: justify"&gt;&amp;lt;font style="font: 10pt Times New Roman, Times, Serif"&gt;&amp;#160;&amp;lt;/font&gt;&amp;lt;/td&gt;    &amp;lt;td style="vertical-align: bottom; border-bottom-style: solid; border-bottom-width: 1pt; text-align: justify"&gt;&amp;lt;font style="font: 10pt Times New Roman, Times, Serif"&gt;&amp;#160;&amp;lt;/font&gt;&amp;lt;/td&gt;    &amp;lt;td style="vertical-align: bottom; border-bottom-style: solid; border-bottom-width: 1pt; text-align: right"&gt;&amp;lt;font style="font: 10pt Times New Roman, Times, Serif"&gt;-&amp;lt;/font&gt;&amp;lt;/td&gt;    &amp;lt;td style="vertical-align: bottom; text-align: justify"&gt;&amp;lt;font style="font: 10pt Times New Roman, Times, Serif"&gt;&amp;#160;&amp;lt;/font&gt;&amp;lt;/td&gt;    &amp;lt;td style="vertical-align: bottom; text-align: justify"&gt;&amp;lt;font style="font: 10pt Times New Roman, Times, Serif"&gt;&amp;#160;&amp;lt;/font&gt;&amp;lt;/td&gt;    &amp;lt;td style="vertical-align: bottom; border-bottom-style: solid; border-bottom-width: 1pt; text-align: justify"&gt;&amp;lt;font style="font: 10pt Times New Roman, Times, Serif"&gt;&amp;#160;&amp;lt;/font&gt;&amp;lt;/td&gt;    &amp;lt;td style="vertical-align: bottom; border-bottom-style: solid; border-bottom-width: 1pt; text-align: right"&gt;&amp;lt;font style="font: 10pt Times New Roman, Times, Serif"&gt;-&amp;lt;/font&gt;&amp;lt;/td&gt;    &amp;lt;td style="vertical-align: bottom; text-align: justify"&gt;&amp;lt;font style="font: 10pt Times New Roman, Times, Serif"&gt;&amp;#160;&amp;lt;/font&gt;&amp;lt;/td&gt;&amp;lt;/tr&gt;&amp;lt;tr style="background-color: white"&gt;    &amp;lt;td style="vertical-align: top; text-align: justify"&gt;&amp;lt;font style="font: 10pt Times New Roman, Times, Serif"&gt;Note    receivable, less current portion&amp;lt;/font&gt;&amp;lt;/td&gt;    &amp;lt;td style="vertical-align: bottom; text-align: justify"&gt;&amp;lt;font style="font: 10pt Times New Roman, Times, Serif"&gt;&amp;#160;&amp;lt;/font&gt;&amp;lt;/td&gt;    &amp;lt;td style="vertical-align: bottom; border-bottom-style: double; border-bottom-width: 2.25pt; text-align: justify"&gt;&amp;lt;font style="font: 10pt Times New Roman, Times, Serif"&gt;$&amp;lt;/font&gt;&amp;lt;/td&gt;    &amp;lt;td style="vertical-align: bottom; border-bottom-style: double; border-bottom-width: 2.25pt; text-align: right"&gt;&amp;lt;font style="font: 10pt Times New Roman, Times, Serif"&gt;-&amp;lt;/font&gt;&amp;lt;/td&gt;    &amp;lt;td style="vertical-align: bottom; text-align: justify"&gt;&amp;lt;font style="font: 10pt Times New Roman, Times, Serif"&gt;&amp;#160;&amp;lt;/font&gt;&amp;lt;/td&gt;    &amp;lt;td style="vertical-align: bottom; text-align: justify"&gt;&amp;lt;font style="font: 10pt Times New Roman, Times, Serif"&gt;&amp;#160;&amp;lt;/font&gt;&amp;lt;/td&gt;    &amp;lt;td style="vertical-align: bottom; border-bottom-style: double; border-bottom-width: 2.25pt; text-align: justify"&gt;&amp;lt;font style="font: 10pt Times New Roman, Times, Serif"&gt;$&amp;lt;/font&gt;&amp;lt;/td&gt;    &amp;lt;td style="vertical-align: bottom; border-bottom-style: double; border-bottom-width: 2.25pt; text-align: right"&gt;&amp;lt;font style="font: 10pt Times New Roman, Times, Serif"&gt;-&amp;lt;/font&gt;&amp;lt;/td&gt;    &amp;lt;td style="vertical-align: bottom; text-align: justify"&gt;&amp;lt;font style="font: 10pt Times New Roman, Times, Serif"&gt;&amp;#160;&amp;lt;/font&gt;&amp;lt;/td&gt;&amp;lt;/tr&gt;&amp;lt;/table&gt;</t>
  </si>
  <si>
    <t>LOAN PAYABLE</t>
  </si>
  <si>
    <t>NOTE 6 - LOAN PAYABLE</t>
  </si>
  <si>
    <t>Loan
payable consists of the following at September 30, 2018 and December 31, 2017:
September
30, 2018 December
31, 2017
Notes
to a company due August 29, 2018 and September 21, 2018, including interest at 7.55% and 7.05%, respectively per annum; unsecured;
interest due monthly $ - $ 50,425
Current
portion of loan payable - (50,425 )
Loan
payable, less current portion $ - $ - Interest
expense for the three and nine month periods ended September 30, 2018 was $187 and $1,482, respectively. Interest expense for
the three and nine month periods ended September 30, 2017 was $281 and $1,946, respectively.</t>
  </si>
  <si>
    <t>Loan
payable consists of the following at December 31, 2017 and 2016:
2017 2016
Notes
to a company due August 29, 2018 and September 21, 2018, including interest at 7.55% and 7.05%, respectively per annum; unsecured;
interest due monthly $ 50,425 $ -
Note
to a company due September 29, 2017 including interest at 13,25% per annum; unsecured; interest due monthly - 33,277
$ 50,425 $ 33,277 Interest
expense for the year ended December 31, 2017 and 2016 was $2,011 and $930, respectively.</t>
  </si>
  <si>
    <t>NOTES PAYABLE</t>
  </si>
  <si>
    <t>NOTE 7 - NOTES PAYABLE</t>
  </si>
  <si>
    <t>Notes
payable consist of the following at September 30, 2018 and December 31, 2017:
September
30, 2018 December
31, 2017
Note
to a company amended on August 27, 2017 and due on or before one month from the amended date and the maturity date shall be
extended for one month periods as long as the Company is not in default, interest shall accrue at 10% per annum, secured by
the Company’s intellectual property $ 650,000 $ 650,000
Note
to a company of $100,000 due January 31, 2018 including interest of $3,000 per month, unsecured, principal and interest due
at maturity, principal and interest repaid on January 23, 2018 - 100,000
Note
to an individual, non-interest bearing, unsecured and has no fixed terms of repayment 50,000 50,000
Note
to an individual due October 22, 2018, interest payable at 6% per annum, unsecured, principal and accrued interest due at
maturity. The Company issued 50,000 shares of its common stock on October 18, 2018 at a price per share of $2.88 as an equity
kicker. 150,000 -
Note
to a company due December 15, 2018, interest payable at 5% per annum, unsecured, principal and accrued interest due at maturity.
If this note is still outstanding as of the date of any bona fide sale of the Company’s preferred stock or common stock
in excess of $4,000,000 in gross proceeds, in one transaction or a serious of related transactions, which offering definitively
sets a price per share of common stock and results in a listing of the Company’s common stock on a national securities
exchange 100,000 -
950,000 800,000
Unamortized
discount (64,000 ) -
Current
portion of loan payable (886,000 ) (800,000 )
Loan
payable, less current portion $ - $ - Interest
expense for the three and nine month periods ended September 30, 2018 was $17,225 and $49,458, respectively. Interest expense
for the three and nine months ended September 30, 2017 was $8,842.</t>
  </si>
  <si>
    <t>Notes
payable consist of the following at December 31, 2017 and 2016:
December
31, 2017 December
31, 2016
Note to a company
amended on August 27, 2017 and due on or before one month from the amended date and the maturity date shall be extended for
one month periods as long as the Company is not in default, interest shall accrue at 10% per annum, secured by the Companys
intellectual property $ 650,000 $ -
Note to a company
of $100,000 due January 31, 2018 including interest of $3,000 per month, unsecured, principal and interest due at maturity,
principal and interest repaid on January 23, 2018 100,000 -
Note
to an individual, non-interest bearing, unsecured and has no fixed terms of repayment 50,000 50,000
$ 800,000 $ 50,000
During
the year ended December 31, 2017 and 2016, the Company incurred $10,000 and $0, respectively, amortization of discount. Interest
expense for the year ended December 31, 2017 and 2016 was $30,226 and $0, respectively.</t>
  </si>
  <si>
    <t>CONVERTIBLE PROMISSORY NOTES</t>
  </si>
  <si>
    <t>NOTE 8 - CONVERTIBLE PROMISSORY NOTES</t>
  </si>
  <si>
    <t xml:space="preserve">Convertible promissory
notes consist of the following at September 30, 2018 and December 31, 2017:
September 30, 2018
December 31, 2017
Convertible promissory notes totaling $1,400,000 due between December 31, 2018 and January 31, 2019, interest payable at 8% per annum; unsecured; principal and accrued interest convertible into common stock at the lower of $7.00 per share or the price per share of the latest closing of a debt or equity offering by the Company greater than $3,000,000; accrued interest due between August 31, 2018 and September 30, 2018 $ 1,400,000 $ 1,900,000
Convertible promissory notes totaling $2,025,000 due November 30, 2018,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which has not yet been paid 2,025,000 -
Convertible promissory note totaling $500,000 due April 30, 2019, interest payable at 9% per annum; unsecured; principal and accrued interest convertible into common stock at a price per share (the “ Voluntary Conversion PPS “) equal to 75% of the average of the closing prices of the Company’s Common Stock on the OTC Market (or any other market on which the common stock of the Company is then listed for trading) over the thirty (30) consecutive trading days prior to the delivery of the notice of conversion by the Investor to the Company, or, if at the time of such conversion the shares of the Company’s Common Stock are not listed for trading, then the entire then outstanding Investment Amount shall be converted into that number of shares of the most senior class of shares of the Company existing at the time of such conversion, at a price per share equal to 75% of the fair market value of such Common Stock as shall be determined by the Board of Directors based on, among others, a valuation prepared by an independent third party and which shall have been submitted to the Company not more than 90 days prior to the date of such determination by the Board of Directors. In the event of the consummation by the Company, on or before the Maturity Date, of a transaction or series of related transactions in which the Company issues equity securities of the Company in consideration of at least US$4,000,000 (a “ Financing “), the then outstanding Investment Amount not previously converted hereunder shall be automatically converted, immediately prior to (but conditioned upon) the consummation of such Financing, into such number of shares (or a sub-class thereof) issued by the Company in the Financing, equal to the outstanding Investment Amount divided by a price per share equal to 75% of the lowest price per share paid to the Company in the Financing. In the event the Financing is not consummated by the Maturity Date, then the outstanding Investment Amount as of the Maturity Date not previously converted hereunder shall be automatically converted, on the Maturity Date, into such number of shares (or a sub-class thereof) issued by the Company in the Financing, equal to the outstanding Investment Amount divided by the Voluntary Conversion PPS 500,000 -
Convertible promissory note totaling $500,000 due December 31, 2018, interest payable at 9% per annum; secured by all assets of the company;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500,000 -
Convertible promissory notes totaling $575,000 due June 27,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December 31, 2018 575,000 -
5,000,000 1,900,000
Unamortized discount (621,434 ) (348,512 )
Current portion of convertible promissory notes 4,378,566 1,551,488
Convertible promissory notes, less current portion $ - $ - During the three and
nine month period ended September 30, 2018, the Company incurred $427,327 and $1,286,420, respectively, amortization of discount.
During the three and nine months ended September 30, 2017, the Company incurred $477,285 and $554,968, respectively, amortization
of discount. Interest expense for the three and nine month periods ended September 30, 2018 was $90,856 and $233,009, respectively.
Interest expense for the three and nine months ended September 30, 2017 was $23,617 and $26,922, respectively. </t>
  </si>
  <si>
    <t>Convertible
promissory notes consist of the following at December 31, 2017 and 2016:
December
31, 2017 December
31, 2016
Convertible promissory
notes totaling $1,900,000 due between November 11, 2017 and May 8, 2018, interest payable at 8% per annum; unsecured; principal
and accrued interest convertible into common stock at the lower of $7.00 per share or the price per share of the latest closing
of a debt or equity offering by the Company greater than $3,000,000; accrued interest due between November 11, 2017 and May
8, 2018; convertible promissory notes totaling $1,300,000 were amended to extend the maturity date to March 31, 2018 $ 1,900,000 $ -
1,900,000 -
Unamortized discount (348,512 ) -
Convertible
promissory notes $ 1,551,488 $ - During
the year ended December 31, 2017 and 2016, the Company incurred $1,170,873 and $0, respectively, amortization of discount. Interest
expense for the year ended December 31, 2017 and 2016 was $84,161 and $0, respectively.</t>
  </si>
  <si>
    <t>DERIVATIVE LIABILITY</t>
  </si>
  <si>
    <t>NOTE 9 - DERIVATIVE LIABILITY</t>
  </si>
  <si>
    <t xml:space="preserve">The
following table summarizes fair value measurements by level at September 30, 2018 for assets and liabilities measured at fair
value on a recurring basis:
Level
I Level
II Level
III Total
Derivative
liability $ - $ - $ (806,379 ) $ (806,379 )
The
following table summarizes fair value measurements by level at December 31, 2017 for assets and liabilities measured at fair value
on a recurring basis:
Level
I Level
II Level
III Total
Derivative
liability $ - $ - $ (90,738 ) $ (90,738 )
The
Company has issued convertible promissory notes during 2017 and 2018. The convertible notes require us to record the value of
the conversion feature as a liability, at fair value, pursuant to ASC 815, including provisions in the notes that protect the
holders from declines in the Company’s stock price, which is considered outside the control of the Company. The derivative
liabilities are marked-to-market each reporting period and changes in fair value are recorded as a non-operating gain or loss
in our statement of operations, until they are completely settled. The fair value of the conversion feature is determined each
reporting period using the Black-Scholes option pricing model, and is affected by changes in inputs to that model including our
stock price, expected stock price volatility, interest rates and expected term. The assumptions used in valuing the derivative
liability during 2018 were as follows:
September 30, 2018
Significant
assumptions (weighted-average):
Risk-free
interest rate at grant date 2.94 %
Expected
stock price volatility 146.68 %
Expected
dividend payout -
Expected
option life (in years) 1
Expected
forfeiture rate 0 % The
following is a reconciliation of the derivative liability for 2018:
September 30, 2018
Value
at December 31, 2017 $ 90,738
Increase
in value 418,042
Initial
value at debt issuance 297,599
Value
at September 30, 2018 $ 806,379 </t>
  </si>
  <si>
    <t xml:space="preserve">The
following table summarizes fair value measurements by level at December 31, 2017 for assets and liabilities measured at fair value
on a recurring basis:
Level
I Level
II Level
III Total
Derivative
liability $  $  $ (90,738 ) $ (90,738 ) No
financial assets or liabilities were measured on a recurring basis as of December 31, 2016. The
Company has issued convertible promissory notes during 2017. The convertible notes require us to record the value of the conversion
feature as a liability, at fair value, pursuant to ASC 815, including provisions in the notes that protect the holders from declines
in the Companys stock price, which is considered outside the control of the Company. The derivative liabilities are marked-to-market
each reporting period and changes in fair value are recorded as a non-operating gain or loss in our statement of operations, until
they are completely settled. The fair value of the conversion feature is determined each reporting period using the Black-Scholes
option pricing model, and is affected by changes in inputs to that model including our stock price, expected stock price volatility,
interest rates and expected term. The assumptions used in valuing the derivative liability during 2017 were as follows:
December
31, 2017
Significant
assumptions (weighted-average):
Risk-free
interest rate at grant date 2.20 %
Expected
stock price volatility 75.43 %
Expected
dividend payout -
Expected
option life (in years) 1
Expected
forfeiture rate 0 % The
following is a reconciliation of the derivative liability for 2017:
December
31, 2017
Value
at December 31, 2016 $ -
Initial
value at the debt issuance 832,846
Decrease
in value (742,108 )
Value
at December 31, 2017 $ 90,738 </t>
  </si>
  <si>
    <t>STOCK BASED AWARDS</t>
  </si>
  <si>
    <t>NOTE 10 - STOCK BASED AWARDS</t>
  </si>
  <si>
    <t xml:space="preserve">On
December 29, 2017 (“Effective Date”), the Company adopted the CURE Pharmaceutical Holding Corp. 2017 Equity Incentive
Plan (the “Plan”), pursuant to which an aggregate of 5,000,000 shares of the common stock of the Company are available
for grant. The Board of Directors have determined that it is in the best interests of the Company and its stockholders to provide
an additional incentive for certain employees, including executive officers, and non-employee members of the Board of Directors
of the Company by granting to them awards with respect to the common stock of the Company pursuant to the Plan. The Plan seeks
to achieve this purpose by providing for awards in the form of Options, Stock Appreciation Rights, Restricted Stock Awards, Restricted
Stock Units, Performance Shares, Performance Units, Cash-Based Awards and Other Stock-Based Awards (“Awards”). The
Plan will continue in effect until its termination by the Committee; provided, however, that all Awards must be granted, if at
all, within ten (10) years from the Effective Date. On
April 6, 2018, the Company awarded 371,250 Restricted Common Stock (“RCS”), 1,251,700 Nonstatutory Stock Options (“NSO”)
and 932,750 Incentive Stock Options (“ISO”) to employees, including executive officers, non-employee members of the
Board of Directors of the Company, members of the Advisory Board Committee and consultants at a $0.74 price per share. Vesting
period for the awarded RCS, NSO and ISO’s range from immediate to quarterly over a 4 year period. For NSO’s and ISO
awarded, the term to exercise their NSO or ISO is 10 years. Stock
Options The
Company’s stock option activity was as follows:
Options Weighted
Average Exercise Price Weighted
Average Contractual Remaining Life
Outstanding,
December 31, 2017 - - -
Granted 2,184,450 0.73 9.52
Exercised - - -
Forfeited/Expired - - -
Outstanding,
September 30, 2018 2,184,450 0.73 9.52
Exercisable
at September 30, 2018 655,634 0.74 9.52
Range
of Exercise
Price Number
of Options Weighted
Average Remaining Contractual Life (years) Weighted
Average Exercise Price Number
of Warrants Exercisable Weighted
Average Exercise Price
$ 0.61-$0.74 2,184,450 9.52 0.73 655,634 0.74
2,184,450 9.52 0.73 655,634 0.74 The
aggregate intrinsic value of options outstanding and exercisable at September 30, 2018 was $644. The
aggregate grant date fair value of options granted during the nine months ended September 30, 2018 and year ended December 31,
2017 amounted to $1,299,862 and $0, respectively. Compensation expense related to stock options was $76,407 and $390,136 for the
three and nine month periods ended September 30, 2018, respectively. No compensation expense related to stock options were incurred
during the three and nine month periods ended September 30, 2017. As
of September 30, 2018, the total unrecognized fair value compensation cost related to unvested stock options was $909,726, which
is to be recognized over a remaining weighted average period of approximately 9.52years. The
weighted-average fair value of options granted during the nine months ended September 30, 2018 and year ended December 31, 2017,
and the weighted-average significant assumptions used to determine those fair values, using a Black-Scholes-Merton (“Black-Scholes”)
option pricing model are as follows:
September 30, 2018 December 31, 2017
Significant
assumptions (weighted-average):
Risk-free
interest rate at grant date 2.94 % 0 %
Expected
stock price volatility 146.68 % 0 %
Expected
dividend payout - -
Expected
option life (in years) 10 -
Expected
forfeiture rate 0 % 0 % Restricted
Stock The
Company’s restricted stock activity was as follows: Compensation
expense related to restricted shares was $23,125 and $170,663 for the three and nine month periods ended September 30, 2018, respectively.
There was no compensation expense related to restricted shares for the three and nine month periods ended September 30, 2017.
Information relating to non-vested restricted award shares is as follows:
Restricted Stock
Shares Weighted
Average Grant Date Fair Value
Non-vested,
December 31, 2017 - -
Granted 371,250 0.74
Vested (230,625 ) 0.74
Forfeited/Expired - -
Non-vested,
September 30, 2018 140,625 0.74 </t>
  </si>
  <si>
    <t>WARRANT AGREEMENTS</t>
  </si>
  <si>
    <t>NOTE 11 - WARRANT AGREEMENTS</t>
  </si>
  <si>
    <t>On
January 24, 2018, the Company issued an additional 55,000 warrants at a fair market value of $50,094 and with an exercise price
of $1.00 per share in connection with issuance of $1,100,000 convertible promissory notes in 2017 and amended on January 24, 2018
to extend the maturity date to March 31, 2018. The Company considered if the amendment of the convertible promissory note was
a debt modification or extinguishment based on the guidelines of ASC 470-50, and concluded that the amendments of the convertible
promissory notes were debt modifications. The Company recorded the fair market value of the 55,000 warrants issued as a debt discount
that has been fully amortized as of September 30, 2018. On
April 15, 2018, the Company issued an additional 275,000 warrants at a fair market value of $87,828 and with an exercise price
of $1.00 per share in connection with issuance of $1,100,000 convertible promissory notes in 2017, amended on January 24, 2018
to extend the maturity date to March 31, 2018 and a second amendment on April 15, 2018 to extend the maturity date to May 31,
2018. In addition, the Company extended the term of the warrant agreements for one additional year for each of the convertible
promissory notes. The Company considered if the amendment of the convertible promissory note was a debt modification or extinguishment
based on the guidelines of ASC 470-50, and concluded that the amendments of the convertible promissory notes were debt modifications.
The Company recorded the fair market value of the 275,000 warrants issued as a debt discount that has been fully amortized as
of September 30, 2018. On
May 1, 2018, the Company issued 110,000 warrants at a fair market value of $27,479 and with an exercise price of $1.00 per share
in connection with commission earned for the issuance of convertible promissory notes by the Company. On
July 7, 2018, the Company issued 148,644 warrants at a fair market value of $48,249 and with an exercise price of $1.00 per share
in connection with the conversion of a convertible promissory note issued by the Company. As per the warrant agreement dated May
15, 2018, the Company shall issue fifty percent (50%) of the Company’s common stock shares issued upon conversion of the
convertible promissory note. The convertible promissory note is to be converted into 297,288 common stock shares of the Company
and as a result, 148,644 warrants were issued. As of our filing of our Form 10-Q for the quarterly period ended September 30,
2018, the company has not yet issued these common stock shares and has recorded a stock payable. Warrants
that vest at the end of a one-year period are amortized over the vesting period using the straight-line method. The
Company’s warrant activity was as follows:
Warrants Weighted
Average Exercise Price Weighted
Average Contractual Remaining Life
Outstanding,
December 31, 2017 4,752,107 2.90 4.98
Granted 588,644 1.00 2.76
Exercised - - -
Forfeited/Expired - - -
Outstanding,
September 30, 2018 5,340,751 1.95 2.25
Exercisable
at September 30, 2018 3,804,751 1.93 2.28
Range
of Exercise Price Number
of Warrants Weighted
Average Remaining Contractual Life (years) Weighted
Average Exercise Price Number
of Warrants Exercisable Weighted
Average Exercise Price
$ 1.00
– $7.00 5,340,751 2.25 $ 1.95 3,804,751 $ 1.93
5,340,751 2.25 $ 1.95 3,804,751 $ 1.93 The
weighted-average fair value of warrants granted to during the nine months ended September 30, 2018 and year ended December 31,
2017, and the weighted-average significant assumptions used to determine those fair values, using a Black-Scholes-Merton (“Black-Scholes”)
option pricing model are as follows:
September 30, 2018 December 31, 2017
Significant
assumptions (weighted-average):
Risk-free
interest rate at grant date 2.94 % 2.20 %
Expected
stock price volatility 146.68 % 75.43 %
Expected
dividend payout - -
Expected
option life (in years) 3 3
Expected
forfeiture rate 0 % 0 %</t>
  </si>
  <si>
    <t>On
January 3, 2017, the Company issued 1,300,000 warrants in connection with commissions earned in relation to the Companys
Private Label Exclusive Distribution and License agreement with Red Barn Pet Products, LLC. From
May 11, 2017 to December 31, 2017, the Company issued 360,000 warrants in connection with the issuance of $1,800,000 convertible
promissory notes. The warrants have an exercise price of the lower of $7.00 per share or the price per share in the Companys
latest debt or equity financing greater than $3,000,000 and a term of 3 years. Warrants
that vest at the end of a one-year period are amortized over the vesting period using the straight-line method. The
Companys warrant activity was as follows:
Warrants Weighted
Average Exercise
Price Weighted
Average Contractual Remaining Life
Outstanding,
December 31, 2016 4,392,107 1.97 6.17
Granted 1,660,000 3.08 2.62
Exercised (1,300,000 ) (3.94 ) -
Forfeited/Expired - - -
Outstanding,
December 31, 2017 4,752,107 2.90 4.98
Exercisable
at December 31, 2017 3,101,026 3.40 3.93
The
change in warrant value for the year ended December 31, 2017 and 2016 was $1,181,057 and $607,906, respectively.
Range
of Exercise
Price Number
of Warrants Weighted
Average Remaining Contractual Life (years) Weighted
Average Exercise Price Number
of Warrants Exercisable Weighted
Average Exercise Price
$1.00
- $7.00 4,752,107 4.98 $ 2.90 3,101,026 $ 3.40
4,752,107 4.98 $ 2.90 3,101,026 $ 3.40 The
weighted-average fair value of warrants granted to during the year ended December 31, 2017 and year ended December 31, 2016, and
the weighted-average significant assumptions used to determine those fair values, using a Black-Scholes-Merton (Black-Scholes)
option pricing model are as follows:
December
31, 2017 December
31, 2016
Significant
assumptions (weighted-average):
Risk-free
interest rate at grant date 1.92 % 1.83 %
Expected
stock price volatility 84.43 % 84.42 %
Expected
dividend payout - -
Expected
option life (in years) 3 3
Expected
forfeiture rate 0 % 0 %</t>
  </si>
  <si>
    <t>STOCKHOLDERS' EQUITY</t>
  </si>
  <si>
    <t>NOTE 12 - STOCKHOLDERS' EQUITY</t>
  </si>
  <si>
    <t>Authorized
Stock The
Company has authorized to issue is 75,000,000 common shares with a par value of $0.001 per share. As
of September 30, 2018 and December 31, 2017, there were 25,795,871 and 23,901,252 shares of the Company’s common stock issued
and outstanding, respectively. Common
Share Issuances On
January 24, 2018, the Company issued 50,000 common stock shares at $1.48 per share for consulting services to be performed over
a one year period. The total value of this issuance was $74,000 and as of September 30, 2018, $23,108 is included in prepaid expenses
and other assets. On
May 16, 2018, the Company issued 70,150 common stock shares at $0.65 per share for consulting services performed. The total value
of this issuance was $45,614. On
May 16, 2018, the Company issued 1,000,000 common stock shares at $0.97 per share for consulting services to be performed over
a 30 month period. The total value of this issuance was $970,000 and as of September 30, 2018, $831,429 is included in prepaid
expenses and other assets. On
July 17, 2018, the Company issued 70,000 common stock shares at $1.85 per share for consulting services to be performed over a
six month period. The total value of this issuance was $129,500. On
July 17, 2018, the Company issued 69,444 common stock shares at $0.72 per share for the cancellation of two months rent and overages
for property tax and general liability insurance. The total value of this issuance was $50,000. On
July 17, 2018, the Company issued 250,000 common stock shares at $1.10 per share for strategic marketing and development advisory
services to be performed over a six month period. The total value of this issuance was $275,000. On
August 17, 2018, the Company issued a total of 115,000 common stock shares at $1.65 per share for compensation of extending the
maturity dates of convertible promissory notes of three note holders. The total value of this issuance was $189,750. The Company
considered if the amendment of the convertible promissory note was a debt modification or extinguishment based on the guidelines
of ASC 470-50, and concluded that the amendments of the convertible promissory notes were debt modifications. The Company recorded
the fair market value of the 115,000 common stock shares issued as a debt discount that has been fully amortized as of September
30, 2018. On
September 4, 2018, the Company issued 90,000 common stock shares at $0.71 per share and 90,000 shares at $1.00 per share for media
and advertising services to be performed over a six month period. The total value of these issuances was $153,900. On
September 4, 2018, the Company issued 90,000 common stock shares at $3.24 per share for media and advertising services to be performed
over a six month period. The total value of this issuance was $291,600. Stock
Payable On
April 2, 2018 (the “Effective Date”), the Company entered into a patent purchase agreement (“Agreement”)
with an individual (“Assignor”) who is the owner of all rights, title and interest in and to certain Assigned Patents
to purchase the rights to the Assigned Patents. As consideration for the assignment of the Assigned Patents and other rights under
the Agreement, the Company shall issue to Assignor shares of its Common Stock (“Shares”) as follows, provided, that
the maximum number of Shares issuable hereunder shall not exceed Two Hundred Thousand (200,000): (a) 50,000 Shares will be issued
on the Effective Date; (b) 10,000 Shares will be issued for each Abandoned Application the prosecution of which is revived by
the United States Patent and Trademark Office (“USPTO”); and (c) 50,000 Shares will be issued upon issuance by the
USPTO of each patent that includes at least one specific claim in a patent application that recites subject matter to be defined
by Assignee in its sole discretion (“Target Claim”). For the nine months period ended September 30, 2018, the Company
owed 50,000 Shares at $0.69 price per share,20,000 Shares at $0.70 price per share and 50,000 shares at $0.97 price per share,
for a total of 120,000 Shares. As the Company has not yet issued the 120,000 Shares as of September 30, 2018, the Company recorded
a stock payable of $97,000, where $94,618 is included in intellectual property and patents as of September 30, 2018. On
July 7, 2018, a convertible promissory note and accrued interest totaling $263,398 was converted into 297,288 shares of common
stock of the Company at a price of $0.886 per share. As of our filing of our Form 10-Q for the quarterly period ended September
30, 2018, the company has not yet issued these common stock shares and has recorded a stock payable. On
August 3, 2018, the Company entered into a Media Advertising Agreement (“Agreement”). Per the terms of the Agreement,
the Company was to issue 30,000 common stock shares at $1.88 per share for providing media and advertising services over a six
month period. The total value of these issuances was $56,400. As of our filing of our Form 10-Q for the quarterly period ended
September 30, 2018, the company has not yet issued these common stock shares and has recorded a stock payable. On
September 5, 2018, the Company issued an unsecured $150,000 Promissory Note (“Note”) with an individual. As part of
the issuance of the Note, the Company is to issue 50,000 common stock shares as an equity kicker at a $2.88 price per share. As
the Company did not issue the 50,000 common stock shares as of September 30, 2018, the Company recorded a stock payable of $144,000. As
of September 30, 2018, the Company still has $308,328 worth of stock payable not yet issued that is from the year ended December
31, 2017 audited figures.</t>
  </si>
  <si>
    <t>Authorized
Stock The
Company has authorized to issue is 75,000,000 common shares with a par value of $0.001 per share. As
of December 31, 2017 and December 31, 2016, there were 23,901,252 and 23,336,673 shares of the Companys common stock issued
and outstanding, respectively. Common
Share Issuances On
April 7, 2017, the Company issued 14,579 common stock shares at $6.86 per share for consulting services to be performed over a
one year period. The total value of this issuance was $100,000 and as of December 31, 2017, $26,575 is included in prepaid expenses
and other assets. On
April 24, 2017, the Company issued 100,000 common stock shares at $7.00 per share for consulting services to be performed over
a six month period. The total value of this issuance was $700,000. On
May 18, 2017, the Company issued 300,000 common stock shares at $2.10 per share for consulting services to be performed over a
one year period. The total value of this issuance was $630,000 and as of December 31, 2017, $39,699 is included in prepaid expenses
and other assets. On
August 21, 2017, the Company issued 100,000 common stock shares at $5.30 per share for consulting services to be performed over
a four month period. The total value of this issuance was $530,000. On
October 15, 2017, the Company issued 50,000 common stock shares at $4.90 per share for consulting services to be performed over
a one year period. The total value of this issuance was $245,000 and as of December 31, 2017, $192,644 is included in prepaid
expenses and other assets. Stock
Payable On
December 14, 2017, the Company issued a $100,000 convertible promissory note to a company due June 14, 2018. In connection with
issuance of this convertible promissory note, the Company is to issue 150,000 common stock shares at $2.05 per share per the terms
of the convertible promissory note. As of December 31, 2017, the Company has not yet issued these common stock shares and thus
the Company recorded a stock payable for $307,500. On
October 15, 2017, the Company entered into a Consulting Agreement (Agreement) with an individual (Consultant)
to provide business development advisory services. In consideration for the Consultants services provided, the Company
shall grant 100,000 common stock shares, where 50,000 common stock shares shall be issued on October 15, 2017 and the remaining
50,000 common stock shares shall be granted to the Consultant within 90 days of execution of the Agreement. The Company issued
50,000 common stock shares at $4.90 per share for consulting services to be performed over a one year period on October 15, 2017.
As the Company did not issue the remaining 50,000 common stock shares before the year ended December 31, 2017, the Company recorded
a stock payable of $16,667, which is included in consulting expenses.</t>
  </si>
  <si>
    <t>COMMITMENTS AND CONTINGENCIES</t>
  </si>
  <si>
    <t>NOTE 13 - COMMITMENTS AND CONTINGENCIES</t>
  </si>
  <si>
    <t>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The only significant matter of which the Company is aware of is discussed below. On
May 22, 2017, Sandy Sierra Garate (“Applicant”), an employee of the Company, filed an application for benefits due
to serious and willful misconduct of the employer pursuant to labor code section 4553 with the State of California Workers’
Compensation Appeals Board (WCAB Case No: ADJ 10686812) resulting in injury arising out of and in the course of the Applicant’s
employment on August 5, 2016. The Applicant is requesting relief in this matter for a one half increase in all compensation recoverable
in connection with the injury of August 5, 2016, for the allowance of costs and expenses in an amount to be determined and for
such further relief as is deemed appropriate. The Company is currently unable to determine what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Operating
leases The
Company maintains its corporate offices and manufacturing facility at 1620 Beacon Place, Oxnard, CA 93033, which contains approximately
25,000 square feet. The Company is currently on a month-to-month lease. The
Company also leased additional office and warehouse space at 1612 Fiske Place, Oxnard, CA 93033, which contains approximately
2,227 square feet. The Company was on a month-to-month lease and vacated this facility on August 6, 2018. Total
rent expense for the three and nine month periods ended September 30, 2018 was $63,992 and $205,962, respectively. Total rent
expense for the three and nine month periods ended September 30, 2017 was $73,415 and $219,230, respectively.</t>
  </si>
  <si>
    <t>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The only significant matter of which the Company is aware of is discussed below. On
May 22, 2017, Sandy Sierra Garate (Applicant), an employee of the Company, filed an application for benefits due
to serious and willful misconduct of the employer pursuant to labor code section 4553 with the State of California Workers
Compensation Appeals Board (WCAB Case No: ADJ 10686812) resulting in injury arising out of and in the course of the Applicants
employment on August 5, 2016. The Applicant is requesting relief in this matter for a one half increase in all compensation recoverable
in connection with the injury of August 5, 2016, for the allowance of costs and expenses in an amount to be determined and for
such further relief as is deemed appropriate. The Company is currently unable to determine what the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Operating
leases The
Company maintains its corporate offices and manufacturing facility at 1620 Beacon Place, Oxnard, CA 93033, which contains approximately
25,000 square feet. The Company is currently on a month-to-month lease, with a lease payment of $19,997 per month. The
Company also leases additional office and warehouse space at 1610 and 1612 Fiske Place, Oxnard, CA 93033, which contains approximately
6,547 square feet. The Company is currently on a month-to-month lease, with a lease payment of $4,763 per month. The
Company also leases additional research and development space at 2029 Becker Drive, Lawrence, KS 66047, which contains approximately
1,350 square feet. The Company is currently on a month-to-month lease, with a lease payment of $1,000 per month. Total
rent expense for the years ended December 31, 2017 and 2016 was $294,646 and $286,539, respectively.</t>
  </si>
  <si>
    <t>RELATED PARTY TRANSACTIONS</t>
  </si>
  <si>
    <t>NOTE 15 - RELATED PARTY TRANSACTIONS</t>
  </si>
  <si>
    <t>On
various dates from October 31, 2014 to February 2, 2015, CURE Pharmaceutical issued convertible promissory notes to Ronick, Inc.,
(Ronick) totaling $89,000 that were due on February 25, 2016, but Ronick has agreed to extend the due date to August
31, 2016. Robert Davidson, our Chief Executive Officer and director, is a shareholder of Ronick. Interest is payable at 3% per
annum and is secured by technology and patent rights. Principal and accrued interest is convertible into common stock at $4.00
per share. This conversion is subject to an adjustment if CURE Pharmaceutical sells stock or grants conversion rates at a lower
price; however, Ronick has subsequently agreed to waive these conversion rights and will convert at $4.00 per share. As of October
6, 2016, Ronick has converted $35,260 of principal and unpaid accrued interest into 8,815 of common stock shares of CURE Pharmaceutical.
As of October 6, 2016, Ronick converted $35,290 of principal and unpaid accrued interest into 8,822 of common stock shares of
CURE Pharmaceutical. On
December 31, 2015, CURE Pharmaceutical converted $100,150 of accrued payroll for Robert Davidson into a convertible promissory
note. As of October 6, 2016, Robert Davidson has converted $38,415 of principal and unpaid accrued interest into 9,604 of common
stock shares of CURE Pharmaceutical. On October 17, 2016, Robert Davidson transferred his convertible promissory note to Ronick.
On that same date, Ronick converted $38,449 of principal and unpaid accrued interest into 9,612 of common stock shares of CURE
Pharmaceutical. On
December 31, 2015, CURE Pharmaceutical converted $94,312 of accrued payroll for Wayne Nasby, our Chief Operating Officer, into
a convertible promissory note. As of October 6, 2016, Wayne Nasby has converted $48,241 of principal and unpaid accrued interest
into 12,060 of common stock shares of the CURE Pharmaceutical. As of October 17, 2016, Wayne Nasby converted $48,284 of principal
and unpaid accrued interest into 12,071 of common stock shares of CURE Pharmaceutical. On
December 31, 2015, CURE Pharmaceutical converted $77,250 of accrued payroll for Edward Maliski, our President and Chief Science
Officer, into a convertible promissory note. As of October 6, 2016, Edward Maliski has converted $39,514 of principal and unpaid
accrued interest into 9,878 of common stock shares of CURE Pharmaceutical. As of October 17, 2016, Edward Maliski converted $39,549
of principal and unpaid accrued interest into 9,887 of common stock shares of CURE Pharmaceutical. On
December 31, 2015, CURE Pharmaceutical converted $51,500 of accrued payroll for Jonathan Turman into a convertible promissory
note. As of October 6, 2016, Jonathan Turman has converted $26,343 of principal and unpaid accrued interest into 6,586 of common
stock shares of CURE Pharmaceutical. As of October 17, 2016, Jonathan Turman converted $26,366 of principal and unpaid accrued
interest into 6,591 of common stock shares of CURE Pharmaceutical. At
December 31, 2017, two of our executive officers, Robert Davidson and Mark Udell, had $7,931 and $13,716, respectively, due to
them and are included in accounts payable. At December 31, 2016, one of our executive officers, Robert Davidson, had $10,992 due
to him and is included in accounts payable.</t>
  </si>
  <si>
    <t>INCOME TAXES</t>
  </si>
  <si>
    <t>NOTE 16 - INCOME TAXES</t>
  </si>
  <si>
    <t xml:space="preserve">The
Company utilizes FASB ASC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Company generated a deferred tax asset through net operating loss carry-forwards. Management of the Companys analysis indicates
the net operating losses would be subject to significant limitations pursuant to Internal Revenue Code Section 382. The Company
has not completed its IRC Section 382 Valuation, as required and the NOLs because of potential Change of Ownerships might
limit the usage or render the NOLs completely worthless. Therefore, Management of the Company based upon Managements
evaluation has recorded a Full Valuation Reserve (100%), since it is more likely than not that no benefit will be realized for
the Deferred Tax Asset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The
total deferred tax asset is calculated by multiplying a domestic (US) 21 percent marginal tax rate by the cumulative Net Operating
Loss Carryforwards (NOL). The Company currently has net operating loss carryforwards of approximately $17,385,131,
which expire through 2037. The deferred tax asset related to the NOL carryforwards Management has determined based on all the
available information that a 100% Valuation reserve is required. The
provision for incomes taxes for the years ending December 31 is as follows:
2017 2016
Current
expense
Federal $ - $ -
State - -
Deferred
expense
Federal $ - $ -
State - -
Total
income tax expense $ - $ -
Deferred
income tax (liabilities) assets at December 31 are as follows:
2017 2016
Deferred
income tax assets
Net
operating loss carryforward $ 5,585,508 $ 4,622,321
Deferred
revenue 107,860 74,378
Allowance
for doubtful accounts 1,306 15,524
Accrued
expenses 11,346 8,699
Total
deferred tax assets 5,706,020 4,720,922
Deferred
income tax liabilities
State
income taxes (353,750 ) (329,222 )
Depreciation
and amortization (16,065 ) (23,120 )
Valuation
allowance (5,336,205 ) (4,368,580 )
Total
deferred tax liabilities (5,706,020 ) (4,720,922 )
Deferred
income tax, net $ - $ - </t>
  </si>
  <si>
    <t>SUBSEQUENT EVENTS</t>
  </si>
  <si>
    <t>NOTE 14 - SUBSEQUENT EVENTS</t>
  </si>
  <si>
    <t>On October 9,
2018, the United States Patent and Trademark Office (“USPTO”) allowed for an oral thin film patent (U.S. Patent No.
10,092,611), which covers the processing and integration of bioactive cannabinoid molecules into oral thin film dosage forms,
such as CUREfilm™. These molecules, such as cannabidiol (CBD), are obtained from the Company’s patented methods (U.S.
Patent No. 9,044,390 and 9,186,386) of extraction and purification of cannabis plant material. This patent allowance by the USPTO
and per the patent purchase agreement entered on April 2, 2018, the Company will issue 50,000 common stock shares at $2.81 price
per share. As of the date of this filing, the Company has not yet issued these shares. On October 12,
2018, the Company sent a written 30-Day Notice of Default (“Notice”) to Altair International Corp (“Altair”),
regarding the Exclusive License and Distribution Agreement (“Agreement”), dated August 10, 2016 (“Effective
Date”), with Altair. The Notice was provided to Altair due to Altair failing to fulfill its obligations under the Agreement
and has materially breached the Agreement. To maintain the rights granted under the Agreement, Altair was to make minimum orders
in the amount of $1,500,000 of the collective Products, as defined in the Agreement, within the first 24 months following the
Effective Date. As of October 26, 2018, Altair did not order any collective Products and has provided written confirmation that
Altair has failed to fulfill its obligations under the Agreement and that the Notice will not be cured. As a result, the Agreement
is terminated and license fees totaling $560,000 will be recognized as other income in the fourth quarter of 2018. On October 15,
2018, the Company entered into a Securities Purchase Agreement (the “ Securities Purchase Agreement Investor Investors Notes Common Stock On October 30,
2018, the Company issued 50,000 common stock shares at a $2.88 price per share to an individual as an equity kicker for issuing
an unsecured promissory note dated September 5, 2018. As the Company did not issue the 50,000 common stock shares as of September
30, 2018, the Company recorded a stock payable of $144,000. On October 31,
2018, the Company amended four convertible promissory notes totaling $850,000 to extend the maturity dates to December 31, 2018.
For extending the maturity date, the Company will issue a total of 115,000 common stock shares of the Company at $1.95 price per
share. On October 31, 2018, the Company amended a promissory notes totaling $150,000 to extend the maturity date to December 31,
2018. For extending the maturity date, the Company will issue 30,000 common stock shares of the Company at $1.95 price per share.</t>
  </si>
  <si>
    <t>In
connection with a Consulting Agreement with an individual, the Company issued the remaining 50,000 common stock shares at $1.48
per share on January 24, 2018 for consulting services to be performed over a one year period. On
January 30, 2018, the Company received in total $1,000,000 by issuing a convertible promissory note (Convertible Note)
to an individual (Holder) that is due November 30, 2018 (Maturity Date). The Convertible Note shall
accrue interest at 9% per annum, to be paid quarterly in cash on the last trading day of each fiscal quarter staring with June
30, 2018 and is unsecured. At any time after June 30, 2018 until the Maturity Date, the outstanding principal amount of this Note
(the Principal Amount), plus all accrued but unpaid interest shall be convertible at the option of the Holder, in
whole or in part, into shares of Common Stock, at any time and from time to time (the Optional Conversion), at a
price per share equal to the average closing price of the Companys Common Stock on the OTC Markets for the five consecutive
trading days prior to the delivery of the Notice of Conversion, (the Optional Conversion Price). If on or prior
to the Maturity Date, the Company consummates its next bona fide sale of its preferred stock or Common Stock in excess of $4,000,000
in gross proceeds, in one transaction or a series of related transactions, which offering definitively sets a price per share
of Common Stock or preferred stock and enables the Company to list its Common Stock on a national securities exchange (Qualified
Offering), the entire Principal Amount of this Note shall be automatically converted into shares of Common Stock (the Mandatory
Conversion and together with the Optional Conversion, the Conversion) at a price per share equal to 75% of
the price of the Qualified Offering (the Mandatory Conversion Price together with Optional Conversion Price, the
Conversion Price). On
February 20, 2018, (the Effective Date) the Company entered into a Consulting Agreement (Agreement)
with an individual (Consultant) to perform strategic marketing and development services. The term of the Agreement
is for one year from the Effective Date and the Company shall compensate the Consultants services by issuing 250,000 restricted
common stock shares of the Company. As of the date of the Companys filing of its Form 10-K for the fiscal year ended December
31, 2017, the Company has not yet issued these restricted common stock shares. On
February 23, 2018, (the Effective Date) the Company entered into a Consulting Agreement (Agreement)
with Liviakis Financial Communications, Inc. (Consultant) to perform services in investors communication
and public relations with existing and prospective shareholders, brokers, dealers and other investment professionals with respect
to the Companys current and proposed activities. The term of the Agreement is for 30 months from the Effective Date and
the Company shall compensate the Consultants services by issuing 1,000,000 restricted common stock shares of the Company.
As of the date of the Companys filing of its Form 10-K for the fiscal year ended December 31, 2017, the Company has not
yet issued these restricted common stock shares. The
Company has previously adopted and maintains the CURE Pharmaceutical Holding Corp. 2017 Equity Incentive Plan (the Plan),
pursuant to which an aggregate of 5,000,000 shares of the common stock of the Company remain available for grant as of the Companys
filing of its Form 10-K for the fiscal year ended December 31, 2017. The Board of Directors have determined that it is in the
best interests of the Company and its stockholders to provide an additional incentive for certain employees, including executive
officers, and non-employee members of the Board of Directors of the Company by granting to them awards with respect to the common
stock of the Company pursuant to the Plan. No awards have been granted as of the date of the Companys filing of its Form
10-K for the fiscal year ended December 31, 2017. On
March 20, 2018, the Company entered into a Securities Purchase Agreement (the Purchase Agreement) with investors
(the Investors) for the sale of up to $5,000,000 of convertible promissory notes (Convertible Notes)
that are due November 30, 2018 (Maturity Date). The Convertible Notes shall accrue interest at 9% per annum, to
be paid quarterly in cash on the last trading day of each fiscal quarter beginning on June 30, 2018 and are unsecured. At any
time after June 30, 2018 until the Maturity Date, the outstanding principal amounts of these Notes (the Principal Amounts),
plus all accrued but unpaid interest shall be convertible at the option of the Holders, in whole or in part, into shares of the
Companys Common Stock, at any time and from time to time, at a price per share equal to the average closing price of the
Companys Common Stock on the OTC Markets for the five consecutive trading days prior to the delivery of the notice of conversion,
. If on or prior to the Maturity Date, the Company consummates its next bona fide sale of its preferred stock or Common Stock
in excess of $4,000,000 in gross proceeds, in one transaction or a series of related transactions, which offering definitively
sets a price per share of Common Stock or preferred stock and enables the Company to list its Common Stock on a national securities
exchange (Qualified Offering), the entire Principal Amounts of these Notes shall be automatically converted into
shares of Common Stock at a price per share equal to 75% of the price of the Qualified Offering. The Investors in this offering
also received warrants (the Warrants) for the option to purchase equal to 50% of the shares of Common Stock that
the Investor is entitled to receive in connection with the conversion of the Investors Note. The Warrants price
per share shall equal the lower of (a) $2.00 or (b) 125% of the price per share of the Qualified Offering. The Warrants will have
a three year term and shall be exercisable in cash.</t>
  </si>
  <si>
    <t>SUMMARY OF SIGNIFICANT ACCOUNTING POLICIES (Policies)</t>
  </si>
  <si>
    <t>Summary Of Significant Accounting Policies Policies</t>
  </si>
  <si>
    <t>Principles of consolidation and basis of presentation</t>
  </si>
  <si>
    <t>The
condensed consolidated financial statements include the accounts of CURE Pharmaceutical Holding Corp (“CPHC”), its
wholly-owned subsidiary, CURE Pharmaceutical Corporation (“CURE”) and its 63% majority owned subsidiary Oak Therapeutics,
Inc. (“OAK”), collectively referred to as (“CURE”, “we”, “us”, “our”
or the “Company” All significant inter-company balances and transactions have been eliminated in consolidation. The
Company’s film strip product represents the principal operations of the Company.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18, and the results of operations and cash flows for the periods presented. The
results of operations for the three and nine months ended September 30, 2018 and 2017,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7 filed with the Securities and Exchange Commission (the “SEC”) on March 26, 2018.</t>
  </si>
  <si>
    <t>The
consolidated financial statements include the accounts of CURE Pharmaceutical Holding Corp (CPHC), its wholly-owned
subsidiary, CURE Pharmaceutical Corporation (CURE) and its majority owned subsidiary Oak Therapeutics, Inc. (OAK),
collectively referred to as (CURE, we, us, our or the Company
All significant inter-company balances and transactions have been eliminated in consolidation. The Companys film strip
product represents the principal operations of the Company.</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 </t>
  </si>
  <si>
    <t>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At December
31, 2017 and 2016 included in these estimates are assumptions about collection of accounts receivable, and useful life of fixed
and intangible assets, tax valuation analysis, and warrant fair values.</t>
  </si>
  <si>
    <t>Cash and Cash Equivalents</t>
  </si>
  <si>
    <t>The
Company considers all cash on hand and in banks, including accounts in book overdraft positions, certificates of deposit and other
highly-liquid investments with maturities of three months or less, when purchased, to be cash and cash equivalents. As of September
30, 2018 and December 31, 2017, the Company had no cash equivalents. At September 30, 2018 and December 31, 2017,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t>
  </si>
  <si>
    <t>The
Company considers all cash on hand and in banks, including accounts in book overdraft positions, certificates of deposit and other
highly-liquid investments with maturities of three months or less, when purchased, to be cash and cash equivalents. As of December
31, 2017 and 2016 the Company had no cash equivalents. At December 31, 2017 and 2016,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t>
  </si>
  <si>
    <t>Investment in Associates</t>
  </si>
  <si>
    <t>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As of September 30, 2018, the Company
has only contributed $5,000 to the Joint Venture. The Company is looking to dissolve this Joint Venture due to Pace’s insolvency
and we are no longer looking to develop these Products.</t>
  </si>
  <si>
    <t>An
associate is an entity over which the Company has significant influence through a joint venture. Significant influence is the
power to participate in the financial and operating policy decisions of the investee but not control or have joint control over
those policies. The
results of assets and liabilities of associates are incorporated in the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As of December 31, 2017, the Company
has contributed $5,000 to the Joint Venture.
On
June 30, 2015, our subsidiary, Oak Therapeutics, Inc. (Oak), issued 25,000 shares of its common stock in exchange
for $10,000 and 181,251 common stock shares of Pace Wellness, Inc. (Pace) at a value of $1.00 per share, which
represents 1.8% interest in Pace. Oak has fully written off the investment as of the acquisition date, November 10, 2017.</t>
  </si>
  <si>
    <t>Acquisitions</t>
  </si>
  <si>
    <t>On
November 10, 2017, we received 269,000 shares of Oak as consideration for an exclusive license to our patents rights in developing
nations, along with a royalty-free non-exclusive license to any improvements made by Oak. As a result of this transaction, we
own approximately 63% of Oaks outstanding shares and have consolidated Oaks financial statements as of the fourth
quarter 2017. The following summarizes the consideration paid for Oak and the amounts of the assets and liabilities assumed recognized
at the acquisition date, as well as the fair value at the acquisition date of the noncontrolling interest in Oak.
As
of November
10, 2017
Consideration
License
of CUREs intellectual property $ 139,000
Fair
value of total consideration transferred $ 139,000
Recognized
amounts of identifiable assets acquired and liabilities assumed
Cash $ 65,702
Intangible
asset 139,000
Accrued
expenses (791 )
Loans
from shareholder (4,217 )
Total
identifiable net assets 199,694
Noncontrolling
interest in Oak (60,694 )
CUREs
interest in Oak $ 139,000 Unaudited
pro forma results of operations for the year ended December 31, 2017, as if the Company and Oak had been combined as of the beginning
of the period,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December
31, 2017
Net
revenues $ 363,434
Net
loss (8,099,441 )
Net
loss per share, basic and diluted $ (0.34 )</t>
  </si>
  <si>
    <t>Property and Equipment</t>
  </si>
  <si>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t>
  </si>
  <si>
    <t xml:space="preserve">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
  </si>
  <si>
    <t>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Impairment of Long-Lived Assets</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There
was no impairment on our long-lived assets during the three and nine month periods ended September 30, 2018 and 2017.</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December 31, 2017 and 2016, our qualitative analysis of long-lived assets did not indicate any impairment.</t>
  </si>
  <si>
    <t>Concentrations of Credit Risk</t>
  </si>
  <si>
    <t>In
the normal course of business, the Company provided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t>
  </si>
  <si>
    <t>Revenue Recognition</t>
  </si>
  <si>
    <t>We
recognize revenue in accordance with Accounting Standards Codification (“ASC”) 606, “Revenue Recognition”.
The Company adopted Topic 606 using a modified retrospective approach and will be applied prospectively in the Company’s
financial statements from January 1, 2018 forward. Revenues under Topic 606 are required to be recognized either at a “point
in time” or “ over time”, depending on the facts and circumstances of the arrangement, and will be evaluated
using a five-step model. The adoption of Topic 606 did not have a material impact on the Company’s financial statements,
at initial implementation nor will it have a material impact on an ongoing basis. We derive revenues from two primary sources:
products and services. Product revenue includes the shipment of product according to the agreement with our customers. Services
include research and development contracts for the development of OTF products utilizing our CureFilm™ Technology or our
other proprietary technologies.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consulting research and development income include services for the development of OTF products utilizing our
CureFilm™ Technology. Most of our development contracts have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Deferred
revenue is shown separately in the condensed consolidated balance sheets. At September 30, 2018 we had deferred revenue of $404,517.
At December 31, 2017, we had deferred revenue of $361,462.</t>
  </si>
  <si>
    <t>The
Company recognizes revenue in accordance with the FASB ASC 605, Revenue Recognition.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our facility. Freight billed to customers is presented as
revenues, and the related freight costs are presented as cost of goods sold. Deferred revenue is recognized when earned and all
significant obligations have been satisfied.</t>
  </si>
  <si>
    <t>Inventory is stated at the lower
of cost or net realizable value. The Company determines the cost of its inventory,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t>
  </si>
  <si>
    <t>Advertising Expense</t>
  </si>
  <si>
    <t>The
Company expenses marketing, promotions and advertising costs as incurred. Such costs are included in general and administrative
expense in the accompanying statements of operations. The Company recorded advertising costs of $45,775 and $144,598 for the three
and nine month periods ended September 30, 2018, respectively. The Company recorded advertising costs of $8,567 and $13,062, for
the three and nine month periods ended September 30, 2017, respectively.</t>
  </si>
  <si>
    <t>The
Company expenses marketing, promotions and advertising costs as incurred. Such costs are included in general and administrative
expense in the accompanying statements of operations. The Company recorded advertising costs of $13,062 and $12,000 for the years
ended December 31, 2017 and 2016, respectively.</t>
  </si>
  <si>
    <t>Research and Development</t>
  </si>
  <si>
    <t>Costs
incurred in connection with the development of new products and processes are charged to research and development expenses as
incurred. The Company recorded research and development expenses of $291,624 and $1,094,993 for the three and nine month periods
ended September 30, 2018, respectively. The Company recorded research and development expenses of $239,663 and $664,931 for the
three and nine month periods ended September 30, 2017, respectively.</t>
  </si>
  <si>
    <t>Costs
incurred in connection with the development of new products and processes are charged to research and development expenses as
incurred. The Company recorded research and development expenses of $1,427,341 and $753,369 for the year ended December 31, 2017
and 2016, respectively.</t>
  </si>
  <si>
    <t>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Convertible Debentures</t>
  </si>
  <si>
    <t>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September 30, 2018 and December 31, 2017, the Company adjusted
its derivative liability to its fair value, and reflected the change in fair value, in its consolidated statement of operations
and comprehensive loss.</t>
  </si>
  <si>
    <t>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December 31, 2017 and 2016, the Company adjusted its derivative
liability to its fair value, and reflected the change in fair value, in its consolidated statement of operations and comprehensive
loss.</t>
  </si>
  <si>
    <t>Fair Value Measurements</t>
  </si>
  <si>
    <t xml:space="preserve">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t>
  </si>
  <si>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assets or liabilities valued at fair value on a recurring basis for the years ended December 31, 2017 and 2016.</t>
  </si>
  <si>
    <t>Basic and diluted loss per share</t>
  </si>
  <si>
    <t xml:space="preserve">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and warrants, have been excluded from the diluted loss per share calculation because their effect is
anti-dilutive.
September 30,
2018
Number
of common stock shares issued and outstanding 25,795,871
Number
of common stock shares from conversion of convertible notes 1,330,905
Number
of common stock shares from exercise of warrants 3,804,751
Number
of common stock shares from exercise of stock options 655,634
Total
fully-diluted common stock shares 31,587,161 </t>
  </si>
  <si>
    <t xml:space="preserve">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and warrants, have been excluded from the diluted loss per share calculation because their effect is
anti-dilutive.
December
31, 2017
Number
of common stock shares issued and outstanding 23,901,252
Number
of common stock shares from conversion of convertible notes 307,904
Number
of common stock shares from exercise of warrants 360,000
Total
fully-diluted common stock shares 24,569,156 </t>
  </si>
  <si>
    <t>Going Concern</t>
  </si>
  <si>
    <t xml:space="preserve">The
Company’s financial statements are prepared using U.S. GAAP applicable to a going concern, which contemplates the
realization of assets and liquidation of liabilities in the normal course of business. The Company had an accumulated deficit
at September 30, 2018 of $27,972,054. The Company had a working capital deficit of $6,344,207 as of September 30, 2018.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8. Historically,
the Company has had operating losses and negative cash flows from operations which cast significant doubt upon the Company’s
ability to continue as a going concern. The Company will need to raise capital in order to fund its operations. This need may
be adversely impacted by uncertain market conditions and changes in the regulatory environment. To address its financing requirements,
the Company intends to seek financing through debt and equity issuances to existing stockholders. Specifically,
management has identified that a minimum of $4,000,000 of capital is needed over the next 12 months in order sustain operations.
These capital needs take into account, among other things, management’s plans to advance intellectual property, maintenance
of patents, upgrades for manufacturing and to hire personnel for business development. Management has outlined a plan to raise
between $7,000,000 to $9,000,000 in capital over the next 12 months through the issuance of shares of the Company’s common
stock to accredited investors. Management believes that the capital raised through these methods will be sufficient to sustain
operations for the next 12 months. However, the outcome of these matters cannot be predicted with certainty at this time.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densed consolidated financial statements do not include any adjustments relating to the recoverability
and classification of assets and liabilities that might be necessary if the Company is unable to continue as a going concern. </t>
  </si>
  <si>
    <t>The
Companys financial statements are prepared using U.S. GAAP applicable to a going concern, which contemplates the realization
of assets and liquidation of liabilities in the normal course of business. The Company had an accumulated deficit at December
31, 2017 of $18,868,599. The Company had a working deficit of $2,784,574 as of December 31, 2017.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8. Historically,
the Company has had operating losses and negative cash flows from operations which cast significant doubt upon the Companys
ability to continue as a going concern. The Company will need to raise capital in order to fund its operations. This need may
be adversely impacted by uncertain market conditions and changes in the regulatory environment. To address its financing requirements,
the Company intends to seek financing through debt and equity issuances to existing stockholders. Specifically,
management has identified that a minimum of $4,000,000 of capital is needed over the next 12 months in order sustain operations.
These capital needs take into account, among other things, managements plans to advance intellectual property, maintenance
of patents, upgrades for manufacturing and to hire personnel for business development. Management has outlined a plan to raise
between $8,000,000 to $10,000,000 in capital over the next 12 months through the issuance of shares of the Companys common
stock to accredited investors. Management believes that the capital raised through these methods will be sufficient to sustain
operations for the next 12 months. However, the outcome of these matters cannot be predicted with certainty at this time.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solidated financial statements do not include any adjustments relating to the recoverability and
classification of assets and liabilities that might be necessary if the Company is unable to continue as a going concern.</t>
  </si>
  <si>
    <t>Recently Issued Standards</t>
  </si>
  <si>
    <t>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adoption of ASU 2016-01 did not have an impact on the Company’s condensed consolidated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May 2016, the FASB issued ASU No. 2016-12, “Revenue from Contracts with Customers (Topic 606): Narrow-Scope Improvements
and Practical Expedients”, to clarify certain core recognition principles including collectability, sales tax presentation,
noncash consideration, contract modifications and completed contracts at transition and disclosures no longer required if the
full retrospective transition method is adopted. The effective date and transition requirements for these amendments are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The adoption of ASU 2016-12 did not
have an impact on the Company’s condensed consolidated financial statem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adoption of ASU 2016-15 did not have an impact on the Company’s condensed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In
May 2017, the FASB issued ASU No. 2017-09, Compensation-Stock Compensation: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the Company in the first quarter of 2018, with early adoption permitted.
The adoption of ASU 2017-09 did not have an impact on the Company’s condensed consolidated financial statements. In
June 2018, the FASB issued ASU No. 2018-7, Compensation – Stock Compensation (Topic 718) )— Improvements to Nonemployee
Share-Based Payment Accounting. This guidance supersedes ASC 505-50 and expands the scope of ASC 718 to include all share-based
payment arrangements related to the acquisition of goods and services from both nonemployees and employees. The amendments should
be applied on a modified retrospective basis through a cumulative-effect adjustment to retained earnings as of the beginning of
the fiscal year of adoption. The guidance permits early adoption and was adopted by the Company in the first quarter of fiscal
year 2019. The adoption of this ASU did not have any impact on the Company’s condensed consolidated financial statements. There
are various other updates recently issued, however, they are not expected to a have a material impact on the Company’s consolidated
financial position, results of operations or cash flows.</t>
  </si>
  <si>
    <t>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consolidated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March 2016, the FASB issued ASU 2016-08, Revenue from Contracts with Customers (Topic 606): Principal versus Agent Considerations
(Reporting Revenue Gross versus Net)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April 2016, the FASB issued ASU 2016-10, Revenue from Contracts with Customers (Topic 606): Identifying Performance Obligations
and Licensing In
May 2016, the FASB issued ASU No. 2016-12,  Revenue from Contracts with Customers (Topic 606): Narrow-Scope Improvements
and Practical Expedi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does not anticipate a significant impact upon adoption.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May 2017, the FASB issued ASU No. 2017-09, Compensation-Stock Compensation: Scope of Modification Accounting, There
are various other updates recently issued, however, they are not expected to a have a material impact on the Companys consolidated
financial position, results of operations or cash flows.</t>
  </si>
  <si>
    <t>Cost of Sales</t>
  </si>
  <si>
    <t>Cost
of sales includes the purchase cost of products sold and all costs associated with getting the products to our customers, including
transportation costs.</t>
  </si>
  <si>
    <t>Shipping Costs</t>
  </si>
  <si>
    <t>Shipping
and handling costs billed to customers are recorded in sales. Shipping costs incurred by the company are recorded in selling,
general and administrative expenses.</t>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t>
  </si>
  <si>
    <t>SUMMARY OF SIGNIFICANT ACCOUNTING POLICIES (Tables)</t>
  </si>
  <si>
    <t>Summary Of Significant Accounting Policies Tables</t>
  </si>
  <si>
    <t>Property and equipment</t>
  </si>
  <si>
    <t>Manufacturing
equipment 5-7 Years
Computer and other
equipment 3-7 Years
Leasehold
Improvements Lesser
of useful life or the term of the lease</t>
  </si>
  <si>
    <t xml:space="preserve">Manufacturing
equipment 5-7
Years
Computer
and other equipment 3-7
Years
Leasehold
Improvements Lesser
of useful life or the </t>
  </si>
  <si>
    <t xml:space="preserve">September 30,
2018
Number
of common stock shares issued and outstanding 25,795,871
Number
of common stock shares from conversion of convertible notes 1,330,905
Number
of common stock shares from exercise of warrants 3,804,751
Number
of common stock shares from exercise of stock options 655,634
Total
fully-diluted common stock shares 31,587,161 </t>
  </si>
  <si>
    <t xml:space="preserve">December
31, 2017
Number
of common stock shares issued and outstanding 23,901,252
Number
of common stock shares from conversion of convertible notes 307,904
Number
of common stock shares from exercise of warrants 360,000
Total
fully-diluted common stock shares 24,569,156 </t>
  </si>
  <si>
    <t>Business Acquisition, consideration</t>
  </si>
  <si>
    <t xml:space="preserve">As
of November
10, 2017
Consideration
License
of CUREs intellectual property $ 139,000
Fair
value of total consideration transferred $ 139,000 </t>
  </si>
  <si>
    <t>Business Acquisition, assets acquired and liabilities assumed</t>
  </si>
  <si>
    <t xml:space="preserve">Recognized
amounts of identifiable assets acquired and liabilities assumed
Cash $ 65,702
Intangible
asset 139,000
Accrued
expenses (791 )
Loans
from shareholder (4,217 )
Total
identifiable net assets 199,694
Noncontrolling
interest in Oak (60,694 )
CUREs
interest in Oak $ 139,000 </t>
  </si>
  <si>
    <t>Business Acquisition, Pro Forma Information</t>
  </si>
  <si>
    <t>December
31, 2017
Net
revenues $ 363,434
Net
loss (8,099,441 )
Net
loss per share, basic and diluted $ (0.34 )</t>
  </si>
  <si>
    <t>ACCOUNTS RECEIVABLE (Table)</t>
  </si>
  <si>
    <t>Accounts Receivable Table</t>
  </si>
  <si>
    <t>Schedule of accounts receivable</t>
  </si>
  <si>
    <t>INVENTORY (Tables)</t>
  </si>
  <si>
    <t>Inventory Tables</t>
  </si>
  <si>
    <t>Inventory Of Carrying Value</t>
  </si>
  <si>
    <t xml:space="preserve">September 30, 2018 December 31, 2017
Raw
materials $ 69,748 $ 67,664
Packaging
components 17,986 17,546
Work-in-process 49,049 829
136,783 86,039
Reserve
for obsolescence (44,110 ) (41,043 )
Total
inventory $ 92,673 $ 44,996 </t>
  </si>
  <si>
    <t xml:space="preserve">December
31, 2017 December
31, 2016
Raw
Materials $ 67,664 $ 68,047
Packaging
Components 17,546 84,927
Work-In-Process 829 17,406
Finished
Goods - -
86,039 170,380
Reserve
for Obsolescence (41,043 ) (89,095 )
Total
inventory $ 44,996 $ 81,285 </t>
  </si>
  <si>
    <t>PREPAID EXPENSES AND OTHER ASSETS (Tables)</t>
  </si>
  <si>
    <t>Prepaid Expenses And Other Assets Tables</t>
  </si>
  <si>
    <t xml:space="preserve">September 30, 2018 December 31, 2017
Prepaid
consulting services– stock-based compensation $ 1,018,467 $ 258,918
Prepaid
consulting services 90,667 116,167
Prepaid
clinical study - 110,538
Prepaid
insurance 10,942 60,180
Other
receivables 8,683 5,858
Prepaid
inventory 15,945 12,182
Prepaid
expenses 48,200 23,045
Prepaid
expenses and other assets 1,192,904 586,888
Current
portion of prepaid expenses and other assets (860,114 ) (586,888 )
Prepaid
expenses and other assets less current portion $ 332,790 $ - </t>
  </si>
  <si>
    <t xml:space="preserve">December
31, 2017 December
31, 2016
Prepaid consulting
services  stock-based compensation $ 258,918 $ 150,168
Prepaid
consulting services 116,167 -
Prepaid
clinical study 110,538 -
Prepaid
insurance 60,180 42,785
Other
Receivables 5,858 10,948
Prepaid
inventory 12,182 13,178
Prepaid
expenses 23,045 6,800
Prepaid
expenses and other assets $ 586,888 $ 223,879 </t>
  </si>
  <si>
    <t>PROPERTY AND EQUIPMENT AND INTANGIBLE ASSETS (Tables)</t>
  </si>
  <si>
    <t>Property And Equipment And Intangible Assets Tables</t>
  </si>
  <si>
    <t>Property and equipment and intangible assets</t>
  </si>
  <si>
    <t xml:space="preserve">September 30, 2018 December 31, 2017
Manufacturing
equipment $ 835,860 $ 797,513
Computer
and other equipment 180,273 169,499
Leasehold
improvements 44,638 42,666
Less
accumulated depreciation (747,693 ) (672,317 )
Property
and Equipment, net $ 313,078 $ 337,361 </t>
  </si>
  <si>
    <t xml:space="preserve">December
31, 2017 December
31, 2016
Manufacturing
equipment $ 797,513 $ 769,074
Computer
and other equipment 169,499 116,747
Leasehold
improvements 42,666 36,066
Less
accumulated depreciation (672,317 ) (551,239 )
Property
and Equipment, net $ 337,361 $ 370,648 </t>
  </si>
  <si>
    <t>Intangible assets, net</t>
  </si>
  <si>
    <t xml:space="preserve">September 30, 2018 December 31, 2017
Intellectual
Property $ 814,582 $ 814,582
Patents 393,056 224,527
Less
accumulated amortization (173,715 ) (138,637 )
Intangible
assets, net $ 1,033,923 $ 900,472 </t>
  </si>
  <si>
    <t xml:space="preserve">December
31, 2017 December
31, 2016
Intellectual
Property $ 814,582 $ 814,582
Patents 224,527 175,047
Less
accumulated amortization (138,637 ) (95,119 )
Intangible
assets, net $ 900,472 $ 894,510 </t>
  </si>
  <si>
    <t>Amortization expense</t>
  </si>
  <si>
    <t xml:space="preserve">2018 $ 12,226
2019 47,305
2020 47,305
2021 47,305
2022 47,305
Thereafter 584,850
Total
Amortization $ 786,296 </t>
  </si>
  <si>
    <t xml:space="preserve">2018 $ 43,518
2019 43,518
2020 43,518
2021 43,518
2022 43,518
Thereafter 513,785
Total
Amortization $ 731,375 </t>
  </si>
  <si>
    <t>NOTE RECEIVABLE (Tables)</t>
  </si>
  <si>
    <t>Note Receivable Tables</t>
  </si>
  <si>
    <t>Note receivable</t>
  </si>
  <si>
    <t xml:space="preserve">2017 2016
The
note receivable is a promissory note with a company bearing an interest rate of 8% per annum, principal and accrued and unpaid
interest is payable on demand of the Company any time before November 11, 2016 or by November 11, 2016 if no demand is made
prior to such date. This note has been written off in 2016. $ - $ 17,948
The
note receivable is a promissory note with a company bearing an interest rate of 8% per annum, principal and accrued and unpaid
interest is payable on demand of the Company any time before March 29, 2017 or by March 29, 2017 if no demand is made prior
to such date. This note has been written off in 2016. - 18,290
- 36,238
Less
allowances - (36,238
Current
portion of note receivable - -
Note
receivable, less current portion $ - $ - </t>
  </si>
  <si>
    <t>LOAN PAYABLE (Tables)</t>
  </si>
  <si>
    <t>Loan Payable Tables</t>
  </si>
  <si>
    <t>Loan Payable</t>
  </si>
  <si>
    <t xml:space="preserve">September
30, 2018 December
31, 2017
Notes
to a company due August 29, 2018 and September 21, 2018, including interest at 7.55% and 7.05%, respectively per annum; unsecured;
interest due monthly $ - $ 50,425
Current
portion of loan payable - (50,425 )
Loan
payable, less current portion $ - $ - </t>
  </si>
  <si>
    <t xml:space="preserve">2017 2016
Notes
to a company due August 29, 2018 and September 21, 2018, including interest at 7.55% and 7.05%, respectively per annum; unsecured;
interest due monthly $ 50,425 $ -
Note
to a company due September 29, 2017 including interest at 13,25% per annum; unsecured; interest due monthly - 33,277
$ 50,425 $ 33,277 </t>
  </si>
  <si>
    <t>NOTES PAYABLE (Tables)</t>
  </si>
  <si>
    <t>Notes Payable Tables</t>
  </si>
  <si>
    <t>Notes Payable</t>
  </si>
  <si>
    <t xml:space="preserve">September
30, 2018 December
31, 2017
Note
to a company amended on August 27, 2017 and due on or before one month from the amended date and the maturity date shall be
extended for one month periods as long as the Company is not in default, interest shall accrue at 10% per annum, secured by
the Company’s intellectual property $ 650,000 $ 650,000
Note
to a company of $100,000 due January 31, 2018 including interest of $3,000 per month, unsecured, principal and interest due
at maturity, principal and interest repaid on January 23, 2018 - 100,000
Note
to an individual, non-interest bearing, unsecured and has no fixed terms of repayment 50,000 50,000
Note
to an individual due October 22, 2018, interest payable at 6% per annum, unsecured, principal and accrued interest due at
maturity. The Company issued 50,000 shares of its common stock on October 18, 2018 at a price per share of $2.88 as an equity
kicker. 150,000 -
Note
to a company due December 15, 2018, interest payable at 5% per annum, unsecured, principal and accrued interest due at maturity.
If this note is still outstanding as of the date of any bona fide sale of the Company’s preferred stock or common stock
in excess of $4,000,000 in gross proceeds, in one transaction or a serious of related transactions, which offering definitively
sets a price per share of common stock and results in a listing of the Company’s common stock on a national securities
exchange 100,000 -
950,000 800,000
Unamortized
discount (64,000 ) -
Current
portion of loan payable (886,000 ) (800,000 )
Loan
payable, less current portion $ - $ - </t>
  </si>
  <si>
    <t xml:space="preserve">December
31, 2017 December
31, 2016
Note to a company
amended on August 27, 2017 and due on or before one month from the amended date and the maturity date shall be extended for
one month periods as long as the Company is not in default, interest shall accrue at 10% per annum, secured by the Companys
intellectual property $ 650,000 $ -
Note to a company
of $100,000 due January 31, 2018 including interest of $3,000 per month, unsecured, principal and interest due at maturity,
principal and interest repaid on January 23, 2018 100,000 -
Note
to an individual, non-interest bearing, unsecured and has no fixed terms of repayment 50,000 50,000
$ 800,000 $ 50,000 </t>
  </si>
  <si>
    <t>CONVERTIBLE PROMISSORY NOTES (Tables)</t>
  </si>
  <si>
    <t>Convertible Promissory Notes Tables</t>
  </si>
  <si>
    <t>Convertible promissory notes</t>
  </si>
  <si>
    <t xml:space="preserve">Convertible promissory
notes consist of the following at September 30, 2018 and December 31, 2017:
September 30, 2018
December 31, 2017
Convertible promissory notes totaling $1,400,000 due between December 31, 2018 and January 31, 2019, interest payable at 8% per annum; unsecured; principal and accrued interest convertible into common stock at the lower of $7.00 per share or the price per share of the latest closing of a debt or equity offering by the Company greater than $3,000,000; accrued interest due between August 31, 2018 and September 30, 2018 $ 1,400,000 $ 1,900,000
Convertible promissory notes totaling $2,025,000 due November 30, 2018,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which has not yet been paid 2,025,000 -
Convertible promissory note totaling $500,000 due April 30, 2019, interest payable at 9% per annum; unsecured; principal and accrued interest convertible into common stock at a price per share (the “ Voluntary Conversion PPS “) equal to 75% of the average of the closing prices of the Company’s Common Stock on the OTC Market (or any other market on which the common stock of the Company is then listed for trading) over the thirty (30) consecutive trading days prior to the delivery of the notice of conversion by the Investor to the Company, or, if at the time of such conversion the shares of the Company’s Common Stock are not listed for trading, then the entire then outstanding Investment Amount shall be converted into that number of shares of the most senior class of shares of the Company existing at the time of such conversion, at a price per share equal to 75% of the fair market value of such Common Stock as shall be determined by the Board of Directors based on, among others, a valuation prepared by an independent third party and which shall have been submitted to the Company not more than 90 days prior to the date of such determination by the Board of Directors. In the event of the consummation by the Company, on or before the Maturity Date, of a transaction or series of related transactions in which the Company issues equity securities of the Company in consideration of at least US$4,000,000 (a “ Financing “), the then outstanding Investment Amount not previously converted hereunder shall be automatically converted, immediately prior to (but conditioned upon) the consummation of such Financing, into such number of shares (or a sub-class thereof) issued by the Company in the Financing, equal to the outstanding Investment Amount divided by a price per share equal to 75% of the lowest price per share paid to the Company in the Financing. In the event the Financing is not consummated by the Maturity Date, then the outstanding Investment Amount as of the Maturity Date not previously converted hereunder shall be automatically converted, on the Maturity Date, into such number of shares (or a sub-class thereof) issued by the Company in the Financing, equal to the outstanding Investment Amount divided by the Voluntary Conversion PPS 500,000 -
Convertible promissory note totaling $500,000 due December 31, 2018, interest payable at 9% per annum; secured by all assets of the company;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500,000 -
Convertible promissory notes totaling $575,000 due June 27,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December 31, 2018 575,000 -
5,000,000 1,900,000
Unamortized discount (621,434 ) (348,512 )
Current portion of convertible promissory notes 4,378,566 1,551,488
Convertible promissory notes, less current portion $ - $ - </t>
  </si>
  <si>
    <t xml:space="preserve">December
31, 2017 December
31, 2016
Convertible promissory
notes totaling $1,900,000 due between November 11, 2017 and May 8, 2018, interest payable at 8% per annum; unsecured; principal
and accrued interest convertible into common stock at the lower of $7.00 per share or the price per share of the latest closing
of a debt or equity offering by the Company greater than $3,000,000; accrued interest due between November 11, 2017 and May
8, 2018; convertible promissory notes totaling $1,300,000 were amended to extend the maturity date to March 31, 2018 $ 1,900,000 $ -
1,900,000 -
Unamortized discount (348,512 ) -
Convertible
promissory notes $ 1,551,488 $ - </t>
  </si>
  <si>
    <t>DERIVATIVE LIABILITY (Tables)</t>
  </si>
  <si>
    <t>Derivative Liability Tables</t>
  </si>
  <si>
    <t>The
following table summarizes fair value measurements by level at September 30, 2018 for assets and liabilities measured at fair
value on a recurring basis:
Level
I Level
II Level
III Total
Derivative
liability $ - $ - $ (806,379 ) $ (806,379 )
The
following table summarizes fair value measurements by level at December 31, 2017 for assets and liabilities measured at fair value
on a recurring basis:
Level
I Level
II Level
III Total
Derivative
liability $ - $ - $ (90,738 ) $ (90,738 )</t>
  </si>
  <si>
    <t>Level
I Level
II Level
III Total
Derivative
liability $  $  $ (90,738 ) $ (90,738 )</t>
  </si>
  <si>
    <t>Derivative liability assumptions used</t>
  </si>
  <si>
    <t>September 30, 2018
Significant
assumptions (weighted-average):
Risk-free
interest rate at grant date 2.94 %
Expected
stock price volatility 146.68 %
Expected
dividend payout -
Expected
option life (in years) 1
Expected
forfeiture rate 0 %</t>
  </si>
  <si>
    <t>December
31, 2017
Significant
assumptions (weighted-average):
Risk-free
interest rate at grant date 2.20 %
Expected
stock price volatility 75.43 %
Expected
dividend payout -
Expected
option life (in years) 1
Expected
forfeiture rate 0 %</t>
  </si>
  <si>
    <t>Reconciliation of derivative liabilities</t>
  </si>
  <si>
    <t xml:space="preserve">September 30, 2018
Value
at December 31, 2017 $ 90,738
Increase
in value 418,042
Initial
value at debt issuance 297,599
Value
at September 30, 2018 $ 806,379 </t>
  </si>
  <si>
    <t xml:space="preserve">December
31, 2017
Value
at December 31, 2016 $ -
Initial
value at the debt issuance 832,846
Decrease
in value (742,108 )
Value
at December 31, 2017 $ 90,738 </t>
  </si>
  <si>
    <t>STOCK BASED AWARDS (Tables)</t>
  </si>
  <si>
    <t>Stock Based Awards Tables Abstract</t>
  </si>
  <si>
    <t>Stock option activity</t>
  </si>
  <si>
    <t xml:space="preserve">The
Company’s stock option activity was as follows:
Options Weighted
Average Exercise Price Weighted
Average Contractual Remaining Life
Outstanding,
December 31, 2017 - - -
Granted 2,184,450 0.73 9.52
Exercised - - -
Forfeited/Expired - - -
Outstanding,
September 30, 2018 2,184,450 0.73 9.52
Exercisable
at September 30, 2018 655,634 0.74 9.52
Range
of Exercise
Price Number
of Options Weighted
Average Remaining Contractual Life (years) Weighted
Average Exercise Price Number
of Warrants Exercisable Weighted
Average Exercise Price
$ 0.61-$0.74 2,184,450 9.52 0.73 655,634 0.74
2,184,450 9.52 0.73 655,634 0.74 </t>
  </si>
  <si>
    <t>Weighted-average fair value of options granted</t>
  </si>
  <si>
    <t>September 30, 2018 December 31, 2017
Significant
assumptions (weighted-average):
Risk-free
interest rate at grant date 2.94 % 0 %
Expected
stock price volatility 146.68 % 0 %
Expected
dividend payout - -
Expected
option life (in years) 10 -
Expected
forfeiture rate 0 % 0 %</t>
  </si>
  <si>
    <t>Non-vested restricted award shares</t>
  </si>
  <si>
    <t xml:space="preserve">Restricted Stock
Shares Weighted
Average Grant Date Fair Value
Non-vested,
December 31, 2017 - -
Granted 371,250 0.74
Vested (230,625 ) 0.74
Forfeited/Expired - -
Non-vested,
September 30, 2018 140,625 0.74 </t>
  </si>
  <si>
    <t>WARRANT AGREEMENTS (Tables)</t>
  </si>
  <si>
    <t>Warrant Agreements Tables</t>
  </si>
  <si>
    <t>Company warrant activity</t>
  </si>
  <si>
    <t xml:space="preserve">Warrants Weighted
Average Exercise Price Weighted
Average Contractual Remaining Life
Outstanding,
December 31, 2017 4,752,107 2.90 4.98
Granted 588,644 1.00 2.76
Exercised - - -
Forfeited/Expired - - -
Outstanding,
September 30, 2018 5,340,751 1.95 2.25
Exercisable
at September 30, 2018 3,804,751 1.93 2.28 </t>
  </si>
  <si>
    <t xml:space="preserve">Warrants Weighted
Average Exercise
Price Weighted
Average Contractual Remaining Life
Outstanding,
December 31, 2016 4,392,107 1.97 6.17
Granted 1,660,000 3.08 2.62
Exercised (1,300,000 ) (3.94 ) -
Forfeited/Expired - - -
Outstanding,
December 31, 2017 4,752,107 2.90 4.98
Exercisable
at December 31, 2017 3,101,026 3.40 3.93
Range
of Exercise
Price Number
of Warrants Weighted
Average Remaining Contractual Life (years) Weighted
Average Exercise Price Number
of Warrants Exercisable Weighted
Average Exercise Price
$1.00
- $7.00 4,752,107 4.98 $ 2.90 3,101,026 $ 3.40
4,752,107 4.98 $ 2.90 3,101,026 $ 3.40 </t>
  </si>
  <si>
    <t>Weighted Average fair value of warrants granted</t>
  </si>
  <si>
    <t xml:space="preserve">Range
of Exercise Price Number
of Warrants Weighted
Average Remaining Contractual Life (years) Weighted
Average Exercise Price Number
of Warrants Exercisable Weighted
Average Exercise Price
$ 1.00
– $7.00 5,340,751 2.25 $ 1.95 3,804,751 $ 1.93
5,340,751 2.25 $ 1.95 3,804,751 $ 1.93 </t>
  </si>
  <si>
    <t>December
31, 2017 December
31, 2016
Significant
assumptions (weighted-average):
Risk-free
interest rate at grant date 1.92 % 1.83 %
Expected
stock price volatility 84.43 % 84.42 %
Expected
dividend payout - -
Expected
option life (in years) 3 3
Expected
forfeiture rate 0 % 0 %</t>
  </si>
  <si>
    <t>Weighted-average significant assumptions of warrant</t>
  </si>
  <si>
    <t>September 30, 2018 December 31, 2017
Significant
assumptions (weighted-average):
Risk-free
interest rate at grant date 2.94 % 2.20 %
Expected
stock price volatility 146.68 % 75.43 %
Expected
dividend payout - -
Expected
option life (in years) 3 3
Expected
forfeiture rate 0 % 0 %</t>
  </si>
  <si>
    <t>INCOME TAXES (Tables)</t>
  </si>
  <si>
    <t>Income Taxes Tables</t>
  </si>
  <si>
    <t>Provision for Incomes Taxes</t>
  </si>
  <si>
    <t xml:space="preserve">2017 2016
Current
expense
Federal $ - $ -
State - -
Deferred
expense
Federal $ - $ -
State - -
Total
income tax expense $ - $ - </t>
  </si>
  <si>
    <t>Deferred Income Tax (Liabilities) Assets</t>
  </si>
  <si>
    <t xml:space="preserve">2017 2016
Deferred
income tax assets
Net
operating loss carryforward $ 5,585,508 $ 4,622,321
Deferred
revenue 107,860 74,378
Allowance
for doubtful accounts 1,306 15,524
Accrued
expenses 11,346 8,699
Total
deferred tax assets 5,706,020 4,720,922
Deferred
income tax liabilities
State
income taxes (353,750 ) (329,222 )
Depreciation
and amortization (16,065 ) (23,120 )
Valuation
allowance (5,336,205 ) (4,368,580 )
Total
deferred tax liabilities (5,706,020 ) (4,720,922 )
Deferred
income tax, net $ - $ - </t>
  </si>
  <si>
    <t>ORGANIZATION AND DESCRIPTION OF BUSINESS (Details Narrative) - shares</t>
  </si>
  <si>
    <t>Nov. 10, 2017</t>
  </si>
  <si>
    <t>Organization And Description Of Business</t>
  </si>
  <si>
    <t>State of Incorporation</t>
  </si>
  <si>
    <t>Nevada</t>
  </si>
  <si>
    <t>Date of Incorporation</t>
  </si>
  <si>
    <t>May 15,
		2014</t>
  </si>
  <si>
    <t>Shares received</t>
  </si>
  <si>
    <t>Ownership percentage</t>
  </si>
  <si>
    <t>63.00%</t>
  </si>
  <si>
    <t>SUMMARY OF SIGNIFICANT ACCOUNTING POLICIES (Details)</t>
  </si>
  <si>
    <t>Manufacturing Equipment [Member] | Minimum [Member]</t>
  </si>
  <si>
    <t>Estimated useful lives</t>
  </si>
  <si>
    <t>5 years</t>
  </si>
  <si>
    <t>Manufacturing Equipment [Member] | Maximum [Member]</t>
  </si>
  <si>
    <t>7 years</t>
  </si>
  <si>
    <t>Computer and other equipment [Member] | Minimum [Member]</t>
  </si>
  <si>
    <t>3 years</t>
  </si>
  <si>
    <t>Computer and other equipment [Member] | Maximum [Member]</t>
  </si>
  <si>
    <t>Leasehold Improvements [Member]</t>
  </si>
  <si>
    <t>Estimated useful lives description</t>
  </si>
  <si>
    <t>Lesser of useful life or the term of the lease</t>
  </si>
  <si>
    <t>SUMMARY OF SIGNIFICANT ACCOUNTING POLICIES (Details 1)</t>
  </si>
  <si>
    <t>Nov. 10, 2017USD ($)</t>
  </si>
  <si>
    <t>Consideration</t>
  </si>
  <si>
    <t>License of CUREs intellectual property</t>
  </si>
  <si>
    <t>Fair value of total consideration transferred</t>
  </si>
  <si>
    <t>SUMMARY OF SIGNIFICANT ACCOUNTING POLICIES (Details 2) - shares</t>
  </si>
  <si>
    <t>Summary Of Significant Accounting Policies</t>
  </si>
  <si>
    <t>Number of common stock shares issued and outstanding</t>
  </si>
  <si>
    <t>Number of common stock shares from conversion of convertible notes</t>
  </si>
  <si>
    <t>Number of common stock shares from exercise of warrants</t>
  </si>
  <si>
    <t>Number of common stock shares from exercise of stock options</t>
  </si>
  <si>
    <t>Total fully-diluted common stock shares</t>
  </si>
  <si>
    <t>SUMMARY OF SIGNIFICANT ACCOUNTING POLICIES (Details 3) - USD ($)</t>
  </si>
  <si>
    <t>Dec. 31, 2015</t>
  </si>
  <si>
    <t>Recognized amounts of identifiable assets acquired and liabilities assumed</t>
  </si>
  <si>
    <t>Intangible asset</t>
  </si>
  <si>
    <t>Loans from shareholder</t>
  </si>
  <si>
    <t>Total identifiable net assets</t>
  </si>
  <si>
    <t>Noncontrolling interest in Oak</t>
  </si>
  <si>
    <t>CURE’s interest in Oak</t>
  </si>
  <si>
    <t>SUMMARY OF SIGNIFICANT ACCOUNTING POLICIES (Details 4) - USD ($)</t>
  </si>
  <si>
    <t>Net revenues</t>
  </si>
  <si>
    <t>Pro Forma [Member]</t>
  </si>
  <si>
    <t>SUMMARY OF SIGNIFICANT ACCOUNTING POLICIES (Details Narrative) - USD ($)</t>
  </si>
  <si>
    <t>1 Months Ended</t>
  </si>
  <si>
    <t>Jun. 30, 2015</t>
  </si>
  <si>
    <t>Jan. 08, 2016</t>
  </si>
  <si>
    <t>FDIC insured limit</t>
  </si>
  <si>
    <t>Ownership interest</t>
  </si>
  <si>
    <t>50.00%</t>
  </si>
  <si>
    <t>Working capital deficit</t>
  </si>
  <si>
    <t>Research and development expense</t>
  </si>
  <si>
    <t>Advertising costs</t>
  </si>
  <si>
    <t>Description of joint venture contributions</t>
  </si>
  <si>
    <t>&amp;lt;p style="margin: 0; text-align: justify"&gt;&amp;lt;font style="font: 10pt Times New Roman, Times, Serif"&gt;All benefits,advantages, and liabilities derived from, or incurred in respect of the Joint Venture shall be borne by the parties in proportionof their respective participating interests of 50/50 equal interest.&amp;lt;/font&gt;&amp;lt;/p&gt;</t>
  </si>
  <si>
    <t>Joint venture contributions</t>
  </si>
  <si>
    <t>Minimum [Member]</t>
  </si>
  <si>
    <t>Working capital required</t>
  </si>
  <si>
    <t>Plan to raise capital through issuance of common stock</t>
  </si>
  <si>
    <t>Capital required through issuance of common stock</t>
  </si>
  <si>
    <t>Maximum [Member]</t>
  </si>
  <si>
    <t>Cure Innovations Inc [Member]</t>
  </si>
  <si>
    <t>Oak Therapeutics, Inc. [Member]</t>
  </si>
  <si>
    <t>Pace Wellness, Inc. [Member]</t>
  </si>
  <si>
    <t>180.00%</t>
  </si>
  <si>
    <t>Common stock shares issued</t>
  </si>
  <si>
    <t>Common stock per share</t>
  </si>
  <si>
    <t>Amount received in exchange of common stock</t>
  </si>
  <si>
    <t>Joint Venture Agreement [Member] | Pace Wellness, Inc. [Member]</t>
  </si>
  <si>
    <t>Investments in associates and joint ventures</t>
  </si>
  <si>
    <t>ACCOUNTS RECIVABLE (Details) - USD ($)</t>
  </si>
  <si>
    <t>Accounts Recivable Details</t>
  </si>
  <si>
    <t>Trade accounts receivable, gross</t>
  </si>
  <si>
    <t>Less allowances</t>
  </si>
  <si>
    <t>Trade accounts receivable, net</t>
  </si>
  <si>
    <t>INVENTORY (Details) - USD ($)</t>
  </si>
  <si>
    <t>Inventory Details</t>
  </si>
  <si>
    <t>Raw Materials</t>
  </si>
  <si>
    <t>Packaging Components</t>
  </si>
  <si>
    <t>Work-In-Process</t>
  </si>
  <si>
    <t>Finished Goods</t>
  </si>
  <si>
    <t>Inventory, Gross</t>
  </si>
  <si>
    <t>Reserve for Obsolescence</t>
  </si>
  <si>
    <t>Total inventory</t>
  </si>
  <si>
    <t>PROPERTY AND EQUIPMENT AND INTANGIBLE ASSETS (Details) - USD ($)</t>
  </si>
  <si>
    <t>Less accumulated depreciation</t>
  </si>
  <si>
    <t>Property and Equipment, net</t>
  </si>
  <si>
    <t>Computer and other equipment [Member]</t>
  </si>
  <si>
    <t>Manufacturing equipment [Member]</t>
  </si>
  <si>
    <t>PROPERTY AND EQUIPMENT AND INTANGIBLE ASSETS (Details 1) - USD ($)</t>
  </si>
  <si>
    <t>Less accumulated amortization</t>
  </si>
  <si>
    <t>Intellectual Property [Member]</t>
  </si>
  <si>
    <t>Intellectual Property</t>
  </si>
  <si>
    <t>Patents [Member]</t>
  </si>
  <si>
    <t>PROPERTY AND EQUIPMENT AND INTANGIBLE ASSETS (Details 2) - USD ($)</t>
  </si>
  <si>
    <t>Property And Equipment And Intangible Assets Details 2</t>
  </si>
  <si>
    <t>Thereafter</t>
  </si>
  <si>
    <t>Total Amortization</t>
  </si>
  <si>
    <t>PROPERTY AND EQUIPMENT AND INTANGIBLE ASSETS (Details Narrative) - USD ($)</t>
  </si>
  <si>
    <t>Depreciation expense</t>
  </si>
  <si>
    <t>Depreciation capitalized lease</t>
  </si>
  <si>
    <t>Purchase of patents</t>
  </si>
  <si>
    <t>Issuance of common stock, shares</t>
  </si>
  <si>
    <t>Legal patent costs capitalized</t>
  </si>
  <si>
    <t>Accumulated depreciation</t>
  </si>
  <si>
    <t>Write off of intangibles</t>
  </si>
  <si>
    <t>Patent costs capitalized</t>
  </si>
  <si>
    <t>Property and Equipment [Member]</t>
  </si>
  <si>
    <t>PREPAID EXPENSES AND OTHER ASSETS (Details) - USD ($)</t>
  </si>
  <si>
    <t>Prepaid Expenses And Other Assets Details</t>
  </si>
  <si>
    <t>Prepaid consulting services stock-based compensation</t>
  </si>
  <si>
    <t>Prepaid consulting services</t>
  </si>
  <si>
    <t>Prepaid clinical study</t>
  </si>
  <si>
    <t>Prepaid insurance</t>
  </si>
  <si>
    <t>Other Receivables</t>
  </si>
  <si>
    <t>Prepaid inventory</t>
  </si>
  <si>
    <t>Current portion of prepaid expenses and other assets</t>
  </si>
  <si>
    <t>Prepaid expenses and other assets less current portion</t>
  </si>
  <si>
    <t>NOTE RECEIVABLE (Details) - USD ($)</t>
  </si>
  <si>
    <t>Notes receivable</t>
  </si>
  <si>
    <t>Current portion of note receivable</t>
  </si>
  <si>
    <t>Note receivable, less current portion</t>
  </si>
  <si>
    <t>Promissory note 1 [Member]</t>
  </si>
  <si>
    <t>Promissory note 2 [Member]</t>
  </si>
  <si>
    <t>NOTE RECEIVABLE (Details Narrative)</t>
  </si>
  <si>
    <t>Interest rate</t>
  </si>
  <si>
    <t>8.00%</t>
  </si>
  <si>
    <t>Interest payable due date</t>
  </si>
  <si>
    <t>&amp;lt;p style="margin: 0pt; text-align: justify"&gt;&amp;lt;font style="font: 10pt Times New Roman, Times, Serif"&gt;Accruedand unpaid interest is payable on demand of the Company any time before March 29, 2017 or by March 29, 2017 if no demand is madeprior to such date.&amp;lt;/font&gt;&amp;lt;/p&gt;</t>
  </si>
  <si>
    <t>&amp;lt;p style="margin: 0pt; text-align: justify"&gt;&amp;lt;font style="font: 10pt Times New Roman, Times, Serif"&gt;Accruedand unpaid interest is payable on demand of the Company any time before November 11, 2016 or by November 11, 2016 if no demandis made prior to such date.&amp;lt;/font&gt;&amp;lt;/p&gt;</t>
  </si>
  <si>
    <t>LOAN PAYABLE (Details) - USD ($)</t>
  </si>
  <si>
    <t>Current portion of loan payable</t>
  </si>
  <si>
    <t>Loan payable, less current portion</t>
  </si>
  <si>
    <t>Loans Payable [Member]</t>
  </si>
  <si>
    <t>Loans Payable 1 [Member]</t>
  </si>
  <si>
    <t>LOAN PAYABLE (Details Narrative) - USD ($)</t>
  </si>
  <si>
    <t>NOTES PAYABLE (Details) - USD ($)</t>
  </si>
  <si>
    <t>Notes payable</t>
  </si>
  <si>
    <t>Unamortized discount</t>
  </si>
  <si>
    <t>Individual [Member]</t>
  </si>
  <si>
    <t>Individual One [Member]</t>
  </si>
  <si>
    <t>Company [Member]</t>
  </si>
  <si>
    <t>Company One [Member]</t>
  </si>
  <si>
    <t>Company Two [Member]</t>
  </si>
  <si>
    <t>NOTES PAYABLE (Details Narrative) - USD ($)</t>
  </si>
  <si>
    <t>NotePayable [Member]</t>
  </si>
  <si>
    <t>Amortization of discount</t>
  </si>
  <si>
    <t>Convertible promissory note [Member]</t>
  </si>
  <si>
    <t>CONVERTIBLE PROMISSORY NOTES (Details) - USD ($)</t>
  </si>
  <si>
    <t>Total Convertible promissory notes</t>
  </si>
  <si>
    <t>Current portion of convertible promissory notes</t>
  </si>
  <si>
    <t>Convertible promissory notes, less current portion</t>
  </si>
  <si>
    <t>Convertible Promissory Notes One [Member]</t>
  </si>
  <si>
    <t>Convertible Promissory Notes Two [Member]</t>
  </si>
  <si>
    <t>Convertible Promissory Notes Three [Member]</t>
  </si>
  <si>
    <t>Convertible Promissory Notes Four [Member]</t>
  </si>
  <si>
    <t>CONVERTIBLE PROMISSORY NOTES (Details Narrative) - USD ($)</t>
  </si>
  <si>
    <t>DERIVATIVE LIABILITY (Details) - USD ($)</t>
  </si>
  <si>
    <t>Fair Value, Inputs, Level 1 [Member]</t>
  </si>
  <si>
    <t>Fair Value, Inputs, Level 2 [Member]</t>
  </si>
  <si>
    <t>Fair Value, Inputs, Level 3 [Member]</t>
  </si>
  <si>
    <t>DERIVATIVE LIABILITY (Details 1)</t>
  </si>
  <si>
    <t>Significant assumptions (weighted-average):</t>
  </si>
  <si>
    <t>Risk-free interest rate at grant date</t>
  </si>
  <si>
    <t>2.94%</t>
  </si>
  <si>
    <t>2.20%</t>
  </si>
  <si>
    <t>Expected stock price volatility</t>
  </si>
  <si>
    <t>146.68%</t>
  </si>
  <si>
    <t>75.43%</t>
  </si>
  <si>
    <t>Expected dividend payout</t>
  </si>
  <si>
    <t>Expected option life (in years)</t>
  </si>
  <si>
    <t>1 year</t>
  </si>
  <si>
    <t>Expected forfeiture rate</t>
  </si>
  <si>
    <t>0.00%</t>
  </si>
  <si>
    <t>DERIVATIVE LIABILITY (Details 2) - USD ($)</t>
  </si>
  <si>
    <t>Value at December 31, 2017</t>
  </si>
  <si>
    <t>Decrease in value</t>
  </si>
  <si>
    <t>Initial value at debt issuance</t>
  </si>
  <si>
    <t>Value at September 30, 2018</t>
  </si>
  <si>
    <t>STOCK BASED AWARDS (Details) - $ / shares</t>
  </si>
  <si>
    <t>Number of Shares</t>
  </si>
  <si>
    <t>Outstanding, Balance</t>
  </si>
  <si>
    <t>Exercisable, Balance</t>
  </si>
  <si>
    <t>Weighted Average Exercise Price</t>
  </si>
  <si>
    <t>Weighted Average Remaining Contractual Term</t>
  </si>
  <si>
    <t>Outstanding, September 30, 2018</t>
  </si>
  <si>
    <t>2 years 2 months 30 days</t>
  </si>
  <si>
    <t>4 years 11 months 23 days</t>
  </si>
  <si>
    <t>Equity Option [Member]</t>
  </si>
  <si>
    <t>Granted</t>
  </si>
  <si>
    <t>Forfeited/Expired</t>
  </si>
  <si>
    <t>Exercised</t>
  </si>
  <si>
    <t>9 years 6 months 7 days</t>
  </si>
  <si>
    <t>Exercisable, September 30, 2018</t>
  </si>
  <si>
    <t>STOCK BASED AWARDS (Details 1) - $ / shares</t>
  </si>
  <si>
    <t>Number of Warrants</t>
  </si>
  <si>
    <t>Weighted Average Remaining Contractual Life (years)</t>
  </si>
  <si>
    <t>Number of Warrants Exercisable</t>
  </si>
  <si>
    <t>0.61 - $0.74 | Equity Option [Member]</t>
  </si>
  <si>
    <t>Range of Exercise Price Lower Limit</t>
  </si>
  <si>
    <t>Range of Exercise Price Upper Limited</t>
  </si>
  <si>
    <t>STOCK BASED AWARDS (Details 2)</t>
  </si>
  <si>
    <t>10 years</t>
  </si>
  <si>
    <t>STOCK BASED AWARDS (Details 3) - Restricted Stock [Member]</t>
  </si>
  <si>
    <t>Sep. 30, 2018$ / sharesshares</t>
  </si>
  <si>
    <t>Restricted Stock</t>
  </si>
  <si>
    <t>Non-vested, December 31, 2017 | shares</t>
  </si>
  <si>
    <t>Granted | shares</t>
  </si>
  <si>
    <t>Vested | shares</t>
  </si>
  <si>
    <t>Forfeited/Expired | shares</t>
  </si>
  <si>
    <t>Non-vested, September 30, 2018 | shares</t>
  </si>
  <si>
    <t>Weighted Average Grant Date Fair Value</t>
  </si>
  <si>
    <t>Non-vested, December 31, 2017 | $ / shares</t>
  </si>
  <si>
    <t>Granted | $ / shares</t>
  </si>
  <si>
    <t>vested | $ / shares</t>
  </si>
  <si>
    <t>Forfeited/Expired | $ / shares</t>
  </si>
  <si>
    <t>Non-vested, September 30, 2018 | $ / shares</t>
  </si>
  <si>
    <t>STOCK BASED AWARDS (Details Narrative) - USD ($)</t>
  </si>
  <si>
    <t>Apr. 06, 2018</t>
  </si>
  <si>
    <t>Dec. 29, 2017</t>
  </si>
  <si>
    <t>Fair value of options granted</t>
  </si>
  <si>
    <t>Equity Incentive Plan [Member]</t>
  </si>
  <si>
    <t>Common stock available for grant</t>
  </si>
  <si>
    <t>Equity incentive plan, description</t>
  </si>
  <si>
    <t>&amp;lt;p style="margin: 0; text-align: justify"&gt;&amp;lt;font style="font: 10pt Times New Roman, Times, Serif"&gt;The Plan willcontinue in effect until its termination by the Committee; provided, however, that all Awards must be granted, if at all, withinten (10) years from the Effective Date&amp;lt;/font&gt;&amp;lt;/p&gt;</t>
  </si>
  <si>
    <t>Unvested Stock Option [Member]</t>
  </si>
  <si>
    <t>Unrecognized fair value of compensation cost</t>
  </si>
  <si>
    <t>Aggregate intrinsic value</t>
  </si>
  <si>
    <t>Compensation expense</t>
  </si>
  <si>
    <t>Restricted Common Stock [Member]</t>
  </si>
  <si>
    <t>Restricted shares of common stock</t>
  </si>
  <si>
    <t>Shares/options issued, price per share</t>
  </si>
  <si>
    <t>Awarded vesting period</t>
  </si>
  <si>
    <t>4 years</t>
  </si>
  <si>
    <t>Nonstatutory Stock Options [Member]</t>
  </si>
  <si>
    <t>Stock options awarded shares</t>
  </si>
  <si>
    <t>Term of exercise period</t>
  </si>
  <si>
    <t>Incentive Stock Options [Member]</t>
  </si>
  <si>
    <t>Restricted Stock [Member]</t>
  </si>
  <si>
    <t>WARRANT AGREEMENTS (Details) - $ / shares</t>
  </si>
  <si>
    <t>Warrants</t>
  </si>
  <si>
    <t>Outstanding Beginning balance</t>
  </si>
  <si>
    <t>Warrant [Member]</t>
  </si>
  <si>
    <t>6 years 2 months 1 day</t>
  </si>
  <si>
    <t>3 years 2 months 30 days</t>
  </si>
  <si>
    <t>2 years 7 months 13 days</t>
  </si>
  <si>
    <t>Outstanding Ending balance</t>
  </si>
  <si>
    <t>2 years 8 months 26 days</t>
  </si>
  <si>
    <t>Exercisable Ending balance</t>
  </si>
  <si>
    <t>2 years 9 months 3 days</t>
  </si>
  <si>
    <t>3 years 11 months 4 days</t>
  </si>
  <si>
    <t>WARRANT AGREEMENTS (Details 1) - $ / shares</t>
  </si>
  <si>
    <t>$1.00 - $7.00 [Member]</t>
  </si>
  <si>
    <t>WARRANT AGREEMENTS (Details 2)</t>
  </si>
  <si>
    <t>1.92%</t>
  </si>
  <si>
    <t>1.83%</t>
  </si>
  <si>
    <t>84.43%</t>
  </si>
  <si>
    <t>84.42%</t>
  </si>
  <si>
    <t>WARRANT AGREEMENTS (Details Narrative) - USD ($)</t>
  </si>
  <si>
    <t>Jul. 07, 2018</t>
  </si>
  <si>
    <t>Jan. 03, 2017</t>
  </si>
  <si>
    <t>Apr. 15, 2018</t>
  </si>
  <si>
    <t>Jan. 24, 2018</t>
  </si>
  <si>
    <t>Fair market value</t>
  </si>
  <si>
    <t>Debt discount</t>
  </si>
  <si>
    <t>License agreement [Member]</t>
  </si>
  <si>
    <t>Warrants issued</t>
  </si>
  <si>
    <t>Issuance of convertible promissory notes</t>
  </si>
  <si>
    <t>Warrant exercise price description</t>
  </si>
  <si>
    <t>The warrants have an exercise price of the lower of $7.00 per share or the price per share in the Companys latest debt or equity financing greater than $3,000,000 and a term of 3 years.</t>
  </si>
  <si>
    <t>May 1, 2018 [Member]</t>
  </si>
  <si>
    <t>Warrant exercise price</t>
  </si>
  <si>
    <t>Warrant vested period</t>
  </si>
  <si>
    <t>Warrant Agreement [Member]</t>
  </si>
  <si>
    <t>Warrant agreement, description</t>
  </si>
  <si>
    <t>the warrant agreement dated May 15, 2018, the Company shall issue fifty percent (50%) of the Companys common stock shares issued upon conversion of the convertible promissory note.</t>
  </si>
  <si>
    <t>Warrant Agreement [Member] | Convertible promissory note [Member]</t>
  </si>
  <si>
    <t>Amendment [Member]</t>
  </si>
  <si>
    <t>Maturity date</t>
  </si>
  <si>
    <t>Mar. 31,
		2018</t>
  </si>
  <si>
    <t>Amendment [Member] | Convertible promissory note [Member]</t>
  </si>
  <si>
    <t>Amendment [Member] | Convertible Promissory Note 1 [Member]</t>
  </si>
  <si>
    <t>Second Amendment [Member]</t>
  </si>
  <si>
    <t>May 31,
		2018</t>
  </si>
  <si>
    <t>Warrant term</t>
  </si>
  <si>
    <t>STOCKHOLDERS' EQUITY (Details Narrative) - USD ($)</t>
  </si>
  <si>
    <t>Jan. 11, 2018</t>
  </si>
  <si>
    <t>Dec. 14, 2017</t>
  </si>
  <si>
    <t>Oct. 15, 2017</t>
  </si>
  <si>
    <t>Aug. 17, 2018</t>
  </si>
  <si>
    <t>May 16, 2018</t>
  </si>
  <si>
    <t>Feb. 20, 2018</t>
  </si>
  <si>
    <t>Sep. 05, 2018</t>
  </si>
  <si>
    <t>Sep. 04, 2018</t>
  </si>
  <si>
    <t>Aug. 03, 2018</t>
  </si>
  <si>
    <t>Jul. 17, 2018</t>
  </si>
  <si>
    <t>Aug. 21, 2017</t>
  </si>
  <si>
    <t>May 18, 2017</t>
  </si>
  <si>
    <t>Apr. 24, 2017</t>
  </si>
  <si>
    <t>Apr. 07, 2017</t>
  </si>
  <si>
    <t>Common stock, par value per share</t>
  </si>
  <si>
    <t>Common stock, shares authorized</t>
  </si>
  <si>
    <t>Common stock, shares issued</t>
  </si>
  <si>
    <t>Common stock, shares unissued</t>
  </si>
  <si>
    <t>Common stock shares, vested</t>
  </si>
  <si>
    <t>Consulting Agreement [Member]</t>
  </si>
  <si>
    <t>Price per share</t>
  </si>
  <si>
    <t>Consulting Agreement [Member] | Individual [Member]</t>
  </si>
  <si>
    <t>Common stock granted shares</t>
  </si>
  <si>
    <t>Common stock shares issued description</t>
  </si>
  <si>
    <t>&amp;lt;p style="margin: 0; text-align: justify"&gt;&amp;lt;font style="font: 10pt Times New Roman, Times, Serif"&gt;The remaining50,000 common stock shares shall be granted to the Consultant within 90 days of execution of the Agreement.&amp;lt;/font&gt;&amp;lt;/p&gt;</t>
  </si>
  <si>
    <t>Consulting Agreement [Member] | Restricted Stock [Member] | Individual [Member]</t>
  </si>
  <si>
    <t>Media Advertising Agreement [Member]</t>
  </si>
  <si>
    <t>Common stock shares owed under agreement</t>
  </si>
  <si>
    <t>Media Advertising Agreement [Member] | Restricted Stock [Member] | Individual [Member]</t>
  </si>
  <si>
    <t>Patent Purchase Agreement [Member]</t>
  </si>
  <si>
    <t>Intellectual property and patents amount</t>
  </si>
  <si>
    <t>Patent Purchase Agreement [Member] | Maximum [Member]</t>
  </si>
  <si>
    <t>Business acquisition consideration transferred or transferable shares issued or issuable</t>
  </si>
  <si>
    <t>Description for issuance of shares as consideration under agreement</t>
  </si>
  <si>
    <t>&amp;lt;p style="margin: 0; text-align: justify"&gt;&amp;lt;font style="font: 10pt Times New Roman, Times, Serif"&gt;(a) 50,000Shares will be issued on the Effective Date; (b) 10,000 Shares will be issued for each Abandoned Application the prosecution ofwhich is revived by the United States Patent and Trademark Office (&amp;#8220;USPTO&amp;#8221;); and (c) 50,000 Shares will be issuedupon issuance by the USPTO of each patent that includes at least one specific claim in a patent application that recites subjectmatter to be defined by Assignee in its sole discretion (&amp;#8220;Target Claim&amp;#8221;).&amp;lt;/font&gt;&amp;lt;/p&gt;</t>
  </si>
  <si>
    <t>Stock Purchase Agreement [Member]</t>
  </si>
  <si>
    <t>Stock Purchase Agreement [Member] | Restricted Stock [Member]</t>
  </si>
  <si>
    <t>Stock Purchase Agreement [Member] | Restricted Stock [Member] | Individual [Member]</t>
  </si>
  <si>
    <t>Advisory Consulting Agreementt [Member]</t>
  </si>
  <si>
    <t>Advisory Consulting Agreementt [Member] | Restricted Stock [Member] | Individual [Member]</t>
  </si>
  <si>
    <t>Consulting expenses [Member]</t>
  </si>
  <si>
    <t>Convertible promissory note due date</t>
  </si>
  <si>
    <t>Jun. 14,
		2018</t>
  </si>
  <si>
    <t>Convertible promissory note issued</t>
  </si>
  <si>
    <t>0.97 [Member] | Patent Purchase Agreement [Member]</t>
  </si>
  <si>
    <t>0.69 [Member] | Patent Purchase Agreement [Member]</t>
  </si>
  <si>
    <t>0.70 [Member] | Patent Purchase Agreement [Member]</t>
  </si>
  <si>
    <t>Common stock issuances, value</t>
  </si>
  <si>
    <t>Common Share Issuances [Member] | Prepaid Expenses And Other Assets Two [Member]</t>
  </si>
  <si>
    <t>Common Share Issuances [Member] | Prepaid Expenses And Other Assets One [Member]</t>
  </si>
  <si>
    <t>Common Share Issuances [Member] | Prepaid Expenses And Other Assets [Member]</t>
  </si>
  <si>
    <t>Common Share Issuances [Member] | Consulting Services [Member]</t>
  </si>
  <si>
    <t>Common Share Issuances [Member] | Media And Advertising Services [Member]</t>
  </si>
  <si>
    <t>Common Share Issuances [Member] | Strategic Marketing And Development Advisory Services [Member]</t>
  </si>
  <si>
    <t>Common Share Issuances [Member] | 1.00 [Member]</t>
  </si>
  <si>
    <t>Common Share Issuances [Member] | 0.71 [Member]</t>
  </si>
  <si>
    <t>Promissory Note</t>
  </si>
  <si>
    <t>Stock payable unissued amount</t>
  </si>
  <si>
    <t>Stock Payable | Media Advertising Agreement [Member]</t>
  </si>
  <si>
    <t>Stock Payable | Unsecured Promissory Note [Member]</t>
  </si>
  <si>
    <t>Converted share of common stock, amount</t>
  </si>
  <si>
    <t>Converted share of common stock, shares</t>
  </si>
  <si>
    <t>Conversion price</t>
  </si>
  <si>
    <t>COMMITMENTS AND CONTINGENCIES (Details Narrative)</t>
  </si>
  <si>
    <t>Sep. 30, 2018USD ($)ft²</t>
  </si>
  <si>
    <t>Sep. 30, 2017USD ($)</t>
  </si>
  <si>
    <t>Dec. 31, 2017USD ($)ft²</t>
  </si>
  <si>
    <t>Dec. 31, 2016USD ($)</t>
  </si>
  <si>
    <t>Operating lease rent expense</t>
  </si>
  <si>
    <t>Offices And Manufacturing Facility [Member]</t>
  </si>
  <si>
    <t>Offices and manufacturing facility area | ft²</t>
  </si>
  <si>
    <t>Office And Warehouse Space [Member]</t>
  </si>
  <si>
    <t>Research And Development Space [Member]</t>
  </si>
  <si>
    <t>RELATED PARTY TRANSACTIONS (Details Narrative) - USD ($)</t>
  </si>
  <si>
    <t>Oct. 06, 2016</t>
  </si>
  <si>
    <t>Oct. 17, 2016</t>
  </si>
  <si>
    <t>Convertible promissory notes amount</t>
  </si>
  <si>
    <t>Robert Davidson [Member]</t>
  </si>
  <si>
    <t>Converted principal and unpaid accrued interest, amount</t>
  </si>
  <si>
    <t>Converted principal and unpaid accrued interest, shares</t>
  </si>
  <si>
    <t>Jonathan Turman [Member]</t>
  </si>
  <si>
    <t>Wayne Nasby [Member]</t>
  </si>
  <si>
    <t>Edward Maliski [Member]</t>
  </si>
  <si>
    <t>Mark Udell [Member]</t>
  </si>
  <si>
    <t>October 31, 2014 to February 2, 2015 [Member] | Ronick [Member] | Convertible Promissory Notes One [Member]</t>
  </si>
  <si>
    <t>Convertible promissory notes due date</t>
  </si>
  <si>
    <t>Feb. 25,
		2016</t>
  </si>
  <si>
    <t>Convertible promissory notes interest rate</t>
  </si>
  <si>
    <t>3.00%</t>
  </si>
  <si>
    <t>Accrued interest convertible into common stock price per share</t>
  </si>
  <si>
    <t>October 31, 2014 to February 2, 2015 [Member] | Ronick 1 [Member] | Convertible Promissory Notes One [Member]</t>
  </si>
  <si>
    <t>INCOME TAXES (Details) - USD ($)</t>
  </si>
  <si>
    <t>Current expense</t>
  </si>
  <si>
    <t>Federal</t>
  </si>
  <si>
    <t>State</t>
  </si>
  <si>
    <t>Deferred expense</t>
  </si>
  <si>
    <t>Total income tax expense</t>
  </si>
  <si>
    <t>INCOME TAXES (Details 1) - USD ($)</t>
  </si>
  <si>
    <t>Deferred income tax assets</t>
  </si>
  <si>
    <t>Net operating loss carryforward</t>
  </si>
  <si>
    <t>Allowance for doubtful accounts</t>
  </si>
  <si>
    <t>Total deferred tax assets</t>
  </si>
  <si>
    <t>Deferred income tax liabilities</t>
  </si>
  <si>
    <t>State income taxes</t>
  </si>
  <si>
    <t>Valuation allowance</t>
  </si>
  <si>
    <t>Total deferred tax liabilities</t>
  </si>
  <si>
    <t>Deferred income tax, net</t>
  </si>
  <si>
    <t>INCOME TAXES (Details Narrative)</t>
  </si>
  <si>
    <t>Dec. 31, 2017USD ($)</t>
  </si>
  <si>
    <t>Income Taxes Details Narrative</t>
  </si>
  <si>
    <t>Net operating loss carryforwards</t>
  </si>
  <si>
    <t>Net operating loss carryforwards expiration date</t>
  </si>
  <si>
    <t>Dec. 31,
		2037</t>
  </si>
  <si>
    <t>Valuation reserve allowance percentage</t>
  </si>
  <si>
    <t>100.00%</t>
  </si>
  <si>
    <t>Income tax description</t>
  </si>
  <si>
    <t>&amp;lt;p style="font: 10pt Times New Roman, Times, Serif; margin: 0; text-align: justify; text-indent: 0pt"&gt;&amp;lt;font style="font: 10pt Times New Roman, Times, Serif"&gt;Theact replaced the prior-law graduated corporate tax rate, which taxed income over $10 million at 35%, with a flat rate of 21%.&amp;lt;/font&gt;&amp;lt;/p&gt;</t>
  </si>
  <si>
    <t>SUBSEQUENT EVENTS (Details Narrative) - USD ($)</t>
  </si>
  <si>
    <t>Oct. 15, 2018</t>
  </si>
  <si>
    <t>Oct. 31, 2018</t>
  </si>
  <si>
    <t>Mar. 20, 2018</t>
  </si>
  <si>
    <t>Jan. 30, 2018</t>
  </si>
  <si>
    <t>Oct. 30, 2018</t>
  </si>
  <si>
    <t>Oct. 12, 2018</t>
  </si>
  <si>
    <t>Oct. 09, 2018</t>
  </si>
  <si>
    <t>Feb. 23, 2018</t>
  </si>
  <si>
    <t>Common stock price</t>
  </si>
  <si>
    <t>Sale of convertible notes</t>
  </si>
  <si>
    <t>Subsequent Event [Member]</t>
  </si>
  <si>
    <t>Common stock shares granted</t>
  </si>
  <si>
    <t>Subsequent Event [Member] | Consulting Agreement [Member]</t>
  </si>
  <si>
    <t>Subsequent Event [Member] | Consulting Agreement [Member] | Restricted Stock [Member]</t>
  </si>
  <si>
    <t>Subsequent Event [Member] | Patent purchase agreement [Member]</t>
  </si>
  <si>
    <t>Subsequent Event [Member] | License and Distribution Agreement [Member]</t>
  </si>
  <si>
    <t>Minimum rights granted under agreement</t>
  </si>
  <si>
    <t>Subsequent Event [Member] | Securities Purchase Agreement [Member]</t>
  </si>
  <si>
    <t>Conditional gross proceeds from bona fide sale of capital stock to enable conversion feature</t>
  </si>
  <si>
    <t>Subsequent Event [Member] | Securities Purchase Agreement [Member] | Investor [Member]</t>
  </si>
  <si>
    <t>Nov. 30,
		2018</t>
  </si>
  <si>
    <t>Subsequent event description</t>
  </si>
  <si>
    <t>&amp;lt;p style="font: 10pt Times New Roman, Times, Serif; margin: 0; text-align: justify; text-indent: 0pt"&gt;&amp;lt;font style="font: 10pt Times New Roman, Times, Serif"&gt;Ifon or prior to the Maturity Date, the Company consummates its next bona fide sale of its preferred stock or Common Stock in excessof $4,000,000 in gross proceeds, in one transaction or a series of related transactions, which offering definitively sets a priceper share of Common Stock or preferred stock and enables the Company to list its Common Stock on a national securities exchange(&amp;#147;Qualified Offering&amp;#148;), the entire Principal Amounts of these Notes shall be automatically converted into shares ofCommon Stock at a price per share equal to 75% of the price of the Qualified Offering. The Investors in this offering also receivedwarrants (the &amp;#147;Warrants&amp;#148;) for the option to purchase equal to 50% of the shares of Common Stock that the Investoris entitled to receive in connection with the conversion of the Investor&amp;#146;s Note. The Warrants&amp;#146; price per share shallequal the lower of (a) $2.00 or (b) 125% of the price per share of the Qualified Offering. The Warrants will have a three yearterm and shall be exercisable in cash.&amp;lt;/font&gt;&amp;lt;/p&gt;</t>
  </si>
  <si>
    <t>Subsequent Event [Member] | Securities Purchase Agreement [Member] | Investor [Member] | Maximum [Member]</t>
  </si>
  <si>
    <t>Subsequent Event [Member] | Securities Purchase Agreement [Member] | Common Share Issuances [Member]</t>
  </si>
  <si>
    <t>Terms of conversion feature</t>
  </si>
  <si>
    <t>&amp;lt;p style="margin: 0; text-align: justify"&gt;&amp;lt;font style="font: 10pt Times New Roman, Times, Serif"&gt;Conversionprice equal to $2.50 at the earlier&amp;lt;/font&gt;&amp;lt;/p&gt;</t>
  </si>
  <si>
    <t>Subsequent Event [Member] | Securities Purchase Agreement [Member] | On or before December 31, 2018 [Member]</t>
  </si>
  <si>
    <t>Notes issued in tranches closing amount</t>
  </si>
  <si>
    <t>Subsequent Event [Member] | Securities Purchase Agreement [Member] | On or before December 1, 2018 [Member]</t>
  </si>
  <si>
    <t>Subsequent Event [Member] | Securities Purchase Agreement [Member] | On or before November 15, 2018 [Member]</t>
  </si>
  <si>
    <t>Subsequent Event [Member] | Securities Purchase Agreement [Member] | October 15, 2018 [Member]</t>
  </si>
  <si>
    <t>Subsequent Event [Member] | Promissory Notes [Member]</t>
  </si>
  <si>
    <t>Dec. 31,
		2018</t>
  </si>
  <si>
    <t>Subsequent Event [Member] | Convertible promissory note [Member]</t>
  </si>
  <si>
    <t>&amp;lt;p style="font: 10pt Times New Roman, Times, Serif; margin: 0; text-align: justify; text-indent: 0pt"&gt;&amp;lt;font style="font: 10pt Times New Roman, Times, Serif"&gt;Ifon or prior to the Maturity Date, the Company consummates its next bona fide sale of its preferred stock or Common Stock in excessof $4,000,000 in gross proceeds, in one transaction or a series of related transactions, which offering definitively sets a priceper share of Common Stock or preferred stock and enables the Company to list its Common Stock on a national securities exchange(&amp;#147;Qualified Offering&amp;#148;), the entire Principal Amount of this Note shall be automatically converted into shares of CommonStock (the &amp;#147;Mandatory Conversion&amp;#148; and together with the Optional Conversion, the &amp;#147;Conversion&amp;#148;) at a priceper share equal to 75% of the price of the Qualified Offering (the &amp;#147;Mandatory Conversion Price&amp;#148; together with OptionalConversion Price, the &amp;#147;Conversion Price&amp;#148;).&amp;lt;/font&gt;&amp;lt;/p&gt;</t>
  </si>
  <si>
    <t>Subsequent Event [Member] | Unsecured Promissory Note [Member]</t>
  </si>
  <si>
    <t>Common stock unissued shares</t>
  </si>
  <si>
    <t>Proceeds from issuance of convertible promissory note</t>
  </si>
  <si>
    <t>Convertible Note accrued interest rate</t>
  </si>
  <si>
    <t>9.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8"/>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643301</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8</v>
      </c>
    </row>
    <row r="13" spans="1:2">
      <c r="A13" s="4" t="s">
        <v>20</v>
      </c>
      <c r="B13" s="4" t="s">
        <v>21</v>
      </c>
    </row>
    <row r="14" spans="1:2">
      <c r="A14" s="4" t="s">
        <v>22</v>
      </c>
      <c r="B14" s="4" t="s">
        <v>21</v>
      </c>
    </row>
    <row r="15" spans="1:2">
      <c r="A15" s="4" t="s">
        <v>23</v>
      </c>
      <c r="B15"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67</v>
      </c>
    </row>
    <row r="2" spans="1:2">
      <c r="B2" s="2" t="s">
        <v>25</v>
      </c>
    </row>
    <row r="3" spans="1:2">
      <c r="A3" s="3" t="s">
        <v>167</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2</v>
      </c>
      <c r="B1" s="2" t="s">
        <v>1</v>
      </c>
      <c r="C1" s="2" t="s">
        <v>67</v>
      </c>
    </row>
    <row r="2" spans="1:3">
      <c r="B2" s="2" t="s">
        <v>2</v>
      </c>
      <c r="C2" s="2" t="s">
        <v>25</v>
      </c>
    </row>
    <row r="3" spans="1:3">
      <c r="A3" s="3" t="s">
        <v>167</v>
      </c>
    </row>
    <row r="4" spans="1:3">
      <c r="A4" s="4" t="s">
        <v>183</v>
      </c>
      <c r="B4" s="4" t="s">
        <v>184</v>
      </c>
      <c r="C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86</v>
      </c>
      <c r="B1" s="2" t="s">
        <v>1</v>
      </c>
      <c r="C1" s="2" t="s">
        <v>67</v>
      </c>
    </row>
    <row r="2" spans="1:3">
      <c r="B2" s="2" t="s">
        <v>2</v>
      </c>
      <c r="C2" s="2" t="s">
        <v>25</v>
      </c>
    </row>
    <row r="3" spans="1:3">
      <c r="A3" s="3" t="s">
        <v>167</v>
      </c>
    </row>
    <row r="4" spans="1:3">
      <c r="A4" s="4" t="s">
        <v>187</v>
      </c>
      <c r="B4" s="4" t="s">
        <v>188</v>
      </c>
      <c r="C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67</v>
      </c>
    </row>
    <row r="2" spans="1:2">
      <c r="B2" s="2" t="s">
        <v>25</v>
      </c>
    </row>
    <row r="3" spans="1:2">
      <c r="A3" s="3" t="s">
        <v>167</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3</v>
      </c>
      <c r="B1" s="2" t="s">
        <v>1</v>
      </c>
      <c r="C1" s="2" t="s">
        <v>67</v>
      </c>
    </row>
    <row r="2" spans="1:3">
      <c r="B2" s="2" t="s">
        <v>2</v>
      </c>
      <c r="C2" s="2" t="s">
        <v>25</v>
      </c>
    </row>
    <row r="3" spans="1:3">
      <c r="A3" s="3" t="s">
        <v>167</v>
      </c>
    </row>
    <row r="4" spans="1:3">
      <c r="A4" s="4" t="s">
        <v>194</v>
      </c>
      <c r="B4" s="4" t="s">
        <v>195</v>
      </c>
      <c r="C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7</v>
      </c>
      <c r="B1" s="2" t="s">
        <v>1</v>
      </c>
      <c r="C1" s="2" t="s">
        <v>67</v>
      </c>
    </row>
    <row r="2" spans="1:3">
      <c r="B2" s="2" t="s">
        <v>2</v>
      </c>
      <c r="C2" s="2" t="s">
        <v>25</v>
      </c>
    </row>
    <row r="3" spans="1:3">
      <c r="A3" s="3" t="s">
        <v>167</v>
      </c>
    </row>
    <row r="4" spans="1:3">
      <c r="A4" s="4" t="s">
        <v>198</v>
      </c>
      <c r="B4" s="4" t="s">
        <v>199</v>
      </c>
      <c r="C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1</v>
      </c>
      <c r="B1" s="2" t="s">
        <v>1</v>
      </c>
      <c r="C1" s="2" t="s">
        <v>67</v>
      </c>
    </row>
    <row r="2" spans="1:3">
      <c r="B2" s="2" t="s">
        <v>2</v>
      </c>
      <c r="C2" s="2" t="s">
        <v>25</v>
      </c>
    </row>
    <row r="3" spans="1:3">
      <c r="A3" s="3" t="s">
        <v>167</v>
      </c>
    </row>
    <row r="4" spans="1:3">
      <c r="A4" s="4" t="s">
        <v>202</v>
      </c>
      <c r="B4" s="4" t="s">
        <v>203</v>
      </c>
      <c r="C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5</v>
      </c>
      <c r="B1" s="2" t="s">
        <v>1</v>
      </c>
      <c r="C1" s="2" t="s">
        <v>67</v>
      </c>
    </row>
    <row r="2" spans="1:3">
      <c r="B2" s="2" t="s">
        <v>2</v>
      </c>
      <c r="C2" s="2" t="s">
        <v>25</v>
      </c>
    </row>
    <row r="3" spans="1:3">
      <c r="A3" s="3" t="s">
        <v>167</v>
      </c>
    </row>
    <row r="4" spans="1:3">
      <c r="A4" s="4" t="s">
        <v>206</v>
      </c>
      <c r="B4" s="4" t="s">
        <v>207</v>
      </c>
      <c r="C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2</v>
      </c>
      <c r="B1" s="2" t="s">
        <v>1</v>
      </c>
      <c r="C1" s="2" t="s">
        <v>67</v>
      </c>
    </row>
    <row r="2" spans="1:3">
      <c r="B2" s="2" t="s">
        <v>2</v>
      </c>
      <c r="C2" s="2" t="s">
        <v>25</v>
      </c>
    </row>
    <row r="3" spans="1:3">
      <c r="A3" s="3" t="s">
        <v>167</v>
      </c>
    </row>
    <row r="4" spans="1:3">
      <c r="A4" s="4" t="s">
        <v>213</v>
      </c>
      <c r="B4" s="4" t="s">
        <v>214</v>
      </c>
      <c r="C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02538</v>
      </c>
      <c r="C3" s="7" t="n">
        <v>108249</v>
      </c>
      <c r="D3" s="7" t="n">
        <v>1106142</v>
      </c>
    </row>
    <row r="4" spans="1:4">
      <c r="A4" s="4" t="s">
        <v>29</v>
      </c>
      <c r="B4" s="5" t="n">
        <v>6590</v>
      </c>
      <c r="C4" s="5" t="n">
        <v>4364</v>
      </c>
      <c r="D4" s="5" t="n">
        <v>7049</v>
      </c>
    </row>
    <row r="5" spans="1:4">
      <c r="A5" s="4" t="s">
        <v>30</v>
      </c>
      <c r="B5" s="5" t="n">
        <v>92673</v>
      </c>
      <c r="C5" s="5" t="n">
        <v>44996</v>
      </c>
      <c r="D5" s="5" t="n">
        <v>81285</v>
      </c>
    </row>
    <row r="6" spans="1:4">
      <c r="A6" s="4" t="s">
        <v>31</v>
      </c>
      <c r="B6" s="5" t="n">
        <v>860114</v>
      </c>
      <c r="C6" s="5" t="n">
        <v>586888</v>
      </c>
      <c r="D6" s="5" t="n">
        <v>223879</v>
      </c>
    </row>
    <row r="7" spans="1:4">
      <c r="A7" s="4" t="s">
        <v>32</v>
      </c>
      <c r="B7" s="5" t="n">
        <v>1261915</v>
      </c>
      <c r="C7" s="5" t="n">
        <v>744497</v>
      </c>
      <c r="D7" s="5" t="n">
        <v>1418355</v>
      </c>
    </row>
    <row r="8" spans="1:4">
      <c r="A8" s="4" t="s">
        <v>33</v>
      </c>
      <c r="B8" s="5" t="n">
        <v>313078</v>
      </c>
      <c r="C8" s="5" t="n">
        <v>337361</v>
      </c>
      <c r="D8" s="5" t="n">
        <v>370648</v>
      </c>
    </row>
    <row r="9" spans="1:4">
      <c r="A9" s="4" t="s">
        <v>34</v>
      </c>
      <c r="B9" s="5" t="n">
        <v>1033923</v>
      </c>
      <c r="C9" s="5" t="n">
        <v>900472</v>
      </c>
      <c r="D9" s="5" t="n">
        <v>894510</v>
      </c>
    </row>
    <row r="10" spans="1:4">
      <c r="A10" s="4" t="s">
        <v>35</v>
      </c>
      <c r="B10" s="5" t="n">
        <v>332790</v>
      </c>
      <c r="C10" s="4" t="s">
        <v>36</v>
      </c>
      <c r="D10" s="4" t="s">
        <v>36</v>
      </c>
    </row>
    <row r="11" spans="1:4">
      <c r="A11" s="4" t="s">
        <v>37</v>
      </c>
      <c r="B11" s="5" t="n">
        <v>92334</v>
      </c>
      <c r="C11" s="5" t="n">
        <v>117555</v>
      </c>
      <c r="D11" s="5" t="n">
        <v>151579</v>
      </c>
    </row>
    <row r="12" spans="1:4">
      <c r="A12" s="4" t="s">
        <v>38</v>
      </c>
      <c r="B12" s="5" t="n">
        <v>3034040</v>
      </c>
      <c r="C12" s="5" t="n">
        <v>2099885</v>
      </c>
      <c r="D12" s="5" t="n">
        <v>2835092</v>
      </c>
    </row>
    <row r="13" spans="1:4">
      <c r="A13" s="3" t="s">
        <v>39</v>
      </c>
    </row>
    <row r="14" spans="1:4">
      <c r="A14" s="4" t="s">
        <v>40</v>
      </c>
      <c r="B14" s="5" t="n">
        <v>744765</v>
      </c>
      <c r="C14" s="5" t="n">
        <v>544980</v>
      </c>
      <c r="D14" s="5" t="n">
        <v>265386</v>
      </c>
    </row>
    <row r="15" spans="1:4">
      <c r="A15" s="4" t="s">
        <v>41</v>
      </c>
      <c r="B15" s="5" t="n">
        <v>385895</v>
      </c>
      <c r="C15" s="5" t="n">
        <v>129978</v>
      </c>
      <c r="D15" s="5" t="n">
        <v>26305</v>
      </c>
    </row>
    <row r="16" spans="1:4">
      <c r="A16" s="4" t="s">
        <v>42</v>
      </c>
      <c r="B16" s="4" t="s">
        <v>36</v>
      </c>
      <c r="C16" s="5" t="n">
        <v>50425</v>
      </c>
      <c r="D16" s="5" t="n">
        <v>33277</v>
      </c>
    </row>
    <row r="17" spans="1:4">
      <c r="A17" s="4" t="s">
        <v>43</v>
      </c>
      <c r="B17" s="5" t="n">
        <v>886000</v>
      </c>
      <c r="C17" s="5" t="n">
        <v>800000</v>
      </c>
      <c r="D17" s="5" t="n">
        <v>50000</v>
      </c>
    </row>
    <row r="18" spans="1:4">
      <c r="A18" s="4" t="s">
        <v>44</v>
      </c>
      <c r="C18" s="4" t="s">
        <v>36</v>
      </c>
      <c r="D18" s="5" t="n">
        <v>9453</v>
      </c>
    </row>
    <row r="19" spans="1:4">
      <c r="A19" s="4" t="s">
        <v>45</v>
      </c>
      <c r="B19" s="5" t="n">
        <v>4378566</v>
      </c>
      <c r="C19" s="5" t="n">
        <v>1551488</v>
      </c>
      <c r="D19" s="4" t="s">
        <v>36</v>
      </c>
    </row>
    <row r="20" spans="1:4">
      <c r="A20" s="4" t="s">
        <v>46</v>
      </c>
      <c r="B20" s="5" t="n">
        <v>806379</v>
      </c>
      <c r="C20" s="5" t="n">
        <v>90738</v>
      </c>
      <c r="D20" s="4" t="s">
        <v>36</v>
      </c>
    </row>
    <row r="21" spans="1:4">
      <c r="A21" s="4" t="s">
        <v>47</v>
      </c>
      <c r="B21" s="5" t="n">
        <v>404517</v>
      </c>
      <c r="C21" s="5" t="n">
        <v>361462</v>
      </c>
      <c r="D21" s="5" t="n">
        <v>173618</v>
      </c>
    </row>
    <row r="22" spans="1:4">
      <c r="A22" s="4" t="s">
        <v>48</v>
      </c>
      <c r="B22" s="5" t="n">
        <v>7606122</v>
      </c>
      <c r="C22" s="5" t="n">
        <v>3529071</v>
      </c>
      <c r="D22" s="5" t="n">
        <v>558039</v>
      </c>
    </row>
    <row r="23" spans="1:4">
      <c r="A23" s="4" t="s">
        <v>49</v>
      </c>
      <c r="B23" s="5" t="n">
        <v>560000</v>
      </c>
      <c r="C23" s="5" t="n">
        <v>560000</v>
      </c>
      <c r="D23" s="5" t="n">
        <v>560000</v>
      </c>
    </row>
    <row r="24" spans="1:4">
      <c r="A24" s="4" t="s">
        <v>50</v>
      </c>
      <c r="B24" s="5" t="n">
        <v>8166122</v>
      </c>
      <c r="C24" s="5" t="n">
        <v>4089071</v>
      </c>
      <c r="D24" s="5" t="n">
        <v>1118039</v>
      </c>
    </row>
    <row r="25" spans="1:4">
      <c r="A25" s="3" t="s">
        <v>51</v>
      </c>
    </row>
    <row r="26" spans="1:4">
      <c r="A26" s="4" t="s">
        <v>52</v>
      </c>
      <c r="B26" s="5" t="n">
        <v>25796</v>
      </c>
      <c r="C26" s="5" t="n">
        <v>23902</v>
      </c>
      <c r="D26" s="5" t="n">
        <v>23337</v>
      </c>
    </row>
    <row r="27" spans="1:4">
      <c r="A27" s="4" t="s">
        <v>53</v>
      </c>
      <c r="B27" s="5" t="n">
        <v>21922680</v>
      </c>
      <c r="C27" s="5" t="n">
        <v>16483632</v>
      </c>
      <c r="D27" s="5" t="n">
        <v>12412430</v>
      </c>
    </row>
    <row r="28" spans="1:4">
      <c r="A28" s="4" t="s">
        <v>54</v>
      </c>
      <c r="B28" s="5" t="n">
        <v>869125</v>
      </c>
      <c r="C28" s="5" t="n">
        <v>324995</v>
      </c>
      <c r="D28" s="4" t="s">
        <v>36</v>
      </c>
    </row>
    <row r="29" spans="1:4">
      <c r="A29" s="4" t="s">
        <v>55</v>
      </c>
      <c r="B29" s="5" t="n">
        <v>-27972054</v>
      </c>
      <c r="C29" s="5" t="n">
        <v>-18868599</v>
      </c>
      <c r="D29" s="5" t="n">
        <v>-10718714</v>
      </c>
    </row>
    <row r="30" spans="1:4">
      <c r="A30" s="4" t="s">
        <v>56</v>
      </c>
      <c r="B30" s="5" t="n">
        <v>-5154453</v>
      </c>
      <c r="C30" s="5" t="n">
        <v>-2036070</v>
      </c>
      <c r="D30" s="5" t="n">
        <v>1717053</v>
      </c>
    </row>
    <row r="31" spans="1:4">
      <c r="A31" s="4" t="s">
        <v>57</v>
      </c>
      <c r="B31" s="5" t="n">
        <v>22371</v>
      </c>
      <c r="C31" s="5" t="n">
        <v>46884</v>
      </c>
      <c r="D31" s="4" t="s">
        <v>36</v>
      </c>
    </row>
    <row r="32" spans="1:4">
      <c r="A32" s="4" t="s">
        <v>58</v>
      </c>
      <c r="B32" s="5" t="n">
        <v>-5132082</v>
      </c>
      <c r="C32" s="5" t="n">
        <v>-1989186</v>
      </c>
      <c r="D32" s="5" t="n">
        <v>1717053</v>
      </c>
    </row>
    <row r="33" spans="1:4">
      <c r="A33" s="4" t="s">
        <v>59</v>
      </c>
      <c r="B33" s="7" t="n">
        <v>3034040</v>
      </c>
      <c r="C33" s="7" t="n">
        <v>2099885</v>
      </c>
      <c r="D33" s="7" t="n">
        <v>2835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16</v>
      </c>
      <c r="B1" s="2" t="s">
        <v>1</v>
      </c>
      <c r="C1" s="2" t="s">
        <v>67</v>
      </c>
    </row>
    <row r="2" spans="1:3">
      <c r="B2" s="2" t="s">
        <v>2</v>
      </c>
      <c r="C2" s="2" t="s">
        <v>25</v>
      </c>
    </row>
    <row r="3" spans="1:3">
      <c r="A3" s="3" t="s">
        <v>167</v>
      </c>
    </row>
    <row r="4" spans="1:3">
      <c r="A4" s="4" t="s">
        <v>217</v>
      </c>
      <c r="B4" s="4" t="s">
        <v>218</v>
      </c>
      <c r="C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20</v>
      </c>
      <c r="B1" s="2" t="s">
        <v>1</v>
      </c>
      <c r="C1" s="2" t="s">
        <v>67</v>
      </c>
    </row>
    <row r="2" spans="1:3">
      <c r="B2" s="2" t="s">
        <v>2</v>
      </c>
      <c r="C2" s="2" t="s">
        <v>25</v>
      </c>
    </row>
    <row r="3" spans="1:3">
      <c r="A3" s="3" t="s">
        <v>167</v>
      </c>
    </row>
    <row r="4" spans="1:3">
      <c r="A4" s="4" t="s">
        <v>221</v>
      </c>
      <c r="B4" s="4" t="s">
        <v>222</v>
      </c>
      <c r="C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67</v>
      </c>
    </row>
    <row r="2" spans="1:2">
      <c r="B2" s="2" t="s">
        <v>25</v>
      </c>
    </row>
    <row r="3" spans="1:2">
      <c r="A3" s="3" t="s">
        <v>167</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67</v>
      </c>
    </row>
    <row r="2" spans="1:2">
      <c r="B2" s="2" t="s">
        <v>25</v>
      </c>
    </row>
    <row r="3" spans="1:2">
      <c r="A3" s="3" t="s">
        <v>16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30</v>
      </c>
      <c r="B1" s="2" t="s">
        <v>1</v>
      </c>
      <c r="C1" s="2" t="s">
        <v>67</v>
      </c>
    </row>
    <row r="2" spans="1:3">
      <c r="B2" s="2" t="s">
        <v>2</v>
      </c>
      <c r="C2" s="2" t="s">
        <v>25</v>
      </c>
    </row>
    <row r="3" spans="1:3">
      <c r="A3" s="3" t="s">
        <v>167</v>
      </c>
    </row>
    <row r="4" spans="1:3">
      <c r="A4" s="4" t="s">
        <v>231</v>
      </c>
      <c r="B4" s="4" t="s">
        <v>232</v>
      </c>
      <c r="C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4</v>
      </c>
      <c r="B1" s="2" t="s">
        <v>1</v>
      </c>
      <c r="C1" s="2" t="s">
        <v>67</v>
      </c>
    </row>
    <row r="2" spans="1:3">
      <c r="B2" s="2" t="s">
        <v>2</v>
      </c>
      <c r="C2" s="2" t="s">
        <v>25</v>
      </c>
    </row>
    <row r="3" spans="1:3">
      <c r="A3" s="3" t="s">
        <v>235</v>
      </c>
    </row>
    <row r="4" spans="1:3">
      <c r="A4" s="4" t="s">
        <v>236</v>
      </c>
      <c r="B4" s="4" t="s">
        <v>237</v>
      </c>
      <c r="C4" s="4" t="s">
        <v>238</v>
      </c>
    </row>
    <row r="5" spans="1:3">
      <c r="A5" s="4" t="s">
        <v>239</v>
      </c>
      <c r="B5" s="4" t="s">
        <v>240</v>
      </c>
      <c r="C5" s="4" t="s">
        <v>241</v>
      </c>
    </row>
    <row r="6" spans="1:3">
      <c r="A6" s="4" t="s">
        <v>242</v>
      </c>
      <c r="B6" s="4" t="s">
        <v>243</v>
      </c>
      <c r="C6" s="4" t="s">
        <v>244</v>
      </c>
    </row>
    <row r="7" spans="1:3">
      <c r="A7" s="4" t="s">
        <v>245</v>
      </c>
      <c r="B7" s="4" t="s">
        <v>246</v>
      </c>
      <c r="C7" s="4" t="s">
        <v>247</v>
      </c>
    </row>
    <row r="8" spans="1:3">
      <c r="A8" s="4" t="s">
        <v>248</v>
      </c>
      <c r="C8" s="4" t="s">
        <v>249</v>
      </c>
    </row>
    <row r="9" spans="1:3">
      <c r="A9" s="4" t="s">
        <v>250</v>
      </c>
      <c r="B9" s="4" t="s">
        <v>251</v>
      </c>
      <c r="C9" s="4" t="s">
        <v>252</v>
      </c>
    </row>
    <row r="10" spans="1:3">
      <c r="A10" s="4" t="s">
        <v>29</v>
      </c>
      <c r="B10" s="4" t="s">
        <v>253</v>
      </c>
      <c r="C10" s="4" t="s">
        <v>254</v>
      </c>
    </row>
    <row r="11" spans="1:3">
      <c r="A11" s="4" t="s">
        <v>255</v>
      </c>
      <c r="B11" s="4" t="s">
        <v>256</v>
      </c>
      <c r="C11" s="4" t="s">
        <v>257</v>
      </c>
    </row>
    <row r="12" spans="1:3">
      <c r="A12" s="4" t="s">
        <v>258</v>
      </c>
      <c r="C12" s="4" t="s">
        <v>259</v>
      </c>
    </row>
    <row r="13" spans="1:3">
      <c r="A13" s="4" t="s">
        <v>260</v>
      </c>
      <c r="B13" s="4" t="s">
        <v>261</v>
      </c>
      <c r="C13" s="4" t="s">
        <v>262</v>
      </c>
    </row>
    <row r="14" spans="1:3">
      <c r="A14" s="4" t="s">
        <v>30</v>
      </c>
      <c r="C14" s="4" t="s">
        <v>263</v>
      </c>
    </row>
    <row r="15" spans="1:3">
      <c r="A15" s="4" t="s">
        <v>264</v>
      </c>
      <c r="B15" s="4" t="s">
        <v>265</v>
      </c>
      <c r="C15" s="4" t="s">
        <v>266</v>
      </c>
    </row>
    <row r="16" spans="1:3">
      <c r="A16" s="4" t="s">
        <v>267</v>
      </c>
      <c r="B16" s="4" t="s">
        <v>268</v>
      </c>
      <c r="C16" s="4" t="s">
        <v>269</v>
      </c>
    </row>
    <row r="17" spans="1:3">
      <c r="A17" s="4" t="s">
        <v>270</v>
      </c>
      <c r="B17" s="4" t="s">
        <v>271</v>
      </c>
      <c r="C17" s="4" t="s">
        <v>272</v>
      </c>
    </row>
    <row r="18" spans="1:3">
      <c r="A18" s="4" t="s">
        <v>273</v>
      </c>
      <c r="B18" s="4" t="s">
        <v>274</v>
      </c>
      <c r="C18" s="4" t="s">
        <v>275</v>
      </c>
    </row>
    <row r="19" spans="1:3">
      <c r="A19" s="4" t="s">
        <v>276</v>
      </c>
      <c r="B19" s="4" t="s">
        <v>277</v>
      </c>
      <c r="C19" s="4" t="s">
        <v>278</v>
      </c>
    </row>
    <row r="20" spans="1:3">
      <c r="A20" s="4" t="s">
        <v>279</v>
      </c>
      <c r="B20" s="4" t="s">
        <v>280</v>
      </c>
      <c r="C20" s="4" t="s">
        <v>281</v>
      </c>
    </row>
    <row r="21" spans="1:3">
      <c r="A21" s="4" t="s">
        <v>282</v>
      </c>
      <c r="B21" s="4" t="s">
        <v>283</v>
      </c>
      <c r="C21" s="4" t="s">
        <v>284</v>
      </c>
    </row>
    <row r="22" spans="1:3">
      <c r="A22" s="4" t="s">
        <v>285</v>
      </c>
      <c r="B22" s="4" t="s">
        <v>286</v>
      </c>
      <c r="C22" s="4" t="s">
        <v>287</v>
      </c>
    </row>
    <row r="23" spans="1:3">
      <c r="A23" s="4" t="s">
        <v>288</v>
      </c>
      <c r="B23" s="4" t="s">
        <v>289</v>
      </c>
      <c r="C23" s="4" t="s">
        <v>290</v>
      </c>
    </row>
    <row r="24" spans="1:3">
      <c r="A24" s="4" t="s">
        <v>291</v>
      </c>
      <c r="C24" s="4" t="s">
        <v>292</v>
      </c>
    </row>
    <row r="25" spans="1:3">
      <c r="A25" s="4" t="s">
        <v>293</v>
      </c>
      <c r="C25" s="4" t="s">
        <v>294</v>
      </c>
    </row>
    <row r="26" spans="1:3">
      <c r="A26" s="4" t="s">
        <v>295</v>
      </c>
      <c r="C2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97</v>
      </c>
      <c r="B1" s="2" t="s">
        <v>1</v>
      </c>
      <c r="C1" s="2" t="s">
        <v>67</v>
      </c>
    </row>
    <row r="2" spans="1:3">
      <c r="B2" s="2" t="s">
        <v>2</v>
      </c>
      <c r="C2" s="2" t="s">
        <v>25</v>
      </c>
    </row>
    <row r="3" spans="1:3">
      <c r="A3" s="3" t="s">
        <v>298</v>
      </c>
    </row>
    <row r="4" spans="1:3">
      <c r="A4" s="4" t="s">
        <v>299</v>
      </c>
      <c r="B4" s="4" t="s">
        <v>300</v>
      </c>
      <c r="C4" s="4" t="s">
        <v>301</v>
      </c>
    </row>
    <row r="5" spans="1:3">
      <c r="A5" s="4" t="s">
        <v>282</v>
      </c>
      <c r="B5" s="4" t="s">
        <v>302</v>
      </c>
      <c r="C5" s="4" t="s">
        <v>303</v>
      </c>
    </row>
    <row r="6" spans="1:3">
      <c r="A6" s="4" t="s">
        <v>304</v>
      </c>
      <c r="C6" s="4" t="s">
        <v>305</v>
      </c>
    </row>
    <row r="7" spans="1:3">
      <c r="A7" s="4" t="s">
        <v>306</v>
      </c>
      <c r="C7" s="4" t="s">
        <v>307</v>
      </c>
    </row>
    <row r="8" spans="1:3">
      <c r="A8" s="4" t="s">
        <v>308</v>
      </c>
      <c r="C8"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67</v>
      </c>
    </row>
    <row r="2" spans="1:2">
      <c r="B2" s="2" t="s">
        <v>25</v>
      </c>
    </row>
    <row r="3" spans="1:2">
      <c r="A3" s="3" t="s">
        <v>311</v>
      </c>
    </row>
    <row r="4" spans="1:2">
      <c r="A4" s="4" t="s">
        <v>312</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313</v>
      </c>
      <c r="B1" s="2" t="s">
        <v>1</v>
      </c>
      <c r="C1" s="2" t="s">
        <v>67</v>
      </c>
    </row>
    <row r="2" spans="1:3">
      <c r="B2" s="2" t="s">
        <v>2</v>
      </c>
      <c r="C2" s="2" t="s">
        <v>25</v>
      </c>
    </row>
    <row r="3" spans="1:3">
      <c r="A3" s="3" t="s">
        <v>314</v>
      </c>
    </row>
    <row r="4" spans="1:3">
      <c r="A4" s="4" t="s">
        <v>315</v>
      </c>
      <c r="B4" s="4" t="s">
        <v>316</v>
      </c>
      <c r="C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18</v>
      </c>
      <c r="B1" s="2" t="s">
        <v>1</v>
      </c>
      <c r="C1" s="2" t="s">
        <v>67</v>
      </c>
    </row>
    <row r="2" spans="1:3">
      <c r="B2" s="2" t="s">
        <v>2</v>
      </c>
      <c r="C2" s="2" t="s">
        <v>25</v>
      </c>
    </row>
    <row r="3" spans="1:3">
      <c r="A3" s="3" t="s">
        <v>319</v>
      </c>
    </row>
    <row r="4" spans="1:3">
      <c r="A4" s="4" t="s">
        <v>31</v>
      </c>
      <c r="B4" s="4" t="s">
        <v>320</v>
      </c>
      <c r="C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0</v>
      </c>
      <c r="B1" s="2" t="s">
        <v>2</v>
      </c>
      <c r="C1" s="2" t="s">
        <v>25</v>
      </c>
      <c r="D1" s="2" t="s">
        <v>26</v>
      </c>
    </row>
    <row r="2" spans="1:4">
      <c r="A2" s="3" t="s">
        <v>51</v>
      </c>
    </row>
    <row r="3" spans="1:4">
      <c r="A3" s="4" t="s">
        <v>61</v>
      </c>
      <c r="B3" s="8" t="n">
        <v>0.001</v>
      </c>
      <c r="C3" s="8" t="n">
        <v>0.001</v>
      </c>
      <c r="D3" s="8" t="n">
        <v>0.001</v>
      </c>
    </row>
    <row r="4" spans="1:4">
      <c r="A4" s="4" t="s">
        <v>62</v>
      </c>
      <c r="B4" s="5" t="n">
        <v>75000000</v>
      </c>
      <c r="C4" s="5" t="n">
        <v>75000000</v>
      </c>
      <c r="D4" s="5" t="n">
        <v>75000000</v>
      </c>
    </row>
    <row r="5" spans="1:4">
      <c r="A5" s="4" t="s">
        <v>63</v>
      </c>
      <c r="B5" s="5" t="n">
        <v>25795871</v>
      </c>
      <c r="C5" s="5" t="n">
        <v>23901252</v>
      </c>
      <c r="D5" s="5" t="n">
        <v>23336673</v>
      </c>
    </row>
    <row r="6" spans="1:4">
      <c r="A6" s="4" t="s">
        <v>64</v>
      </c>
      <c r="B6" s="5" t="n">
        <v>25795871</v>
      </c>
      <c r="C6" s="5" t="n">
        <v>23901252</v>
      </c>
      <c r="D6" s="5" t="n">
        <v>23336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22</v>
      </c>
      <c r="B1" s="2" t="s">
        <v>1</v>
      </c>
      <c r="C1" s="2" t="s">
        <v>67</v>
      </c>
    </row>
    <row r="2" spans="1:3">
      <c r="B2" s="2" t="s">
        <v>2</v>
      </c>
      <c r="C2" s="2" t="s">
        <v>25</v>
      </c>
    </row>
    <row r="3" spans="1:3">
      <c r="A3" s="3" t="s">
        <v>323</v>
      </c>
    </row>
    <row r="4" spans="1:3">
      <c r="A4" s="4" t="s">
        <v>324</v>
      </c>
      <c r="B4" s="4" t="s">
        <v>325</v>
      </c>
      <c r="C4" s="4" t="s">
        <v>326</v>
      </c>
    </row>
    <row r="5" spans="1:3">
      <c r="A5" s="4" t="s">
        <v>327</v>
      </c>
      <c r="B5" s="4" t="s">
        <v>328</v>
      </c>
      <c r="C5" s="4" t="s">
        <v>329</v>
      </c>
    </row>
    <row r="6" spans="1:3">
      <c r="A6" s="4" t="s">
        <v>330</v>
      </c>
      <c r="B6" s="4" t="s">
        <v>331</v>
      </c>
      <c r="C6"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3</v>
      </c>
      <c r="B1" s="2" t="s">
        <v>67</v>
      </c>
    </row>
    <row r="2" spans="1:2">
      <c r="B2" s="2" t="s">
        <v>25</v>
      </c>
    </row>
    <row r="3" spans="1:2">
      <c r="A3" s="3" t="s">
        <v>334</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337</v>
      </c>
      <c r="B1" s="2" t="s">
        <v>1</v>
      </c>
      <c r="C1" s="2" t="s">
        <v>67</v>
      </c>
    </row>
    <row r="2" spans="1:3">
      <c r="B2" s="2" t="s">
        <v>2</v>
      </c>
      <c r="C2" s="2" t="s">
        <v>25</v>
      </c>
    </row>
    <row r="3" spans="1:3">
      <c r="A3" s="3" t="s">
        <v>338</v>
      </c>
    </row>
    <row r="4" spans="1:3">
      <c r="A4" s="4" t="s">
        <v>339</v>
      </c>
      <c r="B4" s="4" t="s">
        <v>340</v>
      </c>
      <c r="C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342</v>
      </c>
      <c r="B1" s="2" t="s">
        <v>1</v>
      </c>
      <c r="C1" s="2" t="s">
        <v>67</v>
      </c>
    </row>
    <row r="2" spans="1:3">
      <c r="B2" s="2" t="s">
        <v>2</v>
      </c>
      <c r="C2" s="2" t="s">
        <v>25</v>
      </c>
    </row>
    <row r="3" spans="1:3">
      <c r="A3" s="3" t="s">
        <v>343</v>
      </c>
    </row>
    <row r="4" spans="1:3">
      <c r="A4" s="4" t="s">
        <v>344</v>
      </c>
      <c r="B4" s="4" t="s">
        <v>345</v>
      </c>
      <c r="C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47</v>
      </c>
      <c r="B1" s="2" t="s">
        <v>1</v>
      </c>
      <c r="C1" s="2" t="s">
        <v>67</v>
      </c>
    </row>
    <row r="2" spans="1:3">
      <c r="B2" s="2" t="s">
        <v>2</v>
      </c>
      <c r="C2" s="2" t="s">
        <v>25</v>
      </c>
    </row>
    <row r="3" spans="1:3">
      <c r="A3" s="3" t="s">
        <v>348</v>
      </c>
    </row>
    <row r="4" spans="1:3">
      <c r="A4" s="4" t="s">
        <v>349</v>
      </c>
      <c r="B4" s="4" t="s">
        <v>350</v>
      </c>
      <c r="C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52</v>
      </c>
      <c r="B1" s="2" t="s">
        <v>1</v>
      </c>
      <c r="C1" s="2" t="s">
        <v>67</v>
      </c>
    </row>
    <row r="2" spans="1:3">
      <c r="B2" s="2" t="s">
        <v>2</v>
      </c>
      <c r="C2" s="2" t="s">
        <v>25</v>
      </c>
    </row>
    <row r="3" spans="1:3">
      <c r="A3" s="3" t="s">
        <v>353</v>
      </c>
    </row>
    <row r="4" spans="1:3">
      <c r="A4" s="4" t="s">
        <v>46</v>
      </c>
      <c r="B4" s="4" t="s">
        <v>354</v>
      </c>
      <c r="C4" s="4" t="s">
        <v>355</v>
      </c>
    </row>
    <row r="5" spans="1:3">
      <c r="A5" s="4" t="s">
        <v>356</v>
      </c>
      <c r="B5" s="4" t="s">
        <v>357</v>
      </c>
      <c r="C5" s="4" t="s">
        <v>358</v>
      </c>
    </row>
    <row r="6" spans="1:3">
      <c r="A6" s="4" t="s">
        <v>359</v>
      </c>
      <c r="B6" s="4" t="s">
        <v>360</v>
      </c>
      <c r="C6"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70</v>
      </c>
      <c r="B1" s="2" t="s">
        <v>1</v>
      </c>
      <c r="C1" s="2" t="s">
        <v>67</v>
      </c>
    </row>
    <row r="2" spans="1:3">
      <c r="B2" s="2" t="s">
        <v>2</v>
      </c>
      <c r="C2" s="2" t="s">
        <v>25</v>
      </c>
    </row>
    <row r="3" spans="1:3">
      <c r="A3" s="3" t="s">
        <v>371</v>
      </c>
    </row>
    <row r="4" spans="1:3">
      <c r="A4" s="4" t="s">
        <v>372</v>
      </c>
      <c r="B4" s="4" t="s">
        <v>373</v>
      </c>
      <c r="C4" s="4" t="s">
        <v>374</v>
      </c>
    </row>
    <row r="5" spans="1:3">
      <c r="A5" s="4" t="s">
        <v>375</v>
      </c>
      <c r="B5" s="4" t="s">
        <v>376</v>
      </c>
      <c r="C5" s="4" t="s">
        <v>377</v>
      </c>
    </row>
    <row r="6" spans="1:3">
      <c r="A6" s="4" t="s">
        <v>378</v>
      </c>
      <c r="B6"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67</v>
      </c>
    </row>
    <row r="2" spans="1:2">
      <c r="B2" s="2" t="s">
        <v>25</v>
      </c>
    </row>
    <row r="3" spans="1:2">
      <c r="A3" s="3" t="s">
        <v>38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386</v>
      </c>
      <c r="B1" s="2" t="s">
        <v>1</v>
      </c>
      <c r="C1" s="2" t="s">
        <v>67</v>
      </c>
    </row>
    <row r="2" spans="1:4">
      <c r="B2" s="2" t="s">
        <v>2</v>
      </c>
      <c r="C2" s="2" t="s">
        <v>25</v>
      </c>
      <c r="D2" s="2" t="s">
        <v>387</v>
      </c>
    </row>
    <row r="3" spans="1:4">
      <c r="A3" s="3" t="s">
        <v>388</v>
      </c>
    </row>
    <row r="4" spans="1:4">
      <c r="A4" s="4" t="s">
        <v>389</v>
      </c>
      <c r="B4" s="4" t="s">
        <v>390</v>
      </c>
      <c r="C4" s="4" t="s">
        <v>390</v>
      </c>
    </row>
    <row r="5" spans="1:4">
      <c r="A5" s="4" t="s">
        <v>391</v>
      </c>
      <c r="B5" s="4" t="s">
        <v>392</v>
      </c>
      <c r="C5" s="4" t="s">
        <v>392</v>
      </c>
    </row>
    <row r="6" spans="1:4">
      <c r="A6" s="4" t="s">
        <v>393</v>
      </c>
      <c r="C6" s="5" t="n">
        <v>269000</v>
      </c>
      <c r="D6" s="5" t="n">
        <v>269000</v>
      </c>
    </row>
    <row r="7" spans="1:4">
      <c r="A7" s="4" t="s">
        <v>394</v>
      </c>
      <c r="C7"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65</v>
      </c>
      <c r="B1" s="2" t="s">
        <v>66</v>
      </c>
      <c r="D1" s="2" t="s">
        <v>1</v>
      </c>
      <c r="F1" s="2" t="s">
        <v>67</v>
      </c>
    </row>
    <row r="2" spans="1:7">
      <c r="B2" s="2" t="s">
        <v>2</v>
      </c>
      <c r="C2" s="2" t="s">
        <v>68</v>
      </c>
      <c r="D2" s="2" t="s">
        <v>2</v>
      </c>
      <c r="E2" s="2" t="s">
        <v>68</v>
      </c>
      <c r="F2" s="2" t="s">
        <v>25</v>
      </c>
      <c r="G2" s="2" t="s">
        <v>26</v>
      </c>
    </row>
    <row r="3" spans="1:7">
      <c r="A3" s="3" t="s">
        <v>69</v>
      </c>
    </row>
    <row r="4" spans="1:7">
      <c r="A4" s="4" t="s">
        <v>70</v>
      </c>
      <c r="B4" s="7" t="n">
        <v>67851</v>
      </c>
      <c r="C4" s="7" t="n">
        <v>59345</v>
      </c>
      <c r="D4" s="7" t="n">
        <v>286591</v>
      </c>
      <c r="E4" s="7" t="n">
        <v>118915</v>
      </c>
      <c r="F4" s="7" t="n">
        <v>148886</v>
      </c>
      <c r="G4" s="7" t="n">
        <v>73347</v>
      </c>
    </row>
    <row r="5" spans="1:7">
      <c r="A5" s="4" t="s">
        <v>71</v>
      </c>
      <c r="B5" s="5" t="n">
        <v>20000</v>
      </c>
      <c r="C5" s="4" t="s">
        <v>36</v>
      </c>
      <c r="D5" s="5" t="n">
        <v>63192</v>
      </c>
      <c r="E5" s="5" t="n">
        <v>4448</v>
      </c>
      <c r="F5" s="5" t="n">
        <v>9696</v>
      </c>
      <c r="G5" s="5" t="n">
        <v>3356</v>
      </c>
    </row>
    <row r="6" spans="1:7">
      <c r="A6" s="4" t="s">
        <v>72</v>
      </c>
      <c r="B6" s="4" t="s">
        <v>36</v>
      </c>
      <c r="C6" s="5" t="n">
        <v>15010</v>
      </c>
      <c r="D6" s="4" t="s">
        <v>36</v>
      </c>
      <c r="E6" s="5" t="n">
        <v>21822</v>
      </c>
      <c r="F6" s="5" t="n">
        <v>21822</v>
      </c>
      <c r="G6" s="5" t="n">
        <v>7462</v>
      </c>
    </row>
    <row r="7" spans="1:7">
      <c r="A7" s="4" t="s">
        <v>73</v>
      </c>
      <c r="B7" s="5" t="n">
        <v>87851</v>
      </c>
      <c r="C7" s="5" t="n">
        <v>74355</v>
      </c>
      <c r="D7" s="5" t="n">
        <v>349783</v>
      </c>
      <c r="E7" s="5" t="n">
        <v>145185</v>
      </c>
      <c r="F7" s="5" t="n">
        <v>180404</v>
      </c>
      <c r="G7" s="5" t="n">
        <v>84165</v>
      </c>
    </row>
    <row r="8" spans="1:7">
      <c r="A8" s="4" t="s">
        <v>74</v>
      </c>
      <c r="B8" s="5" t="n">
        <v>41958</v>
      </c>
      <c r="C8" s="5" t="n">
        <v>59427</v>
      </c>
      <c r="D8" s="5" t="n">
        <v>171032</v>
      </c>
      <c r="E8" s="5" t="n">
        <v>134575</v>
      </c>
      <c r="F8" s="5" t="n">
        <v>180629</v>
      </c>
      <c r="G8" s="5" t="n">
        <v>153330</v>
      </c>
    </row>
    <row r="9" spans="1:7">
      <c r="A9" s="4" t="s">
        <v>75</v>
      </c>
      <c r="B9" s="5" t="n">
        <v>45893</v>
      </c>
      <c r="C9" s="5" t="n">
        <v>14928</v>
      </c>
      <c r="D9" s="5" t="n">
        <v>178751</v>
      </c>
      <c r="E9" s="5" t="n">
        <v>10610</v>
      </c>
      <c r="F9" s="5" t="n">
        <v>-225</v>
      </c>
      <c r="G9" s="5" t="n">
        <v>-69165</v>
      </c>
    </row>
    <row r="10" spans="1:7">
      <c r="A10" s="4" t="s">
        <v>76</v>
      </c>
      <c r="B10" s="5" t="n">
        <v>291624</v>
      </c>
      <c r="C10" s="5" t="n">
        <v>239663</v>
      </c>
      <c r="D10" s="5" t="n">
        <v>1094993</v>
      </c>
      <c r="E10" s="5" t="n">
        <v>664931</v>
      </c>
      <c r="F10" s="5" t="n">
        <v>1427341</v>
      </c>
      <c r="G10" s="5" t="n">
        <v>753369</v>
      </c>
    </row>
    <row r="11" spans="1:7">
      <c r="A11" s="4" t="s">
        <v>77</v>
      </c>
      <c r="B11" s="5" t="n">
        <v>2444219</v>
      </c>
      <c r="C11" s="5" t="n">
        <v>1290565</v>
      </c>
      <c r="D11" s="5" t="n">
        <v>5496489</v>
      </c>
      <c r="E11" s="5" t="n">
        <v>5888062</v>
      </c>
      <c r="F11" s="5" t="n">
        <v>5914541</v>
      </c>
      <c r="G11" s="5" t="n">
        <v>3103710</v>
      </c>
    </row>
    <row r="12" spans="1:7">
      <c r="A12" s="4" t="s">
        <v>78</v>
      </c>
      <c r="B12" s="5" t="n">
        <v>2735843</v>
      </c>
      <c r="C12" s="5" t="n">
        <v>1530228</v>
      </c>
      <c r="D12" s="5" t="n">
        <v>6591482</v>
      </c>
      <c r="E12" s="5" t="n">
        <v>6552993</v>
      </c>
      <c r="F12" s="5" t="n">
        <v>7341882</v>
      </c>
      <c r="G12" s="5" t="n">
        <v>3857079</v>
      </c>
    </row>
    <row r="13" spans="1:7">
      <c r="A13" s="4" t="s">
        <v>79</v>
      </c>
      <c r="B13" s="5" t="n">
        <v>-2689950</v>
      </c>
      <c r="C13" s="5" t="n">
        <v>-1515300</v>
      </c>
      <c r="D13" s="5" t="n">
        <v>-6412731</v>
      </c>
      <c r="E13" s="5" t="n">
        <v>-6542383</v>
      </c>
      <c r="F13" s="5" t="n">
        <v>-7342107</v>
      </c>
      <c r="G13" s="5" t="n">
        <v>-3926244</v>
      </c>
    </row>
    <row r="14" spans="1:7">
      <c r="A14" s="3" t="s">
        <v>80</v>
      </c>
    </row>
    <row r="15" spans="1:7">
      <c r="A15" s="4" t="s">
        <v>81</v>
      </c>
      <c r="B15" s="4" t="s">
        <v>36</v>
      </c>
      <c r="C15" s="5" t="n">
        <v>1</v>
      </c>
      <c r="D15" s="4" t="s">
        <v>36</v>
      </c>
      <c r="E15" s="5" t="n">
        <v>6</v>
      </c>
      <c r="F15" s="5" t="n">
        <v>6</v>
      </c>
      <c r="G15" s="5" t="n">
        <v>436</v>
      </c>
    </row>
    <row r="16" spans="1:7">
      <c r="A16" s="4" t="s">
        <v>82</v>
      </c>
      <c r="B16" s="4" t="s">
        <v>36</v>
      </c>
      <c r="C16" s="5" t="n">
        <v>8699</v>
      </c>
      <c r="D16" s="5" t="n">
        <v>7619</v>
      </c>
      <c r="E16" s="5" t="n">
        <v>25841</v>
      </c>
      <c r="F16" s="5" t="n">
        <v>34412</v>
      </c>
      <c r="G16" s="5" t="n">
        <v>38460</v>
      </c>
    </row>
    <row r="17" spans="1:7">
      <c r="A17" s="4" t="s">
        <v>83</v>
      </c>
      <c r="B17" s="4" t="s">
        <v>36</v>
      </c>
      <c r="C17" s="4" t="s">
        <v>36</v>
      </c>
      <c r="D17" s="4" t="s">
        <v>36</v>
      </c>
      <c r="E17" s="5" t="n">
        <v>-12351</v>
      </c>
      <c r="F17" s="5" t="n">
        <v>-2311805</v>
      </c>
      <c r="G17" s="5" t="n">
        <v>-607906</v>
      </c>
    </row>
    <row r="18" spans="1:7">
      <c r="A18" s="4" t="s">
        <v>84</v>
      </c>
      <c r="B18" s="5" t="n">
        <v>-624429</v>
      </c>
      <c r="C18" s="5" t="n">
        <v>218138</v>
      </c>
      <c r="D18" s="5" t="n">
        <v>-418042</v>
      </c>
      <c r="E18" s="5" t="n">
        <v>175593</v>
      </c>
      <c r="F18" s="4" t="s">
        <v>36</v>
      </c>
      <c r="G18" s="5" t="n">
        <v>-58522</v>
      </c>
    </row>
    <row r="19" spans="1:7">
      <c r="A19" s="4" t="s">
        <v>85</v>
      </c>
      <c r="B19" s="5" t="n">
        <v>-61695</v>
      </c>
      <c r="C19" s="5" t="n">
        <v>-8673</v>
      </c>
      <c r="D19" s="5" t="n">
        <v>-171402</v>
      </c>
      <c r="E19" s="5" t="n">
        <v>-16061</v>
      </c>
      <c r="F19" s="5" t="n">
        <v>-3580</v>
      </c>
      <c r="G19" s="5" t="n">
        <v>-145237</v>
      </c>
    </row>
    <row r="20" spans="1:7">
      <c r="A20" s="4" t="s">
        <v>86</v>
      </c>
      <c r="B20" s="5" t="n">
        <v>-1433153</v>
      </c>
      <c r="C20" s="5" t="n">
        <v>-511503</v>
      </c>
      <c r="D20" s="5" t="n">
        <v>-2133412</v>
      </c>
      <c r="E20" s="5" t="n">
        <v>-600709</v>
      </c>
      <c r="F20" s="5" t="n">
        <v>-1582184</v>
      </c>
      <c r="G20" s="5" t="n">
        <v>-121572</v>
      </c>
    </row>
    <row r="21" spans="1:7">
      <c r="A21" s="4" t="s">
        <v>87</v>
      </c>
      <c r="B21" s="5" t="n">
        <v>-2119277</v>
      </c>
      <c r="C21" s="5" t="n">
        <v>-293338</v>
      </c>
      <c r="D21" s="5" t="n">
        <v>-2715237</v>
      </c>
      <c r="E21" s="5" t="n">
        <v>-427681</v>
      </c>
      <c r="F21" s="5" t="n">
        <v>-821588</v>
      </c>
      <c r="G21" s="5" t="n">
        <v>-231236</v>
      </c>
    </row>
    <row r="22" spans="1:7">
      <c r="A22" s="4" t="s">
        <v>88</v>
      </c>
      <c r="B22" s="5" t="n">
        <v>-4809227</v>
      </c>
      <c r="C22" s="5" t="n">
        <v>-1808638</v>
      </c>
      <c r="D22" s="5" t="n">
        <v>-9127968</v>
      </c>
      <c r="E22" s="5" t="n">
        <v>-6970064</v>
      </c>
      <c r="F22" s="5" t="n">
        <v>-8163695</v>
      </c>
      <c r="G22" s="5" t="n">
        <v>-4157480</v>
      </c>
    </row>
    <row r="23" spans="1:7">
      <c r="A23" s="4" t="s">
        <v>89</v>
      </c>
      <c r="B23" s="4" t="s">
        <v>36</v>
      </c>
      <c r="C23" s="4" t="s">
        <v>36</v>
      </c>
      <c r="D23" s="4" t="s">
        <v>36</v>
      </c>
      <c r="E23" s="4" t="s">
        <v>36</v>
      </c>
      <c r="F23" s="4" t="s">
        <v>36</v>
      </c>
      <c r="G23" s="4" t="s">
        <v>36</v>
      </c>
    </row>
    <row r="24" spans="1:7">
      <c r="A24" s="4" t="s">
        <v>90</v>
      </c>
      <c r="B24" s="5" t="n">
        <v>-4809227</v>
      </c>
      <c r="C24" s="5" t="n">
        <v>-1808638</v>
      </c>
      <c r="D24" s="5" t="n">
        <v>-9127968</v>
      </c>
      <c r="E24" s="5" t="n">
        <v>-6970064</v>
      </c>
      <c r="F24" s="5" t="n">
        <v>-8149885</v>
      </c>
      <c r="G24" s="5" t="n">
        <v>-4157480</v>
      </c>
    </row>
    <row r="25" spans="1:7">
      <c r="A25" s="4" t="s">
        <v>91</v>
      </c>
      <c r="B25" s="5" t="n">
        <v>-9935</v>
      </c>
      <c r="C25" s="4" t="s">
        <v>36</v>
      </c>
      <c r="D25" s="5" t="n">
        <v>-24513</v>
      </c>
      <c r="E25" s="4" t="s">
        <v>36</v>
      </c>
      <c r="F25" s="5" t="n">
        <v>-13810</v>
      </c>
      <c r="G25" s="4" t="s">
        <v>36</v>
      </c>
    </row>
    <row r="26" spans="1:7">
      <c r="A26" s="4" t="s">
        <v>92</v>
      </c>
      <c r="B26" s="7" t="n">
        <v>-4799292</v>
      </c>
      <c r="C26" s="7" t="n">
        <v>-1808638</v>
      </c>
      <c r="D26" s="7" t="n">
        <v>-9103455</v>
      </c>
      <c r="E26" s="7" t="n">
        <v>-6970064</v>
      </c>
      <c r="F26" s="7" t="n">
        <v>8149885</v>
      </c>
      <c r="G26" s="7" t="n">
        <v>4157480</v>
      </c>
    </row>
    <row r="27" spans="1:7">
      <c r="A27" s="4" t="s">
        <v>93</v>
      </c>
      <c r="B27" s="9" t="n">
        <v>-0.2</v>
      </c>
      <c r="C27" s="9" t="n">
        <v>-0.08</v>
      </c>
      <c r="D27" s="9" t="n">
        <v>-0.37</v>
      </c>
      <c r="E27" s="9" t="n">
        <v>-0.3</v>
      </c>
      <c r="F27" s="9" t="n">
        <v>-0.34</v>
      </c>
      <c r="G27" s="9" t="n">
        <v>-0.46</v>
      </c>
    </row>
    <row r="28" spans="1:7">
      <c r="A28" s="4" t="s">
        <v>94</v>
      </c>
      <c r="B28" s="5" t="n">
        <v>24403901</v>
      </c>
      <c r="C28" s="5" t="n">
        <v>23794730</v>
      </c>
      <c r="D28" s="5" t="n">
        <v>24635143</v>
      </c>
      <c r="E28" s="5" t="n">
        <v>23567317</v>
      </c>
      <c r="F28" s="5" t="n">
        <v>23649432</v>
      </c>
      <c r="G28" s="5" t="n">
        <v>909797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47"/>
    <col customWidth="1" max="3" min="3" width="47"/>
  </cols>
  <sheetData>
    <row r="1" spans="1:3">
      <c r="A1" s="1" t="s">
        <v>396</v>
      </c>
      <c r="B1" s="2" t="s">
        <v>1</v>
      </c>
      <c r="C1" s="2" t="s">
        <v>67</v>
      </c>
    </row>
    <row r="2" spans="1:3">
      <c r="B2" s="2" t="s">
        <v>2</v>
      </c>
      <c r="C2" s="2" t="s">
        <v>25</v>
      </c>
    </row>
    <row r="3" spans="1:3">
      <c r="A3" s="4" t="s">
        <v>397</v>
      </c>
    </row>
    <row r="4" spans="1:3">
      <c r="A4" s="4" t="s">
        <v>398</v>
      </c>
      <c r="B4" s="4" t="s">
        <v>399</v>
      </c>
      <c r="C4" s="4" t="s">
        <v>399</v>
      </c>
    </row>
    <row r="5" spans="1:3">
      <c r="A5" s="4" t="s">
        <v>400</v>
      </c>
    </row>
    <row r="6" spans="1:3">
      <c r="A6" s="4" t="s">
        <v>398</v>
      </c>
      <c r="B6" s="4" t="s">
        <v>401</v>
      </c>
      <c r="C6" s="4" t="s">
        <v>401</v>
      </c>
    </row>
    <row r="7" spans="1:3">
      <c r="A7" s="4" t="s">
        <v>402</v>
      </c>
    </row>
    <row r="8" spans="1:3">
      <c r="A8" s="4" t="s">
        <v>398</v>
      </c>
      <c r="B8" s="4" t="s">
        <v>403</v>
      </c>
      <c r="C8" s="4" t="s">
        <v>403</v>
      </c>
    </row>
    <row r="9" spans="1:3">
      <c r="A9" s="4" t="s">
        <v>404</v>
      </c>
    </row>
    <row r="10" spans="1:3">
      <c r="A10" s="4" t="s">
        <v>398</v>
      </c>
      <c r="B10" s="4" t="s">
        <v>401</v>
      </c>
      <c r="C10" s="4" t="s">
        <v>401</v>
      </c>
    </row>
    <row r="11" spans="1:3">
      <c r="A11" s="4" t="s">
        <v>405</v>
      </c>
    </row>
    <row r="12" spans="1:3">
      <c r="A12" s="4" t="s">
        <v>406</v>
      </c>
      <c r="B12" s="4" t="s">
        <v>407</v>
      </c>
      <c r="C12"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08</v>
      </c>
      <c r="B1" s="2" t="s">
        <v>409</v>
      </c>
    </row>
    <row r="2" spans="1:2">
      <c r="A2" s="3" t="s">
        <v>410</v>
      </c>
    </row>
    <row r="3" spans="1:2">
      <c r="A3" s="4" t="s">
        <v>411</v>
      </c>
      <c r="B3" s="7" t="n">
        <v>139000</v>
      </c>
    </row>
    <row r="4" spans="1:2">
      <c r="A4" s="4" t="s">
        <v>412</v>
      </c>
      <c r="B4" s="7" t="n">
        <v>13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3</v>
      </c>
      <c r="B1" s="2" t="s">
        <v>2</v>
      </c>
      <c r="C1" s="2" t="s">
        <v>25</v>
      </c>
    </row>
    <row r="2" spans="1:3">
      <c r="A2" s="3" t="s">
        <v>414</v>
      </c>
    </row>
    <row r="3" spans="1:3">
      <c r="A3" s="4" t="s">
        <v>415</v>
      </c>
      <c r="B3" s="5" t="n">
        <v>25795871</v>
      </c>
      <c r="C3" s="5" t="n">
        <v>23901252</v>
      </c>
    </row>
    <row r="4" spans="1:3">
      <c r="A4" s="4" t="s">
        <v>416</v>
      </c>
      <c r="B4" s="5" t="n">
        <v>1330905</v>
      </c>
      <c r="C4" s="5" t="n">
        <v>307904</v>
      </c>
    </row>
    <row r="5" spans="1:3">
      <c r="A5" s="4" t="s">
        <v>417</v>
      </c>
      <c r="B5" s="5" t="n">
        <v>3804751</v>
      </c>
      <c r="C5" s="5" t="n">
        <v>360000</v>
      </c>
    </row>
    <row r="6" spans="1:3">
      <c r="A6" s="4" t="s">
        <v>418</v>
      </c>
      <c r="B6" s="5" t="n">
        <v>655634</v>
      </c>
    </row>
    <row r="7" spans="1:3">
      <c r="A7" s="4" t="s">
        <v>419</v>
      </c>
      <c r="B7" s="5" t="n">
        <v>31587161</v>
      </c>
      <c r="C7" s="5" t="n">
        <v>245691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20</v>
      </c>
      <c r="B1" s="2" t="s">
        <v>2</v>
      </c>
      <c r="C1" s="2" t="s">
        <v>25</v>
      </c>
      <c r="D1" s="2" t="s">
        <v>387</v>
      </c>
      <c r="E1" s="2" t="s">
        <v>68</v>
      </c>
      <c r="F1" s="2" t="s">
        <v>26</v>
      </c>
      <c r="G1" s="2" t="s">
        <v>421</v>
      </c>
    </row>
    <row r="2" spans="1:7">
      <c r="A2" s="3" t="s">
        <v>422</v>
      </c>
    </row>
    <row r="3" spans="1:7">
      <c r="A3" s="4" t="s">
        <v>28</v>
      </c>
      <c r="B3" s="7" t="n">
        <v>302538</v>
      </c>
      <c r="C3" s="7" t="n">
        <v>108249</v>
      </c>
      <c r="D3" s="7" t="n">
        <v>65702</v>
      </c>
      <c r="E3" s="7" t="n">
        <v>127816</v>
      </c>
      <c r="F3" s="7" t="n">
        <v>1106142</v>
      </c>
      <c r="G3" s="7" t="n">
        <v>13352</v>
      </c>
    </row>
    <row r="4" spans="1:7">
      <c r="A4" s="4" t="s">
        <v>423</v>
      </c>
      <c r="B4" s="5" t="n">
        <v>786296</v>
      </c>
      <c r="C4" s="5" t="n">
        <v>731375</v>
      </c>
      <c r="D4" s="5" t="n">
        <v>139000</v>
      </c>
    </row>
    <row r="5" spans="1:7">
      <c r="A5" s="4" t="s">
        <v>41</v>
      </c>
      <c r="B5" s="7" t="n">
        <v>385895</v>
      </c>
      <c r="C5" s="7" t="n">
        <v>129978</v>
      </c>
      <c r="D5" s="5" t="n">
        <v>-791</v>
      </c>
      <c r="F5" s="7" t="n">
        <v>26305</v>
      </c>
    </row>
    <row r="6" spans="1:7">
      <c r="A6" s="4" t="s">
        <v>424</v>
      </c>
      <c r="D6" s="5" t="n">
        <v>-4217</v>
      </c>
    </row>
    <row r="7" spans="1:7">
      <c r="A7" s="4" t="s">
        <v>425</v>
      </c>
      <c r="D7" s="5" t="n">
        <v>199694</v>
      </c>
    </row>
    <row r="8" spans="1:7">
      <c r="A8" s="4" t="s">
        <v>426</v>
      </c>
      <c r="D8" s="5" t="n">
        <v>-60694</v>
      </c>
    </row>
    <row r="9" spans="1:7">
      <c r="A9" s="4" t="s">
        <v>427</v>
      </c>
      <c r="D9" s="7" t="n">
        <v>13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428</v>
      </c>
      <c r="B1" s="2" t="s">
        <v>66</v>
      </c>
      <c r="D1" s="2" t="s">
        <v>1</v>
      </c>
      <c r="F1" s="2" t="s">
        <v>67</v>
      </c>
    </row>
    <row r="2" spans="1:7">
      <c r="B2" s="2" t="s">
        <v>2</v>
      </c>
      <c r="C2" s="2" t="s">
        <v>68</v>
      </c>
      <c r="D2" s="2" t="s">
        <v>2</v>
      </c>
      <c r="E2" s="2" t="s">
        <v>68</v>
      </c>
      <c r="F2" s="2" t="s">
        <v>25</v>
      </c>
      <c r="G2" s="2" t="s">
        <v>26</v>
      </c>
    </row>
    <row r="3" spans="1:7">
      <c r="A3" s="4" t="s">
        <v>429</v>
      </c>
      <c r="B3" s="7" t="n">
        <v>87851</v>
      </c>
      <c r="C3" s="7" t="n">
        <v>74355</v>
      </c>
      <c r="D3" s="7" t="n">
        <v>349783</v>
      </c>
      <c r="E3" s="7" t="n">
        <v>145185</v>
      </c>
      <c r="F3" s="7" t="n">
        <v>180404</v>
      </c>
      <c r="G3" s="7" t="n">
        <v>84165</v>
      </c>
    </row>
    <row r="4" spans="1:7">
      <c r="A4" s="4" t="s">
        <v>90</v>
      </c>
      <c r="B4" s="7" t="n">
        <v>4799292</v>
      </c>
      <c r="C4" s="7" t="n">
        <v>1808638</v>
      </c>
      <c r="D4" s="7" t="n">
        <v>9103455</v>
      </c>
      <c r="E4" s="7" t="n">
        <v>6970064</v>
      </c>
      <c r="F4" s="7" t="n">
        <v>-8149885</v>
      </c>
      <c r="G4" s="7" t="n">
        <v>-4157480</v>
      </c>
    </row>
    <row r="5" spans="1:7">
      <c r="A5" s="4" t="s">
        <v>93</v>
      </c>
      <c r="B5" s="9" t="n">
        <v>-0.2</v>
      </c>
      <c r="C5" s="9" t="n">
        <v>-0.08</v>
      </c>
      <c r="D5" s="9" t="n">
        <v>-0.37</v>
      </c>
      <c r="E5" s="9" t="n">
        <v>-0.3</v>
      </c>
      <c r="F5" s="9" t="n">
        <v>-0.34</v>
      </c>
      <c r="G5" s="9" t="n">
        <v>-0.46</v>
      </c>
    </row>
    <row r="6" spans="1:7">
      <c r="A6" s="4" t="s">
        <v>430</v>
      </c>
    </row>
    <row r="7" spans="1:7">
      <c r="A7" s="4" t="s">
        <v>429</v>
      </c>
      <c r="F7" s="7" t="n">
        <v>363434</v>
      </c>
    </row>
    <row r="8" spans="1:7">
      <c r="A8" s="4" t="s">
        <v>90</v>
      </c>
      <c r="F8" s="7" t="n">
        <v>-8099441</v>
      </c>
    </row>
    <row r="9" spans="1:7">
      <c r="A9" s="4" t="s">
        <v>93</v>
      </c>
      <c r="F9" s="9" t="n">
        <v>-0.34</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80"/>
    <col customWidth="1" max="6" min="6" width="14"/>
    <col customWidth="1" max="7" min="7" width="16"/>
    <col customWidth="1" max="8" min="8" width="14"/>
    <col customWidth="1" max="9" min="9" width="14"/>
    <col customWidth="1" max="10" min="10" width="14"/>
  </cols>
  <sheetData>
    <row r="1" spans="1:10">
      <c r="A1" s="1" t="s">
        <v>431</v>
      </c>
      <c r="B1" s="2" t="s">
        <v>432</v>
      </c>
      <c r="C1" s="2" t="s">
        <v>66</v>
      </c>
      <c r="E1" s="2" t="s">
        <v>1</v>
      </c>
      <c r="G1" s="2" t="s">
        <v>67</v>
      </c>
    </row>
    <row r="2" spans="1:10">
      <c r="B2" s="2" t="s">
        <v>433</v>
      </c>
      <c r="C2" s="2" t="s">
        <v>2</v>
      </c>
      <c r="D2" s="2" t="s">
        <v>68</v>
      </c>
      <c r="E2" s="2" t="s">
        <v>2</v>
      </c>
      <c r="F2" s="2" t="s">
        <v>68</v>
      </c>
      <c r="G2" s="2" t="s">
        <v>25</v>
      </c>
      <c r="H2" s="2" t="s">
        <v>26</v>
      </c>
      <c r="I2" s="2" t="s">
        <v>387</v>
      </c>
      <c r="J2" s="2" t="s">
        <v>434</v>
      </c>
    </row>
    <row r="3" spans="1:10">
      <c r="A3" s="4" t="s">
        <v>435</v>
      </c>
      <c r="C3" s="7" t="n">
        <v>250000</v>
      </c>
      <c r="E3" s="7" t="n">
        <v>250000</v>
      </c>
      <c r="G3" s="7" t="n">
        <v>250000</v>
      </c>
      <c r="H3" s="7" t="n">
        <v>250000</v>
      </c>
    </row>
    <row r="4" spans="1:10">
      <c r="A4" s="4" t="s">
        <v>436</v>
      </c>
      <c r="I4" s="4" t="s">
        <v>395</v>
      </c>
      <c r="J4" s="4" t="s">
        <v>437</v>
      </c>
    </row>
    <row r="5" spans="1:10">
      <c r="A5" s="4" t="s">
        <v>55</v>
      </c>
      <c r="C5" s="5" t="n">
        <v>-27972054</v>
      </c>
      <c r="E5" s="5" t="n">
        <v>-27972054</v>
      </c>
      <c r="G5" s="5" t="n">
        <v>-18868599</v>
      </c>
      <c r="H5" s="5" t="n">
        <v>-10718714</v>
      </c>
    </row>
    <row r="6" spans="1:10">
      <c r="A6" s="4" t="s">
        <v>438</v>
      </c>
      <c r="C6" s="5" t="n">
        <v>-6344207</v>
      </c>
      <c r="E6" s="5" t="n">
        <v>-6344207</v>
      </c>
    </row>
    <row r="7" spans="1:10">
      <c r="A7" s="4" t="s">
        <v>439</v>
      </c>
      <c r="C7" s="5" t="n">
        <v>291624</v>
      </c>
      <c r="D7" s="7" t="n">
        <v>239663</v>
      </c>
      <c r="E7" s="5" t="n">
        <v>1094993</v>
      </c>
      <c r="F7" s="7" t="n">
        <v>664931</v>
      </c>
      <c r="G7" s="5" t="n">
        <v>1427341</v>
      </c>
      <c r="H7" s="5" t="n">
        <v>753369</v>
      </c>
    </row>
    <row r="8" spans="1:10">
      <c r="A8" s="4" t="s">
        <v>440</v>
      </c>
      <c r="C8" s="5" t="n">
        <v>45775</v>
      </c>
      <c r="D8" s="7" t="n">
        <v>8567</v>
      </c>
      <c r="E8" s="7" t="n">
        <v>144598</v>
      </c>
      <c r="F8" s="7" t="n">
        <v>13062</v>
      </c>
    </row>
    <row r="9" spans="1:10">
      <c r="A9" s="4" t="s">
        <v>441</v>
      </c>
      <c r="E9" s="4" t="s">
        <v>442</v>
      </c>
    </row>
    <row r="10" spans="1:10">
      <c r="A10" s="4" t="s">
        <v>443</v>
      </c>
      <c r="G10" s="5" t="n">
        <v>5000</v>
      </c>
    </row>
    <row r="11" spans="1:10">
      <c r="A11" s="4" t="s">
        <v>47</v>
      </c>
      <c r="C11" s="5" t="n">
        <v>404517</v>
      </c>
      <c r="E11" s="7" t="n">
        <v>404517</v>
      </c>
      <c r="G11" s="7" t="n">
        <v>361462</v>
      </c>
      <c r="H11" s="7" t="n">
        <v>173618</v>
      </c>
    </row>
    <row r="12" spans="1:10">
      <c r="A12" s="4" t="s">
        <v>393</v>
      </c>
      <c r="G12" s="5" t="n">
        <v>269000</v>
      </c>
      <c r="I12" s="5" t="n">
        <v>269000</v>
      </c>
    </row>
    <row r="13" spans="1:10">
      <c r="A13" s="4" t="s">
        <v>444</v>
      </c>
    </row>
    <row r="14" spans="1:10">
      <c r="A14" s="4" t="s">
        <v>445</v>
      </c>
      <c r="C14" s="5" t="n">
        <v>4000000</v>
      </c>
      <c r="E14" s="5" t="n">
        <v>4000000</v>
      </c>
    </row>
    <row r="15" spans="1:10">
      <c r="A15" s="4" t="s">
        <v>446</v>
      </c>
      <c r="C15" s="5" t="n">
        <v>7000000</v>
      </c>
      <c r="E15" s="5" t="n">
        <v>7000000</v>
      </c>
      <c r="G15" s="7" t="n">
        <v>8000000</v>
      </c>
    </row>
    <row r="16" spans="1:10">
      <c r="A16" s="4" t="s">
        <v>447</v>
      </c>
      <c r="C16" s="5" t="n">
        <v>7000000</v>
      </c>
      <c r="E16" s="5" t="n">
        <v>7000000</v>
      </c>
      <c r="G16" s="5" t="n">
        <v>8000000</v>
      </c>
    </row>
    <row r="17" spans="1:10">
      <c r="A17" s="4" t="s">
        <v>448</v>
      </c>
    </row>
    <row r="18" spans="1:10">
      <c r="A18" s="4" t="s">
        <v>446</v>
      </c>
      <c r="C18" s="5" t="n">
        <v>9000000</v>
      </c>
      <c r="E18" s="5" t="n">
        <v>9000000</v>
      </c>
      <c r="G18" s="5" t="n">
        <v>10000000</v>
      </c>
    </row>
    <row r="19" spans="1:10">
      <c r="A19" s="4" t="s">
        <v>447</v>
      </c>
      <c r="C19" s="7" t="n">
        <v>9000000</v>
      </c>
      <c r="E19" s="7" t="n">
        <v>9000000</v>
      </c>
      <c r="G19" s="7" t="n">
        <v>10000000</v>
      </c>
    </row>
    <row r="20" spans="1:10">
      <c r="A20" s="4" t="s">
        <v>449</v>
      </c>
    </row>
    <row r="21" spans="1:10">
      <c r="A21" s="4" t="s">
        <v>436</v>
      </c>
      <c r="J21" s="4" t="s">
        <v>437</v>
      </c>
    </row>
    <row r="22" spans="1:10">
      <c r="A22" s="4" t="s">
        <v>450</v>
      </c>
    </row>
    <row r="23" spans="1:10">
      <c r="A23" s="4" t="s">
        <v>436</v>
      </c>
      <c r="C23" s="4" t="s">
        <v>395</v>
      </c>
      <c r="E23" s="4" t="s">
        <v>395</v>
      </c>
    </row>
    <row r="24" spans="1:10">
      <c r="A24" s="4" t="s">
        <v>451</v>
      </c>
    </row>
    <row r="25" spans="1:10">
      <c r="A25" s="4" t="s">
        <v>436</v>
      </c>
      <c r="B25" s="4" t="s">
        <v>452</v>
      </c>
    </row>
    <row r="26" spans="1:10">
      <c r="A26" s="4" t="s">
        <v>453</v>
      </c>
      <c r="B26" s="5" t="n">
        <v>181251</v>
      </c>
    </row>
    <row r="27" spans="1:10">
      <c r="A27" s="4" t="s">
        <v>454</v>
      </c>
      <c r="B27" s="7" t="n">
        <v>1</v>
      </c>
    </row>
    <row r="28" spans="1:10">
      <c r="A28" s="4" t="s">
        <v>450</v>
      </c>
    </row>
    <row r="29" spans="1:10">
      <c r="A29" s="4" t="s">
        <v>455</v>
      </c>
      <c r="B29" s="7" t="n">
        <v>10000</v>
      </c>
    </row>
    <row r="30" spans="1:10">
      <c r="A30" s="4" t="s">
        <v>453</v>
      </c>
      <c r="B30" s="5" t="n">
        <v>25000</v>
      </c>
    </row>
    <row r="31" spans="1:10">
      <c r="A31" s="4" t="s">
        <v>456</v>
      </c>
    </row>
    <row r="32" spans="1:10">
      <c r="A32" s="4" t="s">
        <v>457</v>
      </c>
      <c r="C32" s="7" t="n">
        <v>5000</v>
      </c>
      <c r="E32" s="7" t="n">
        <v>5000</v>
      </c>
    </row>
  </sheetData>
  <mergeCells count="4">
    <mergeCell ref="A1:A2"/>
    <mergeCell ref="C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58</v>
      </c>
      <c r="B1" s="2" t="s">
        <v>25</v>
      </c>
      <c r="C1" s="2" t="s">
        <v>26</v>
      </c>
    </row>
    <row r="2" spans="1:3">
      <c r="A2" s="3" t="s">
        <v>459</v>
      </c>
    </row>
    <row r="3" spans="1:3">
      <c r="A3" s="4" t="s">
        <v>460</v>
      </c>
      <c r="B3" s="7" t="n">
        <v>4364</v>
      </c>
      <c r="C3" s="7" t="n">
        <v>7049</v>
      </c>
    </row>
    <row r="4" spans="1:3">
      <c r="A4" s="4" t="s">
        <v>461</v>
      </c>
      <c r="B4" s="4" t="s">
        <v>36</v>
      </c>
      <c r="C4" s="4" t="s">
        <v>36</v>
      </c>
    </row>
    <row r="5" spans="1:3">
      <c r="A5" s="4" t="s">
        <v>462</v>
      </c>
      <c r="B5" s="7" t="n">
        <v>4364</v>
      </c>
      <c r="C5" s="7" t="n">
        <v>70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s>
  <sheetData>
    <row r="1" spans="1:4">
      <c r="A1" s="1" t="s">
        <v>463</v>
      </c>
      <c r="B1" s="2" t="s">
        <v>2</v>
      </c>
      <c r="C1" s="2" t="s">
        <v>25</v>
      </c>
      <c r="D1" s="2" t="s">
        <v>26</v>
      </c>
    </row>
    <row r="2" spans="1:4">
      <c r="A2" s="3" t="s">
        <v>464</v>
      </c>
    </row>
    <row r="3" spans="1:4">
      <c r="A3" s="4" t="s">
        <v>465</v>
      </c>
      <c r="B3" s="7" t="n">
        <v>69748</v>
      </c>
      <c r="C3" s="7" t="n">
        <v>67664</v>
      </c>
      <c r="D3" s="7" t="n">
        <v>68047</v>
      </c>
    </row>
    <row r="4" spans="1:4">
      <c r="A4" s="4" t="s">
        <v>466</v>
      </c>
      <c r="B4" s="5" t="n">
        <v>17986</v>
      </c>
      <c r="C4" s="5" t="n">
        <v>17546</v>
      </c>
      <c r="D4" s="5" t="n">
        <v>84927</v>
      </c>
    </row>
    <row r="5" spans="1:4">
      <c r="A5" s="4" t="s">
        <v>467</v>
      </c>
      <c r="B5" s="5" t="n">
        <v>49049</v>
      </c>
      <c r="C5" s="5" t="n">
        <v>829</v>
      </c>
      <c r="D5" s="5" t="n">
        <v>17406</v>
      </c>
    </row>
    <row r="6" spans="1:4">
      <c r="A6" s="4" t="s">
        <v>468</v>
      </c>
      <c r="C6" s="4" t="s">
        <v>36</v>
      </c>
      <c r="D6" s="4" t="s">
        <v>36</v>
      </c>
    </row>
    <row r="7" spans="1:4">
      <c r="A7" s="4" t="s">
        <v>469</v>
      </c>
      <c r="B7" s="5" t="n">
        <v>136783</v>
      </c>
      <c r="C7" s="5" t="n">
        <v>86039</v>
      </c>
      <c r="D7" s="5" t="n">
        <v>170380</v>
      </c>
    </row>
    <row r="8" spans="1:4">
      <c r="A8" s="4" t="s">
        <v>470</v>
      </c>
      <c r="B8" s="5" t="n">
        <v>-44110</v>
      </c>
      <c r="C8" s="5" t="n">
        <v>-41043</v>
      </c>
      <c r="D8" s="5" t="n">
        <v>-89095</v>
      </c>
    </row>
    <row r="9" spans="1:4">
      <c r="A9" s="4" t="s">
        <v>471</v>
      </c>
      <c r="B9" s="7" t="n">
        <v>92673</v>
      </c>
      <c r="C9" s="7" t="n">
        <v>44996</v>
      </c>
      <c r="D9" s="7" t="n">
        <v>812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72</v>
      </c>
      <c r="B1" s="2" t="s">
        <v>2</v>
      </c>
      <c r="C1" s="2" t="s">
        <v>25</v>
      </c>
      <c r="D1" s="2" t="s">
        <v>26</v>
      </c>
    </row>
    <row r="2" spans="1:4">
      <c r="A2" s="4" t="s">
        <v>473</v>
      </c>
      <c r="B2" s="7" t="n">
        <v>-747693</v>
      </c>
      <c r="C2" s="7" t="n">
        <v>-672317</v>
      </c>
      <c r="D2" s="7" t="n">
        <v>-551239</v>
      </c>
    </row>
    <row r="3" spans="1:4">
      <c r="A3" s="4" t="s">
        <v>474</v>
      </c>
      <c r="B3" s="5" t="n">
        <v>313078</v>
      </c>
      <c r="C3" s="5" t="n">
        <v>337361</v>
      </c>
      <c r="D3" s="5" t="n">
        <v>370648</v>
      </c>
    </row>
    <row r="4" spans="1:4">
      <c r="A4" s="4" t="s">
        <v>475</v>
      </c>
    </row>
    <row r="5" spans="1:4">
      <c r="A5" s="4" t="s">
        <v>250</v>
      </c>
      <c r="B5" s="5" t="n">
        <v>180273</v>
      </c>
      <c r="C5" s="5" t="n">
        <v>169499</v>
      </c>
      <c r="D5" s="5" t="n">
        <v>116747</v>
      </c>
    </row>
    <row r="6" spans="1:4">
      <c r="A6" s="4" t="s">
        <v>405</v>
      </c>
    </row>
    <row r="7" spans="1:4">
      <c r="A7" s="4" t="s">
        <v>250</v>
      </c>
      <c r="B7" s="5" t="n">
        <v>44638</v>
      </c>
      <c r="C7" s="5" t="n">
        <v>42666</v>
      </c>
      <c r="D7" s="5" t="n">
        <v>36066</v>
      </c>
    </row>
    <row r="8" spans="1:4">
      <c r="A8" s="4" t="s">
        <v>476</v>
      </c>
    </row>
    <row r="9" spans="1:4">
      <c r="A9" s="4" t="s">
        <v>250</v>
      </c>
      <c r="B9" s="7" t="n">
        <v>835860</v>
      </c>
      <c r="C9" s="7" t="n">
        <v>797513</v>
      </c>
      <c r="D9" s="7" t="n">
        <v>7690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7</v>
      </c>
      <c r="B1" s="2" t="s">
        <v>2</v>
      </c>
      <c r="C1" s="2" t="s">
        <v>25</v>
      </c>
      <c r="D1" s="2" t="s">
        <v>26</v>
      </c>
    </row>
    <row r="2" spans="1:4">
      <c r="A2" s="4" t="s">
        <v>478</v>
      </c>
      <c r="B2" s="7" t="n">
        <v>-173715</v>
      </c>
      <c r="C2" s="7" t="n">
        <v>-138637</v>
      </c>
      <c r="D2" s="7" t="n">
        <v>-95119</v>
      </c>
    </row>
    <row r="3" spans="1:4">
      <c r="A3" s="4" t="s">
        <v>327</v>
      </c>
      <c r="B3" s="5" t="n">
        <v>1033923</v>
      </c>
      <c r="C3" s="5" t="n">
        <v>900472</v>
      </c>
      <c r="D3" s="5" t="n">
        <v>894510</v>
      </c>
    </row>
    <row r="4" spans="1:4">
      <c r="A4" s="4" t="s">
        <v>479</v>
      </c>
    </row>
    <row r="5" spans="1:4">
      <c r="A5" s="4" t="s">
        <v>480</v>
      </c>
      <c r="B5" s="5" t="n">
        <v>814582</v>
      </c>
      <c r="C5" s="5" t="n">
        <v>814582</v>
      </c>
      <c r="D5" s="5" t="n">
        <v>814582</v>
      </c>
    </row>
    <row r="6" spans="1:4">
      <c r="A6" s="4" t="s">
        <v>481</v>
      </c>
    </row>
    <row r="7" spans="1:4">
      <c r="A7" s="4" t="s">
        <v>480</v>
      </c>
      <c r="B7" s="7" t="n">
        <v>393056</v>
      </c>
      <c r="C7" s="7" t="n">
        <v>224527</v>
      </c>
      <c r="D7" s="7" t="n">
        <v>1750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14"/>
    <col customWidth="1" max="5" min="5" width="20"/>
    <col customWidth="1" max="6" min="6" width="24"/>
    <col customWidth="1" max="7" min="7" width="12"/>
  </cols>
  <sheetData>
    <row r="1" spans="1:7">
      <c r="A1" s="1" t="s">
        <v>95</v>
      </c>
      <c r="B1" s="2" t="s">
        <v>96</v>
      </c>
      <c r="C1" s="2" t="s">
        <v>97</v>
      </c>
      <c r="D1" s="2" t="s">
        <v>98</v>
      </c>
      <c r="E1" s="2" t="s">
        <v>99</v>
      </c>
      <c r="F1" s="2" t="s">
        <v>100</v>
      </c>
      <c r="G1" s="2" t="s">
        <v>101</v>
      </c>
    </row>
    <row r="2" spans="1:7">
      <c r="A2" s="4" t="s">
        <v>102</v>
      </c>
      <c r="B2" s="7" t="n">
        <v>6629</v>
      </c>
      <c r="C2" s="7" t="n">
        <v>2721102</v>
      </c>
      <c r="D2" s="4" t="s">
        <v>36</v>
      </c>
      <c r="E2" s="7" t="n">
        <v>-6561234</v>
      </c>
      <c r="F2" s="4" t="s">
        <v>36</v>
      </c>
      <c r="G2" s="7" t="n">
        <v>-3833503</v>
      </c>
    </row>
    <row r="3" spans="1:7">
      <c r="A3" s="4" t="s">
        <v>103</v>
      </c>
      <c r="B3" s="5" t="n">
        <v>6629260</v>
      </c>
    </row>
    <row r="4" spans="1:7">
      <c r="A4" s="4" t="s">
        <v>104</v>
      </c>
      <c r="B4" s="7" t="n">
        <v>2381</v>
      </c>
      <c r="C4" s="5" t="n">
        <v>2870626</v>
      </c>
      <c r="G4" s="5" t="n">
        <v>2873007</v>
      </c>
    </row>
    <row r="5" spans="1:7">
      <c r="A5" s="4" t="s">
        <v>105</v>
      </c>
      <c r="B5" s="5" t="n">
        <v>2380740</v>
      </c>
    </row>
    <row r="6" spans="1:7">
      <c r="A6" s="4" t="s">
        <v>106</v>
      </c>
      <c r="B6" s="7" t="n">
        <v>8150</v>
      </c>
      <c r="C6" s="5" t="n">
        <v>-8150</v>
      </c>
      <c r="G6" s="4" t="s">
        <v>36</v>
      </c>
    </row>
    <row r="7" spans="1:7">
      <c r="A7" s="4" t="s">
        <v>107</v>
      </c>
      <c r="B7" s="5" t="n">
        <v>8150210</v>
      </c>
    </row>
    <row r="8" spans="1:7">
      <c r="A8" s="4" t="s">
        <v>104</v>
      </c>
      <c r="B8" s="7" t="n">
        <v>6107</v>
      </c>
      <c r="C8" s="5" t="n">
        <v>6100356</v>
      </c>
      <c r="G8" s="5" t="n">
        <v>6106463</v>
      </c>
    </row>
    <row r="9" spans="1:7">
      <c r="A9" s="4" t="s">
        <v>105</v>
      </c>
      <c r="B9" s="5" t="n">
        <v>6106463</v>
      </c>
    </row>
    <row r="10" spans="1:7">
      <c r="A10" s="4" t="s">
        <v>108</v>
      </c>
      <c r="B10" s="7" t="n">
        <v>70</v>
      </c>
      <c r="C10" s="5" t="n">
        <v>69930</v>
      </c>
      <c r="G10" s="5" t="n">
        <v>70000</v>
      </c>
    </row>
    <row r="11" spans="1:7">
      <c r="A11" s="4" t="s">
        <v>109</v>
      </c>
      <c r="B11" s="5" t="n">
        <v>70000</v>
      </c>
    </row>
    <row r="12" spans="1:7">
      <c r="A12" s="4" t="s">
        <v>110</v>
      </c>
      <c r="C12" s="5" t="n">
        <v>658566</v>
      </c>
      <c r="G12" s="5" t="n">
        <v>658566</v>
      </c>
    </row>
    <row r="13" spans="1:7">
      <c r="A13" s="4" t="s">
        <v>111</v>
      </c>
      <c r="G13" s="4" t="s">
        <v>36</v>
      </c>
    </row>
    <row r="14" spans="1:7">
      <c r="A14" s="4" t="s">
        <v>90</v>
      </c>
      <c r="E14" s="5" t="n">
        <v>-4157480</v>
      </c>
      <c r="G14" s="5" t="n">
        <v>-4157480</v>
      </c>
    </row>
    <row r="15" spans="1:7">
      <c r="A15" s="4" t="s">
        <v>112</v>
      </c>
      <c r="B15" s="7" t="n">
        <v>23337</v>
      </c>
      <c r="C15" s="5" t="n">
        <v>12412430</v>
      </c>
      <c r="D15" s="4" t="s">
        <v>36</v>
      </c>
      <c r="E15" s="5" t="n">
        <v>-10718714</v>
      </c>
      <c r="F15" s="4" t="s">
        <v>36</v>
      </c>
      <c r="G15" s="5" t="n">
        <v>1717053</v>
      </c>
    </row>
    <row r="16" spans="1:7">
      <c r="A16" s="4" t="s">
        <v>113</v>
      </c>
      <c r="B16" s="5" t="n">
        <v>23336673</v>
      </c>
    </row>
    <row r="17" spans="1:7">
      <c r="A17" s="4" t="s">
        <v>108</v>
      </c>
      <c r="B17" s="7" t="n">
        <v>565</v>
      </c>
      <c r="C17" s="5" t="n">
        <v>2204435</v>
      </c>
      <c r="G17" s="5" t="n">
        <v>2205000</v>
      </c>
    </row>
    <row r="18" spans="1:7">
      <c r="A18" s="4" t="s">
        <v>109</v>
      </c>
      <c r="B18" s="5" t="n">
        <v>564579</v>
      </c>
    </row>
    <row r="19" spans="1:7">
      <c r="A19" s="4" t="s">
        <v>114</v>
      </c>
      <c r="C19" s="5" t="n">
        <v>832000</v>
      </c>
      <c r="G19" s="5" t="n">
        <v>832000</v>
      </c>
    </row>
    <row r="20" spans="1:7">
      <c r="A20" s="4" t="s">
        <v>111</v>
      </c>
      <c r="C20" s="5" t="n">
        <v>349057</v>
      </c>
      <c r="G20" s="5" t="n">
        <v>349057</v>
      </c>
    </row>
    <row r="21" spans="1:7">
      <c r="A21" s="4" t="s">
        <v>115</v>
      </c>
      <c r="C21" s="5" t="n">
        <v>-828</v>
      </c>
      <c r="D21" s="5" t="n">
        <v>324995</v>
      </c>
      <c r="G21" s="5" t="n">
        <v>324167</v>
      </c>
    </row>
    <row r="22" spans="1:7">
      <c r="A22" s="4" t="s">
        <v>116</v>
      </c>
      <c r="C22" s="5" t="n">
        <v>686538</v>
      </c>
      <c r="G22" s="5" t="n">
        <v>686538</v>
      </c>
    </row>
    <row r="23" spans="1:7">
      <c r="A23" s="4" t="s">
        <v>117</v>
      </c>
      <c r="F23" s="5" t="n">
        <v>46884</v>
      </c>
      <c r="G23" s="5" t="n">
        <v>46884</v>
      </c>
    </row>
    <row r="24" spans="1:7">
      <c r="A24" s="4" t="s">
        <v>90</v>
      </c>
      <c r="E24" s="5" t="n">
        <v>-8149885</v>
      </c>
      <c r="G24" s="5" t="n">
        <v>-8149885</v>
      </c>
    </row>
    <row r="25" spans="1:7">
      <c r="A25" s="4" t="s">
        <v>118</v>
      </c>
      <c r="B25" s="7" t="n">
        <v>23902</v>
      </c>
      <c r="C25" s="7" t="n">
        <v>16483632</v>
      </c>
      <c r="D25" s="7" t="n">
        <v>324995</v>
      </c>
      <c r="E25" s="7" t="n">
        <v>-18868599</v>
      </c>
      <c r="F25" s="7" t="n">
        <v>46884</v>
      </c>
      <c r="G25" s="5" t="n">
        <v>-1989186</v>
      </c>
    </row>
    <row r="26" spans="1:7">
      <c r="A26" s="4" t="s">
        <v>119</v>
      </c>
      <c r="B26" s="5" t="n">
        <v>23901252</v>
      </c>
    </row>
    <row r="27" spans="1:7">
      <c r="A27" s="4" t="s">
        <v>111</v>
      </c>
      <c r="G27" s="4" t="s">
        <v>36</v>
      </c>
    </row>
    <row r="28" spans="1:7">
      <c r="A28" s="4" t="s">
        <v>90</v>
      </c>
      <c r="G28" s="5" t="n">
        <v>9103455</v>
      </c>
    </row>
    <row r="29" spans="1:7">
      <c r="A29" s="4" t="s">
        <v>120</v>
      </c>
      <c r="G29" s="7" t="n">
        <v>-51320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82</v>
      </c>
      <c r="B1" s="2" t="s">
        <v>2</v>
      </c>
      <c r="C1" s="2" t="s">
        <v>25</v>
      </c>
      <c r="D1" s="2" t="s">
        <v>387</v>
      </c>
    </row>
    <row r="2" spans="1:4">
      <c r="A2" s="3" t="s">
        <v>483</v>
      </c>
    </row>
    <row r="3" spans="1:4">
      <c r="A3" s="5" t="n">
        <v>2018</v>
      </c>
      <c r="B3" s="7" t="n">
        <v>12226</v>
      </c>
      <c r="C3" s="7" t="n">
        <v>43518</v>
      </c>
    </row>
    <row r="4" spans="1:4">
      <c r="A4" s="5" t="n">
        <v>2019</v>
      </c>
      <c r="B4" s="5" t="n">
        <v>47305</v>
      </c>
      <c r="C4" s="5" t="n">
        <v>43518</v>
      </c>
    </row>
    <row r="5" spans="1:4">
      <c r="A5" s="5" t="n">
        <v>2020</v>
      </c>
      <c r="B5" s="5" t="n">
        <v>47305</v>
      </c>
      <c r="C5" s="5" t="n">
        <v>43518</v>
      </c>
    </row>
    <row r="6" spans="1:4">
      <c r="A6" s="5" t="n">
        <v>2021</v>
      </c>
      <c r="B6" s="5" t="n">
        <v>47305</v>
      </c>
      <c r="C6" s="5" t="n">
        <v>43518</v>
      </c>
    </row>
    <row r="7" spans="1:4">
      <c r="A7" s="5" t="n">
        <v>2022</v>
      </c>
      <c r="B7" s="5" t="n">
        <v>47305</v>
      </c>
      <c r="C7" s="5" t="n">
        <v>43518</v>
      </c>
    </row>
    <row r="8" spans="1:4">
      <c r="A8" s="4" t="s">
        <v>484</v>
      </c>
      <c r="B8" s="5" t="n">
        <v>584850</v>
      </c>
      <c r="C8" s="5" t="n">
        <v>513785</v>
      </c>
    </row>
    <row r="9" spans="1:4">
      <c r="A9" s="4" t="s">
        <v>485</v>
      </c>
      <c r="B9" s="7" t="n">
        <v>786296</v>
      </c>
      <c r="C9" s="7" t="n">
        <v>731375</v>
      </c>
      <c r="D9" s="7" t="n">
        <v>13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486</v>
      </c>
      <c r="B1" s="2" t="s">
        <v>66</v>
      </c>
      <c r="D1" s="2" t="s">
        <v>1</v>
      </c>
      <c r="F1" s="2" t="s">
        <v>67</v>
      </c>
    </row>
    <row r="2" spans="1:7">
      <c r="B2" s="2" t="s">
        <v>2</v>
      </c>
      <c r="C2" s="2" t="s">
        <v>68</v>
      </c>
      <c r="D2" s="2" t="s">
        <v>2</v>
      </c>
      <c r="E2" s="2" t="s">
        <v>68</v>
      </c>
      <c r="F2" s="2" t="s">
        <v>25</v>
      </c>
      <c r="G2" s="2" t="s">
        <v>26</v>
      </c>
    </row>
    <row r="3" spans="1:7">
      <c r="A3" s="4" t="s">
        <v>487</v>
      </c>
      <c r="B3" s="7" t="n">
        <v>25724</v>
      </c>
      <c r="C3" s="7" t="n">
        <v>21882</v>
      </c>
      <c r="D3" s="7" t="n">
        <v>75376</v>
      </c>
      <c r="E3" s="7" t="n">
        <v>98325</v>
      </c>
      <c r="F3" s="7" t="n">
        <v>121078</v>
      </c>
      <c r="G3" s="7" t="n">
        <v>129985</v>
      </c>
    </row>
    <row r="4" spans="1:7">
      <c r="A4" s="4" t="s">
        <v>488</v>
      </c>
      <c r="C4" s="5" t="n">
        <v>2160</v>
      </c>
      <c r="E4" s="5" t="n">
        <v>6480</v>
      </c>
    </row>
    <row r="5" spans="1:7">
      <c r="A5" s="4" t="s">
        <v>330</v>
      </c>
      <c r="B5" s="7" t="n">
        <v>12226</v>
      </c>
      <c r="C5" s="7" t="n">
        <v>10899</v>
      </c>
      <c r="D5" s="5" t="n">
        <v>35078</v>
      </c>
      <c r="E5" s="5" t="n">
        <v>30619</v>
      </c>
      <c r="F5" s="5" t="n">
        <v>43518</v>
      </c>
      <c r="G5" s="5" t="n">
        <v>42663</v>
      </c>
    </row>
    <row r="6" spans="1:7">
      <c r="A6" s="4" t="s">
        <v>489</v>
      </c>
      <c r="D6" s="7" t="n">
        <v>97000</v>
      </c>
    </row>
    <row r="7" spans="1:7">
      <c r="A7" s="4" t="s">
        <v>490</v>
      </c>
      <c r="B7" s="5" t="n">
        <v>120000</v>
      </c>
      <c r="D7" s="5" t="n">
        <v>120000</v>
      </c>
    </row>
    <row r="8" spans="1:7">
      <c r="A8" s="4" t="s">
        <v>491</v>
      </c>
      <c r="D8" s="7" t="n">
        <v>168529</v>
      </c>
      <c r="E8" s="7" t="n">
        <v>43621</v>
      </c>
    </row>
    <row r="9" spans="1:7">
      <c r="A9" s="4" t="s">
        <v>492</v>
      </c>
      <c r="F9" s="5" t="n">
        <v>37177</v>
      </c>
      <c r="G9" s="5" t="n">
        <v>28537</v>
      </c>
    </row>
    <row r="10" spans="1:7">
      <c r="A10" s="4" t="s">
        <v>493</v>
      </c>
      <c r="G10" s="5" t="n">
        <v>58522</v>
      </c>
    </row>
    <row r="11" spans="1:7">
      <c r="A11" s="4" t="s">
        <v>481</v>
      </c>
    </row>
    <row r="12" spans="1:7">
      <c r="A12" s="4" t="s">
        <v>494</v>
      </c>
      <c r="F12" s="5" t="n">
        <v>49480</v>
      </c>
      <c r="G12" s="5" t="n">
        <v>45930</v>
      </c>
    </row>
    <row r="13" spans="1:7">
      <c r="A13" s="4" t="s">
        <v>495</v>
      </c>
    </row>
    <row r="14" spans="1:7">
      <c r="A14" s="4" t="s">
        <v>487</v>
      </c>
      <c r="F14" s="7" t="n">
        <v>8640</v>
      </c>
      <c r="G14" s="7" t="n">
        <v>864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96</v>
      </c>
      <c r="B1" s="2" t="s">
        <v>2</v>
      </c>
      <c r="C1" s="2" t="s">
        <v>25</v>
      </c>
      <c r="D1" s="2" t="s">
        <v>26</v>
      </c>
    </row>
    <row r="2" spans="1:4">
      <c r="A2" s="3" t="s">
        <v>497</v>
      </c>
    </row>
    <row r="3" spans="1:4">
      <c r="A3" s="4" t="s">
        <v>498</v>
      </c>
      <c r="B3" s="7" t="n">
        <v>1018467</v>
      </c>
      <c r="C3" s="7" t="n">
        <v>258918</v>
      </c>
      <c r="D3" s="7" t="n">
        <v>150168</v>
      </c>
    </row>
    <row r="4" spans="1:4">
      <c r="A4" s="4" t="s">
        <v>499</v>
      </c>
      <c r="B4" s="5" t="n">
        <v>90667</v>
      </c>
      <c r="C4" s="5" t="n">
        <v>116167</v>
      </c>
      <c r="D4" s="4" t="s">
        <v>36</v>
      </c>
    </row>
    <row r="5" spans="1:4">
      <c r="A5" s="4" t="s">
        <v>500</v>
      </c>
      <c r="B5" s="4" t="s">
        <v>36</v>
      </c>
      <c r="C5" s="5" t="n">
        <v>110538</v>
      </c>
      <c r="D5" s="4" t="s">
        <v>36</v>
      </c>
    </row>
    <row r="6" spans="1:4">
      <c r="A6" s="4" t="s">
        <v>501</v>
      </c>
      <c r="B6" s="5" t="n">
        <v>10942</v>
      </c>
      <c r="C6" s="5" t="n">
        <v>60180</v>
      </c>
      <c r="D6" s="5" t="n">
        <v>42785</v>
      </c>
    </row>
    <row r="7" spans="1:4">
      <c r="A7" s="4" t="s">
        <v>502</v>
      </c>
      <c r="B7" s="5" t="n">
        <v>8683</v>
      </c>
      <c r="C7" s="5" t="n">
        <v>5858</v>
      </c>
      <c r="D7" s="5" t="n">
        <v>10948</v>
      </c>
    </row>
    <row r="8" spans="1:4">
      <c r="A8" s="4" t="s">
        <v>503</v>
      </c>
      <c r="B8" s="5" t="n">
        <v>15945</v>
      </c>
      <c r="C8" s="5" t="n">
        <v>12182</v>
      </c>
      <c r="D8" s="5" t="n">
        <v>13178</v>
      </c>
    </row>
    <row r="9" spans="1:4">
      <c r="A9" s="4" t="s">
        <v>35</v>
      </c>
      <c r="B9" s="5" t="n">
        <v>48200</v>
      </c>
      <c r="C9" s="5" t="n">
        <v>23045</v>
      </c>
      <c r="D9" s="5" t="n">
        <v>6800</v>
      </c>
    </row>
    <row r="10" spans="1:4">
      <c r="A10" s="4" t="s">
        <v>31</v>
      </c>
      <c r="B10" s="5" t="n">
        <v>1192904</v>
      </c>
      <c r="C10" s="5" t="n">
        <v>586888</v>
      </c>
      <c r="D10" s="5" t="n">
        <v>223879</v>
      </c>
    </row>
    <row r="11" spans="1:4">
      <c r="A11" s="4" t="s">
        <v>504</v>
      </c>
      <c r="B11" s="5" t="n">
        <v>-860114</v>
      </c>
      <c r="C11" s="5" t="n">
        <v>-586888</v>
      </c>
    </row>
    <row r="12" spans="1:4">
      <c r="A12" s="4" t="s">
        <v>505</v>
      </c>
      <c r="B12" s="7" t="n">
        <v>332790</v>
      </c>
      <c r="C12" s="4" t="s">
        <v>36</v>
      </c>
      <c r="D12" s="4" t="s">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06</v>
      </c>
      <c r="B1" s="2" t="s">
        <v>25</v>
      </c>
      <c r="C1" s="2" t="s">
        <v>26</v>
      </c>
    </row>
    <row r="2" spans="1:3">
      <c r="A2" s="4" t="s">
        <v>507</v>
      </c>
      <c r="B2" s="4" t="s">
        <v>36</v>
      </c>
      <c r="C2" s="7" t="n">
        <v>36238</v>
      </c>
    </row>
    <row r="3" spans="1:3">
      <c r="A3" s="4" t="s">
        <v>461</v>
      </c>
      <c r="B3" s="4" t="s">
        <v>36</v>
      </c>
      <c r="C3" s="5" t="n">
        <v>-36238</v>
      </c>
    </row>
    <row r="4" spans="1:3">
      <c r="A4" s="4" t="s">
        <v>508</v>
      </c>
      <c r="B4" s="4" t="s">
        <v>36</v>
      </c>
      <c r="C4" s="4" t="s">
        <v>36</v>
      </c>
    </row>
    <row r="5" spans="1:3">
      <c r="A5" s="4" t="s">
        <v>509</v>
      </c>
      <c r="C5" s="4" t="s">
        <v>36</v>
      </c>
    </row>
    <row r="6" spans="1:3">
      <c r="A6" s="4" t="s">
        <v>510</v>
      </c>
    </row>
    <row r="7" spans="1:3">
      <c r="A7" s="4" t="s">
        <v>507</v>
      </c>
      <c r="B7" s="4" t="s">
        <v>36</v>
      </c>
      <c r="C7" s="5" t="n">
        <v>17948</v>
      </c>
    </row>
    <row r="8" spans="1:3">
      <c r="A8" s="4" t="s">
        <v>511</v>
      </c>
    </row>
    <row r="9" spans="1:3">
      <c r="A9" s="4" t="s">
        <v>507</v>
      </c>
      <c r="B9" s="4" t="s">
        <v>36</v>
      </c>
      <c r="C9" s="7" t="n">
        <v>182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512</v>
      </c>
      <c r="B1" s="2" t="s">
        <v>67</v>
      </c>
    </row>
    <row r="2" spans="1:2">
      <c r="B2" s="2" t="s">
        <v>25</v>
      </c>
    </row>
    <row r="3" spans="1:2">
      <c r="A3" s="4" t="s">
        <v>511</v>
      </c>
    </row>
    <row r="4" spans="1:2">
      <c r="A4" s="4" t="s">
        <v>513</v>
      </c>
      <c r="B4" s="4" t="s">
        <v>514</v>
      </c>
    </row>
    <row r="5" spans="1:2">
      <c r="A5" s="4" t="s">
        <v>515</v>
      </c>
      <c r="B5" s="4" t="s">
        <v>516</v>
      </c>
    </row>
    <row r="6" spans="1:2">
      <c r="A6" s="4" t="s">
        <v>510</v>
      </c>
    </row>
    <row r="7" spans="1:2">
      <c r="A7" s="4" t="s">
        <v>513</v>
      </c>
      <c r="B7" s="4" t="s">
        <v>514</v>
      </c>
    </row>
    <row r="8" spans="1:2">
      <c r="A8" s="4" t="s">
        <v>515</v>
      </c>
      <c r="B8" s="4" t="s">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518</v>
      </c>
      <c r="B1" s="2" t="s">
        <v>2</v>
      </c>
      <c r="C1" s="2" t="s">
        <v>25</v>
      </c>
      <c r="D1" s="2" t="s">
        <v>26</v>
      </c>
    </row>
    <row r="2" spans="1:4">
      <c r="A2" s="4" t="s">
        <v>42</v>
      </c>
      <c r="B2" s="4" t="s">
        <v>36</v>
      </c>
      <c r="C2" s="7" t="n">
        <v>50425</v>
      </c>
      <c r="D2" s="7" t="n">
        <v>33277</v>
      </c>
    </row>
    <row r="3" spans="1:4">
      <c r="A3" s="4" t="s">
        <v>519</v>
      </c>
      <c r="B3" s="4" t="s">
        <v>36</v>
      </c>
      <c r="C3" s="5" t="n">
        <v>-50425</v>
      </c>
    </row>
    <row r="4" spans="1:4">
      <c r="A4" s="4" t="s">
        <v>520</v>
      </c>
      <c r="B4" s="4" t="s">
        <v>36</v>
      </c>
      <c r="C4" s="4" t="s">
        <v>36</v>
      </c>
    </row>
    <row r="5" spans="1:4">
      <c r="A5" s="4" t="s">
        <v>521</v>
      </c>
    </row>
    <row r="6" spans="1:4">
      <c r="A6" s="4" t="s">
        <v>42</v>
      </c>
      <c r="C6" s="5" t="n">
        <v>50425</v>
      </c>
      <c r="D6" s="4" t="s">
        <v>36</v>
      </c>
    </row>
    <row r="7" spans="1:4">
      <c r="A7" s="4" t="s">
        <v>522</v>
      </c>
    </row>
    <row r="8" spans="1:4">
      <c r="A8" s="4" t="s">
        <v>42</v>
      </c>
      <c r="C8" s="4" t="s">
        <v>36</v>
      </c>
      <c r="D8" s="7" t="n">
        <v>332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 customWidth="1" max="7" min="7" width="14"/>
  </cols>
  <sheetData>
    <row r="1" spans="1:7">
      <c r="A1" s="1" t="s">
        <v>523</v>
      </c>
      <c r="B1" s="2" t="s">
        <v>66</v>
      </c>
      <c r="D1" s="2" t="s">
        <v>1</v>
      </c>
      <c r="F1" s="2" t="s">
        <v>67</v>
      </c>
    </row>
    <row r="2" spans="1:7">
      <c r="B2" s="2" t="s">
        <v>2</v>
      </c>
      <c r="C2" s="2" t="s">
        <v>68</v>
      </c>
      <c r="D2" s="2" t="s">
        <v>2</v>
      </c>
      <c r="E2" s="2" t="s">
        <v>68</v>
      </c>
      <c r="F2" s="2" t="s">
        <v>25</v>
      </c>
      <c r="G2" s="2" t="s">
        <v>26</v>
      </c>
    </row>
    <row r="3" spans="1:7">
      <c r="A3" s="4" t="s">
        <v>86</v>
      </c>
      <c r="B3" s="7" t="n">
        <v>1433153</v>
      </c>
      <c r="C3" s="7" t="n">
        <v>511503</v>
      </c>
      <c r="D3" s="7" t="n">
        <v>2133412</v>
      </c>
      <c r="E3" s="7" t="n">
        <v>600709</v>
      </c>
      <c r="F3" s="7" t="n">
        <v>1582184</v>
      </c>
      <c r="G3" s="7" t="n">
        <v>121572</v>
      </c>
    </row>
    <row r="4" spans="1:7">
      <c r="A4" s="4" t="s">
        <v>521</v>
      </c>
    </row>
    <row r="5" spans="1:7">
      <c r="A5" s="4" t="s">
        <v>86</v>
      </c>
      <c r="B5" s="7" t="n">
        <v>187</v>
      </c>
      <c r="C5" s="7" t="n">
        <v>281</v>
      </c>
      <c r="D5" s="7" t="n">
        <v>1482</v>
      </c>
      <c r="E5" s="7" t="n">
        <v>1946</v>
      </c>
      <c r="F5" s="7" t="n">
        <v>2011</v>
      </c>
      <c r="G5" s="7" t="n">
        <v>93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524</v>
      </c>
      <c r="B1" s="2" t="s">
        <v>2</v>
      </c>
      <c r="C1" s="2" t="s">
        <v>25</v>
      </c>
      <c r="D1" s="2" t="s">
        <v>26</v>
      </c>
    </row>
    <row r="2" spans="1:4">
      <c r="A2" s="4" t="s">
        <v>525</v>
      </c>
      <c r="B2" s="7" t="n">
        <v>950000</v>
      </c>
      <c r="C2" s="7" t="n">
        <v>800000</v>
      </c>
      <c r="D2" s="7" t="n">
        <v>50000</v>
      </c>
    </row>
    <row r="3" spans="1:4">
      <c r="A3" s="4" t="s">
        <v>526</v>
      </c>
      <c r="B3" s="5" t="n">
        <v>-64000</v>
      </c>
      <c r="C3" s="4" t="s">
        <v>36</v>
      </c>
    </row>
    <row r="4" spans="1:4">
      <c r="A4" s="4" t="s">
        <v>519</v>
      </c>
      <c r="B4" s="5" t="n">
        <v>-886000</v>
      </c>
      <c r="C4" s="5" t="n">
        <v>-800000</v>
      </c>
      <c r="D4" s="5" t="n">
        <v>-50000</v>
      </c>
    </row>
    <row r="5" spans="1:4">
      <c r="A5" s="4" t="s">
        <v>520</v>
      </c>
      <c r="B5" s="4" t="s">
        <v>36</v>
      </c>
      <c r="C5" s="4" t="s">
        <v>36</v>
      </c>
    </row>
    <row r="6" spans="1:4">
      <c r="A6" s="4" t="s">
        <v>527</v>
      </c>
    </row>
    <row r="7" spans="1:4">
      <c r="A7" s="4" t="s">
        <v>525</v>
      </c>
      <c r="B7" s="5" t="n">
        <v>50000</v>
      </c>
      <c r="C7" s="5" t="n">
        <v>50000</v>
      </c>
      <c r="D7" s="5" t="n">
        <v>50000</v>
      </c>
    </row>
    <row r="8" spans="1:4">
      <c r="A8" s="4" t="s">
        <v>528</v>
      </c>
    </row>
    <row r="9" spans="1:4">
      <c r="A9" s="4" t="s">
        <v>525</v>
      </c>
      <c r="B9" s="5" t="n">
        <v>150000</v>
      </c>
      <c r="C9" s="4" t="s">
        <v>36</v>
      </c>
    </row>
    <row r="10" spans="1:4">
      <c r="A10" s="4" t="s">
        <v>529</v>
      </c>
    </row>
    <row r="11" spans="1:4">
      <c r="A11" s="4" t="s">
        <v>525</v>
      </c>
      <c r="B11" s="5" t="n">
        <v>650000</v>
      </c>
      <c r="C11" s="5" t="n">
        <v>650000</v>
      </c>
      <c r="D11" s="4" t="s">
        <v>36</v>
      </c>
    </row>
    <row r="12" spans="1:4">
      <c r="A12" s="4" t="s">
        <v>530</v>
      </c>
    </row>
    <row r="13" spans="1:4">
      <c r="A13" s="4" t="s">
        <v>525</v>
      </c>
      <c r="B13" s="4" t="s">
        <v>36</v>
      </c>
      <c r="C13" s="5" t="n">
        <v>100000</v>
      </c>
      <c r="D13" s="4" t="s">
        <v>36</v>
      </c>
    </row>
    <row r="14" spans="1:4">
      <c r="A14" s="4" t="s">
        <v>531</v>
      </c>
    </row>
    <row r="15" spans="1:4">
      <c r="A15" s="4" t="s">
        <v>525</v>
      </c>
      <c r="B15" s="7" t="n">
        <v>100000</v>
      </c>
      <c r="C15" s="4" t="s">
        <v>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532</v>
      </c>
      <c r="B1" s="2" t="s">
        <v>66</v>
      </c>
      <c r="D1" s="2" t="s">
        <v>1</v>
      </c>
      <c r="F1" s="2" t="s">
        <v>67</v>
      </c>
    </row>
    <row r="2" spans="1:7">
      <c r="B2" s="2" t="s">
        <v>2</v>
      </c>
      <c r="C2" s="2" t="s">
        <v>68</v>
      </c>
      <c r="D2" s="2" t="s">
        <v>2</v>
      </c>
      <c r="E2" s="2" t="s">
        <v>68</v>
      </c>
      <c r="F2" s="2" t="s">
        <v>25</v>
      </c>
      <c r="G2" s="2" t="s">
        <v>26</v>
      </c>
    </row>
    <row r="3" spans="1:7">
      <c r="A3" s="4" t="s">
        <v>86</v>
      </c>
      <c r="B3" s="7" t="n">
        <v>1433153</v>
      </c>
      <c r="C3" s="7" t="n">
        <v>511503</v>
      </c>
      <c r="D3" s="7" t="n">
        <v>2133412</v>
      </c>
      <c r="E3" s="7" t="n">
        <v>600709</v>
      </c>
      <c r="F3" s="7" t="n">
        <v>1582184</v>
      </c>
      <c r="G3" s="7" t="n">
        <v>121572</v>
      </c>
    </row>
    <row r="4" spans="1:7">
      <c r="A4" s="4" t="s">
        <v>533</v>
      </c>
    </row>
    <row r="5" spans="1:7">
      <c r="A5" s="4" t="s">
        <v>86</v>
      </c>
      <c r="B5" s="7" t="n">
        <v>17225</v>
      </c>
      <c r="C5" s="7" t="n">
        <v>8842</v>
      </c>
      <c r="D5" s="7" t="n">
        <v>49458</v>
      </c>
      <c r="E5" s="7" t="n">
        <v>8842</v>
      </c>
      <c r="F5" s="5" t="n">
        <v>30226</v>
      </c>
      <c r="G5" s="5" t="n">
        <v>0</v>
      </c>
    </row>
    <row r="6" spans="1:7">
      <c r="A6" s="4" t="s">
        <v>534</v>
      </c>
      <c r="F6" s="5" t="n">
        <v>10000</v>
      </c>
      <c r="G6" s="5" t="n">
        <v>0</v>
      </c>
    </row>
    <row r="7" spans="1:7">
      <c r="A7" s="4" t="s">
        <v>535</v>
      </c>
    </row>
    <row r="8" spans="1:7">
      <c r="A8" s="4" t="s">
        <v>86</v>
      </c>
      <c r="F8" s="7" t="n">
        <v>84161</v>
      </c>
      <c r="G8" s="7" t="n">
        <v>0</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36</v>
      </c>
      <c r="B1" s="2" t="s">
        <v>2</v>
      </c>
      <c r="C1" s="2" t="s">
        <v>25</v>
      </c>
      <c r="D1" s="2" t="s">
        <v>26</v>
      </c>
    </row>
    <row r="2" spans="1:4">
      <c r="A2" s="4" t="s">
        <v>537</v>
      </c>
      <c r="B2" s="7" t="n">
        <v>5000000</v>
      </c>
      <c r="C2" s="7" t="n">
        <v>1900000</v>
      </c>
      <c r="D2" s="4" t="s">
        <v>36</v>
      </c>
    </row>
    <row r="3" spans="1:4">
      <c r="A3" s="4" t="s">
        <v>526</v>
      </c>
      <c r="B3" s="5" t="n">
        <v>-621434</v>
      </c>
      <c r="C3" s="5" t="n">
        <v>348512</v>
      </c>
      <c r="D3" s="4" t="s">
        <v>36</v>
      </c>
    </row>
    <row r="4" spans="1:4">
      <c r="A4" s="4" t="s">
        <v>538</v>
      </c>
      <c r="B4" s="5" t="n">
        <v>4378566</v>
      </c>
      <c r="C4" s="5" t="n">
        <v>1551488</v>
      </c>
      <c r="D4" s="4" t="s">
        <v>36</v>
      </c>
    </row>
    <row r="5" spans="1:4">
      <c r="A5" s="4" t="s">
        <v>539</v>
      </c>
      <c r="B5" s="4" t="s">
        <v>36</v>
      </c>
      <c r="C5" s="4" t="s">
        <v>36</v>
      </c>
    </row>
    <row r="6" spans="1:4">
      <c r="A6" s="4" t="s">
        <v>349</v>
      </c>
      <c r="C6" s="5" t="n">
        <v>1551488</v>
      </c>
      <c r="D6" s="4" t="s">
        <v>36</v>
      </c>
    </row>
    <row r="7" spans="1:4">
      <c r="A7" s="4" t="s">
        <v>535</v>
      </c>
    </row>
    <row r="8" spans="1:4">
      <c r="A8" s="4" t="s">
        <v>537</v>
      </c>
      <c r="B8" s="5" t="n">
        <v>1400000</v>
      </c>
      <c r="C8" s="5" t="n">
        <v>1900000</v>
      </c>
      <c r="D8" s="4" t="s">
        <v>36</v>
      </c>
    </row>
    <row r="9" spans="1:4">
      <c r="A9" s="4" t="s">
        <v>540</v>
      </c>
    </row>
    <row r="10" spans="1:4">
      <c r="A10" s="4" t="s">
        <v>537</v>
      </c>
      <c r="B10" s="5" t="n">
        <v>2025000</v>
      </c>
      <c r="C10" s="4" t="s">
        <v>36</v>
      </c>
    </row>
    <row r="11" spans="1:4">
      <c r="A11" s="4" t="s">
        <v>541</v>
      </c>
    </row>
    <row r="12" spans="1:4">
      <c r="A12" s="4" t="s">
        <v>537</v>
      </c>
      <c r="B12" s="5" t="n">
        <v>500000</v>
      </c>
      <c r="C12" s="4" t="s">
        <v>36</v>
      </c>
    </row>
    <row r="13" spans="1:4">
      <c r="A13" s="4" t="s">
        <v>542</v>
      </c>
    </row>
    <row r="14" spans="1:4">
      <c r="A14" s="4" t="s">
        <v>537</v>
      </c>
      <c r="B14" s="5" t="n">
        <v>500000</v>
      </c>
      <c r="C14" s="4" t="s">
        <v>36</v>
      </c>
    </row>
    <row r="15" spans="1:4">
      <c r="A15" s="4" t="s">
        <v>543</v>
      </c>
    </row>
    <row r="16" spans="1:4">
      <c r="A16" s="4" t="s">
        <v>537</v>
      </c>
      <c r="B16" s="7" t="n">
        <v>575000</v>
      </c>
      <c r="C16" s="4" t="s">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21</v>
      </c>
      <c r="B1" s="2" t="s">
        <v>1</v>
      </c>
      <c r="D1" s="2" t="s">
        <v>67</v>
      </c>
    </row>
    <row r="2" spans="1:5">
      <c r="B2" s="2" t="s">
        <v>2</v>
      </c>
      <c r="C2" s="2" t="s">
        <v>68</v>
      </c>
      <c r="D2" s="2" t="s">
        <v>25</v>
      </c>
      <c r="E2" s="2" t="s">
        <v>26</v>
      </c>
    </row>
    <row r="3" spans="1:5">
      <c r="A3" s="3" t="s">
        <v>122</v>
      </c>
    </row>
    <row r="4" spans="1:5">
      <c r="A4" s="4" t="s">
        <v>90</v>
      </c>
      <c r="B4" s="7" t="n">
        <v>-9127968</v>
      </c>
      <c r="C4" s="7" t="n">
        <v>-6970064</v>
      </c>
      <c r="D4" s="7" t="n">
        <v>-8149885</v>
      </c>
      <c r="E4" s="7" t="n">
        <v>-4157480</v>
      </c>
    </row>
    <row r="5" spans="1:5">
      <c r="A5" s="3" t="s">
        <v>123</v>
      </c>
    </row>
    <row r="6" spans="1:5">
      <c r="A6" s="4" t="s">
        <v>124</v>
      </c>
      <c r="B6" s="5" t="n">
        <v>1162400</v>
      </c>
      <c r="C6" s="5" t="n">
        <v>1261693</v>
      </c>
      <c r="D6" s="4" t="s">
        <v>36</v>
      </c>
      <c r="E6" s="5" t="n">
        <v>70000</v>
      </c>
    </row>
    <row r="7" spans="1:5">
      <c r="A7" s="4" t="s">
        <v>83</v>
      </c>
      <c r="B7" s="4" t="s">
        <v>36</v>
      </c>
      <c r="C7" s="5" t="n">
        <v>12351</v>
      </c>
      <c r="D7" s="5" t="n">
        <v>2311805</v>
      </c>
      <c r="E7" s="5" t="n">
        <v>607906</v>
      </c>
    </row>
    <row r="8" spans="1:5">
      <c r="A8" s="4" t="s">
        <v>125</v>
      </c>
      <c r="B8" s="4" t="s">
        <v>36</v>
      </c>
      <c r="C8" s="5" t="n">
        <v>14956</v>
      </c>
      <c r="D8" s="5" t="n">
        <v>164596</v>
      </c>
      <c r="E8" s="5" t="n">
        <v>172608</v>
      </c>
    </row>
    <row r="9" spans="1:5">
      <c r="A9" s="4" t="s">
        <v>126</v>
      </c>
      <c r="B9" s="5" t="n">
        <v>45614</v>
      </c>
      <c r="C9" s="4" t="s">
        <v>36</v>
      </c>
      <c r="D9" s="5" t="n">
        <v>953179</v>
      </c>
      <c r="E9" s="4" t="s">
        <v>36</v>
      </c>
    </row>
    <row r="10" spans="1:5">
      <c r="A10" s="4" t="s">
        <v>127</v>
      </c>
      <c r="B10" s="5" t="n">
        <v>189750</v>
      </c>
      <c r="C10" s="4" t="s">
        <v>36</v>
      </c>
      <c r="D10" s="4" t="s">
        <v>36</v>
      </c>
      <c r="E10" s="5" t="n">
        <v>36238</v>
      </c>
    </row>
    <row r="11" spans="1:5">
      <c r="A11" s="4" t="s">
        <v>128</v>
      </c>
      <c r="B11" s="5" t="n">
        <v>560800</v>
      </c>
      <c r="C11" s="4" t="s">
        <v>36</v>
      </c>
      <c r="D11" s="5" t="n">
        <v>-742109</v>
      </c>
      <c r="E11" s="4" t="s">
        <v>36</v>
      </c>
    </row>
    <row r="12" spans="1:5">
      <c r="A12" s="4" t="s">
        <v>129</v>
      </c>
      <c r="B12" s="5" t="n">
        <v>110454</v>
      </c>
      <c r="C12" s="5" t="n">
        <v>130943</v>
      </c>
      <c r="D12" s="5" t="n">
        <v>-2475</v>
      </c>
      <c r="E12" s="5" t="n">
        <v>-4334</v>
      </c>
    </row>
    <row r="13" spans="1:5">
      <c r="A13" s="4" t="s">
        <v>130</v>
      </c>
      <c r="B13" s="5" t="n">
        <v>1650705</v>
      </c>
      <c r="C13" s="5" t="n">
        <v>564969</v>
      </c>
      <c r="D13" s="5" t="n">
        <v>-13810</v>
      </c>
      <c r="E13" s="4" t="s">
        <v>36</v>
      </c>
    </row>
    <row r="14" spans="1:5">
      <c r="A14" s="4" t="s">
        <v>84</v>
      </c>
      <c r="B14" s="5" t="n">
        <v>418042</v>
      </c>
      <c r="C14" s="5" t="n">
        <v>-175593</v>
      </c>
      <c r="D14" s="4" t="s">
        <v>36</v>
      </c>
      <c r="E14" s="5" t="n">
        <v>58522</v>
      </c>
    </row>
    <row r="15" spans="1:5">
      <c r="A15" s="4" t="s">
        <v>131</v>
      </c>
      <c r="B15" s="5" t="n">
        <v>1154750</v>
      </c>
      <c r="C15" s="4" t="s">
        <v>36</v>
      </c>
      <c r="D15" s="5" t="n">
        <v>12351</v>
      </c>
      <c r="E15" s="5" t="n">
        <v>3323</v>
      </c>
    </row>
    <row r="16" spans="1:5">
      <c r="A16" s="4" t="s">
        <v>111</v>
      </c>
      <c r="B16" s="4" t="s">
        <v>36</v>
      </c>
      <c r="C16" s="5" t="n">
        <v>2560607</v>
      </c>
      <c r="D16" s="5" t="n">
        <v>349057</v>
      </c>
      <c r="E16" s="4" t="s">
        <v>36</v>
      </c>
    </row>
    <row r="17" spans="1:5">
      <c r="A17" s="3" t="s">
        <v>132</v>
      </c>
    </row>
    <row r="18" spans="1:5">
      <c r="A18" s="4" t="s">
        <v>29</v>
      </c>
      <c r="B18" s="5" t="n">
        <v>-2226</v>
      </c>
      <c r="C18" s="5" t="n">
        <v>-14151</v>
      </c>
      <c r="D18" s="4" t="s">
        <v>36</v>
      </c>
      <c r="E18" s="5" t="n">
        <v>49980</v>
      </c>
    </row>
    <row r="19" spans="1:5">
      <c r="A19" s="4" t="s">
        <v>30</v>
      </c>
      <c r="B19" s="5" t="n">
        <v>-47677</v>
      </c>
      <c r="C19" s="5" t="n">
        <v>-7908</v>
      </c>
      <c r="D19" s="5" t="n">
        <v>2685</v>
      </c>
      <c r="E19" s="5" t="n">
        <v>-5142</v>
      </c>
    </row>
    <row r="20" spans="1:5">
      <c r="A20" s="4" t="s">
        <v>31</v>
      </c>
      <c r="B20" s="5" t="n">
        <v>165317</v>
      </c>
      <c r="C20" s="5" t="n">
        <v>-588508</v>
      </c>
      <c r="D20" s="5" t="n">
        <v>36289</v>
      </c>
      <c r="E20" s="5" t="n">
        <v>110180</v>
      </c>
    </row>
    <row r="21" spans="1:5">
      <c r="A21" s="4" t="s">
        <v>37</v>
      </c>
      <c r="B21" s="5" t="n">
        <v>25221</v>
      </c>
      <c r="C21" s="5" t="n">
        <v>24169</v>
      </c>
      <c r="D21" s="5" t="n">
        <v>-104091</v>
      </c>
      <c r="E21" s="5" t="n">
        <v>-185757</v>
      </c>
    </row>
    <row r="22" spans="1:5">
      <c r="A22" s="4" t="s">
        <v>40</v>
      </c>
      <c r="B22" s="5" t="n">
        <v>249785</v>
      </c>
      <c r="C22" s="5" t="n">
        <v>199209</v>
      </c>
      <c r="D22" s="5" t="n">
        <v>38282</v>
      </c>
      <c r="E22" s="5" t="n">
        <v>50996</v>
      </c>
    </row>
    <row r="23" spans="1:5">
      <c r="A23" s="4" t="s">
        <v>41</v>
      </c>
      <c r="B23" s="5" t="n">
        <v>269314</v>
      </c>
      <c r="C23" s="5" t="n">
        <v>48181</v>
      </c>
      <c r="D23" s="5" t="n">
        <v>279594</v>
      </c>
      <c r="E23" s="5" t="n">
        <v>-298204</v>
      </c>
    </row>
    <row r="24" spans="1:5">
      <c r="A24" s="4" t="s">
        <v>47</v>
      </c>
      <c r="B24" s="5" t="n">
        <v>43055</v>
      </c>
      <c r="C24" s="5" t="n">
        <v>68088</v>
      </c>
      <c r="D24" s="5" t="n">
        <v>102882</v>
      </c>
      <c r="E24" s="5" t="n">
        <v>16635</v>
      </c>
    </row>
    <row r="25" spans="1:5">
      <c r="A25" s="4" t="s">
        <v>133</v>
      </c>
      <c r="B25" s="5" t="n">
        <v>-3132664</v>
      </c>
      <c r="C25" s="5" t="n">
        <v>-2871058</v>
      </c>
      <c r="D25" s="5" t="n">
        <v>187844</v>
      </c>
      <c r="E25" s="5" t="n">
        <v>-41901</v>
      </c>
    </row>
    <row r="26" spans="1:5">
      <c r="A26" s="3" t="s">
        <v>134</v>
      </c>
    </row>
    <row r="27" spans="1:5">
      <c r="A27" s="4" t="s">
        <v>135</v>
      </c>
      <c r="D27" s="5" t="n">
        <v>65702</v>
      </c>
      <c r="E27" s="4" t="s">
        <v>36</v>
      </c>
    </row>
    <row r="28" spans="1:5">
      <c r="A28" s="4" t="s">
        <v>136</v>
      </c>
      <c r="D28" s="4" t="s">
        <v>36</v>
      </c>
      <c r="E28" s="5" t="n">
        <v>-18290</v>
      </c>
    </row>
    <row r="29" spans="1:5">
      <c r="A29" s="4" t="s">
        <v>137</v>
      </c>
      <c r="B29" s="5" t="n">
        <v>-71529</v>
      </c>
      <c r="C29" s="5" t="n">
        <v>-43621</v>
      </c>
      <c r="D29" s="5" t="n">
        <v>-49480</v>
      </c>
      <c r="E29" s="5" t="n">
        <v>-45930</v>
      </c>
    </row>
    <row r="30" spans="1:5">
      <c r="A30" s="4" t="s">
        <v>138</v>
      </c>
      <c r="B30" s="4" t="s">
        <v>36</v>
      </c>
      <c r="C30" s="5" t="n">
        <v>-5000</v>
      </c>
      <c r="D30" s="5" t="n">
        <v>-5000</v>
      </c>
      <c r="E30" s="5" t="n">
        <v>-20421</v>
      </c>
    </row>
    <row r="31" spans="1:5">
      <c r="A31" s="4" t="s">
        <v>139</v>
      </c>
      <c r="B31" s="5" t="n">
        <v>-51093</v>
      </c>
      <c r="C31" s="5" t="n">
        <v>-55917</v>
      </c>
      <c r="D31" s="5" t="n">
        <v>-100142</v>
      </c>
      <c r="E31" s="5" t="n">
        <v>-122126</v>
      </c>
    </row>
    <row r="32" spans="1:5">
      <c r="A32" s="4" t="s">
        <v>140</v>
      </c>
      <c r="B32" s="5" t="n">
        <v>-122622</v>
      </c>
      <c r="C32" s="5" t="n">
        <v>-104538</v>
      </c>
      <c r="D32" s="5" t="n">
        <v>-88920</v>
      </c>
      <c r="E32" s="5" t="n">
        <v>-206767</v>
      </c>
    </row>
    <row r="33" spans="1:5">
      <c r="A33" s="3" t="s">
        <v>141</v>
      </c>
    </row>
    <row r="34" spans="1:5">
      <c r="A34" s="4" t="s">
        <v>142</v>
      </c>
      <c r="B34" s="5" t="n">
        <v>3600000</v>
      </c>
      <c r="C34" s="5" t="n">
        <v>2105000</v>
      </c>
    </row>
    <row r="35" spans="1:5">
      <c r="A35" s="4" t="s">
        <v>143</v>
      </c>
      <c r="B35" s="5" t="n">
        <v>250000</v>
      </c>
      <c r="C35" s="4" t="s">
        <v>36</v>
      </c>
    </row>
    <row r="36" spans="1:5">
      <c r="A36" s="4" t="s">
        <v>144</v>
      </c>
      <c r="D36" s="5" t="n">
        <v>2855549</v>
      </c>
      <c r="E36" s="5" t="n">
        <v>5855575</v>
      </c>
    </row>
    <row r="37" spans="1:5">
      <c r="A37" s="4" t="s">
        <v>145</v>
      </c>
      <c r="B37" s="5" t="n">
        <v>-400425</v>
      </c>
      <c r="C37" s="5" t="n">
        <v>-98277</v>
      </c>
      <c r="D37" s="5" t="n">
        <v>-199401</v>
      </c>
      <c r="E37" s="5" t="n">
        <v>-1028226</v>
      </c>
    </row>
    <row r="38" spans="1:5">
      <c r="A38" s="4" t="s">
        <v>146</v>
      </c>
      <c r="B38" s="4" t="s">
        <v>36</v>
      </c>
      <c r="C38" s="5" t="n">
        <v>-9453</v>
      </c>
      <c r="D38" s="5" t="n">
        <v>-9453</v>
      </c>
      <c r="E38" s="5" t="n">
        <v>-11362</v>
      </c>
    </row>
    <row r="39" spans="1:5">
      <c r="A39" s="4" t="s">
        <v>147</v>
      </c>
      <c r="B39" s="5" t="n">
        <v>3449575</v>
      </c>
      <c r="C39" s="5" t="n">
        <v>1997270</v>
      </c>
      <c r="D39" s="5" t="n">
        <v>2646695</v>
      </c>
      <c r="E39" s="5" t="n">
        <v>4815987</v>
      </c>
    </row>
    <row r="40" spans="1:5">
      <c r="A40" s="4" t="s">
        <v>148</v>
      </c>
      <c r="B40" s="5" t="n">
        <v>194289</v>
      </c>
      <c r="C40" s="5" t="n">
        <v>-978326</v>
      </c>
      <c r="D40" s="5" t="n">
        <v>-997893</v>
      </c>
      <c r="E40" s="5" t="n">
        <v>1092790</v>
      </c>
    </row>
    <row r="41" spans="1:5">
      <c r="A41" s="4" t="s">
        <v>149</v>
      </c>
      <c r="B41" s="5" t="n">
        <v>108249</v>
      </c>
      <c r="C41" s="5" t="n">
        <v>1106142</v>
      </c>
      <c r="D41" s="5" t="n">
        <v>1106142</v>
      </c>
      <c r="E41" s="5" t="n">
        <v>13352</v>
      </c>
    </row>
    <row r="42" spans="1:5">
      <c r="A42" s="4" t="s">
        <v>150</v>
      </c>
      <c r="B42" s="5" t="n">
        <v>302538</v>
      </c>
      <c r="C42" s="5" t="n">
        <v>127816</v>
      </c>
      <c r="D42" s="5" t="n">
        <v>108249</v>
      </c>
      <c r="E42" s="5" t="n">
        <v>1106142</v>
      </c>
    </row>
    <row r="43" spans="1:5">
      <c r="A43" s="3" t="s">
        <v>151</v>
      </c>
    </row>
    <row r="44" spans="1:5">
      <c r="A44" s="4" t="s">
        <v>152</v>
      </c>
      <c r="B44" s="5" t="n">
        <v>67085</v>
      </c>
      <c r="C44" s="5" t="n">
        <v>11800</v>
      </c>
      <c r="D44" s="5" t="n">
        <v>36249</v>
      </c>
      <c r="E44" s="5" t="n">
        <v>93001</v>
      </c>
    </row>
    <row r="45" spans="1:5">
      <c r="A45" s="4" t="s">
        <v>153</v>
      </c>
      <c r="B45" s="4" t="s">
        <v>36</v>
      </c>
      <c r="C45" s="4" t="s">
        <v>36</v>
      </c>
      <c r="D45" s="4" t="s">
        <v>36</v>
      </c>
      <c r="E45" s="4" t="s">
        <v>36</v>
      </c>
    </row>
    <row r="46" spans="1:5">
      <c r="A46" s="3" t="s">
        <v>154</v>
      </c>
    </row>
    <row r="47" spans="1:5">
      <c r="A47" s="4" t="s">
        <v>155</v>
      </c>
      <c r="B47" s="5" t="n">
        <v>1018250</v>
      </c>
      <c r="C47" s="5" t="n">
        <v>1960000</v>
      </c>
      <c r="D47" s="5" t="n">
        <v>258918</v>
      </c>
      <c r="E47" s="4" t="s">
        <v>36</v>
      </c>
    </row>
    <row r="48" spans="1:5">
      <c r="A48" s="4" t="s">
        <v>156</v>
      </c>
      <c r="B48" s="5" t="n">
        <v>1546028</v>
      </c>
      <c r="C48" s="5" t="n">
        <v>676746</v>
      </c>
    </row>
    <row r="49" spans="1:5">
      <c r="A49" s="4" t="s">
        <v>157</v>
      </c>
      <c r="B49" s="4" t="s">
        <v>36</v>
      </c>
      <c r="C49" s="5" t="n">
        <v>10000</v>
      </c>
      <c r="D49" s="5" t="n">
        <v>832846</v>
      </c>
      <c r="E49" s="4" t="s">
        <v>36</v>
      </c>
    </row>
    <row r="50" spans="1:5">
      <c r="A50" s="4" t="s">
        <v>158</v>
      </c>
      <c r="B50" s="5" t="n">
        <v>50000</v>
      </c>
    </row>
    <row r="51" spans="1:5">
      <c r="A51" s="4" t="s">
        <v>159</v>
      </c>
      <c r="B51" s="5" t="n">
        <v>144000</v>
      </c>
      <c r="C51" s="4" t="s">
        <v>36</v>
      </c>
    </row>
    <row r="52" spans="1:5">
      <c r="A52" s="4" t="s">
        <v>160</v>
      </c>
      <c r="B52" s="5" t="n">
        <v>263397</v>
      </c>
      <c r="C52" s="4" t="s">
        <v>36</v>
      </c>
    </row>
    <row r="53" spans="1:5">
      <c r="A53" s="4" t="s">
        <v>161</v>
      </c>
      <c r="B53" s="5" t="n">
        <v>97000</v>
      </c>
      <c r="C53" s="4" t="s">
        <v>36</v>
      </c>
    </row>
    <row r="54" spans="1:5">
      <c r="A54" s="4" t="s">
        <v>162</v>
      </c>
      <c r="B54" s="7" t="n">
        <v>10000</v>
      </c>
      <c r="C54" s="4" t="s">
        <v>36</v>
      </c>
    </row>
    <row r="55" spans="1:5">
      <c r="A55" s="4" t="s">
        <v>163</v>
      </c>
      <c r="D55" s="5" t="n">
        <v>1791</v>
      </c>
      <c r="E55" s="4" t="s">
        <v>36</v>
      </c>
    </row>
    <row r="56" spans="1:5">
      <c r="A56" s="4" t="s">
        <v>164</v>
      </c>
      <c r="D56" s="4" t="s">
        <v>36</v>
      </c>
      <c r="E56" s="5" t="n">
        <v>8979470</v>
      </c>
    </row>
    <row r="57" spans="1:5">
      <c r="A57" s="4" t="s">
        <v>165</v>
      </c>
      <c r="D57" s="4" t="s">
        <v>36</v>
      </c>
      <c r="E57" s="7" t="n">
        <v>5066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544</v>
      </c>
      <c r="B1" s="2" t="s">
        <v>66</v>
      </c>
      <c r="D1" s="2" t="s">
        <v>1</v>
      </c>
      <c r="F1" s="2" t="s">
        <v>67</v>
      </c>
    </row>
    <row r="2" spans="1:7">
      <c r="B2" s="2" t="s">
        <v>2</v>
      </c>
      <c r="C2" s="2" t="s">
        <v>68</v>
      </c>
      <c r="D2" s="2" t="s">
        <v>2</v>
      </c>
      <c r="E2" s="2" t="s">
        <v>68</v>
      </c>
      <c r="F2" s="2" t="s">
        <v>25</v>
      </c>
      <c r="G2" s="2" t="s">
        <v>26</v>
      </c>
    </row>
    <row r="3" spans="1:7">
      <c r="A3" s="4" t="s">
        <v>534</v>
      </c>
      <c r="B3" s="7" t="n">
        <v>427327</v>
      </c>
      <c r="C3" s="7" t="n">
        <v>477285</v>
      </c>
      <c r="D3" s="7" t="n">
        <v>1286420</v>
      </c>
      <c r="E3" s="7" t="n">
        <v>554968</v>
      </c>
    </row>
    <row r="4" spans="1:7">
      <c r="A4" s="4" t="s">
        <v>86</v>
      </c>
      <c r="B4" s="7" t="n">
        <v>90856</v>
      </c>
      <c r="C4" s="7" t="n">
        <v>23617</v>
      </c>
      <c r="D4" s="7" t="n">
        <v>233009</v>
      </c>
      <c r="E4" s="7" t="n">
        <v>26922</v>
      </c>
      <c r="F4" s="7" t="n">
        <v>1582184</v>
      </c>
      <c r="G4" s="7" t="n">
        <v>121572</v>
      </c>
    </row>
    <row r="5" spans="1:7">
      <c r="A5" s="4" t="s">
        <v>533</v>
      </c>
    </row>
    <row r="6" spans="1:7">
      <c r="A6" s="4" t="s">
        <v>86</v>
      </c>
      <c r="F6" s="5" t="n">
        <v>30226</v>
      </c>
      <c r="G6" s="5" t="n">
        <v>0</v>
      </c>
    </row>
    <row r="7" spans="1:7">
      <c r="A7" s="4" t="s">
        <v>535</v>
      </c>
    </row>
    <row r="8" spans="1:7">
      <c r="A8" s="4" t="s">
        <v>534</v>
      </c>
      <c r="F8" s="5" t="n">
        <v>1170873</v>
      </c>
      <c r="G8" s="5" t="n">
        <v>0</v>
      </c>
    </row>
    <row r="9" spans="1:7">
      <c r="A9" s="4" t="s">
        <v>86</v>
      </c>
      <c r="F9" s="7" t="n">
        <v>84161</v>
      </c>
      <c r="G9" s="7" t="n">
        <v>0</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545</v>
      </c>
      <c r="B1" s="2" t="s">
        <v>2</v>
      </c>
      <c r="C1" s="2" t="s">
        <v>25</v>
      </c>
      <c r="D1" s="2" t="s">
        <v>26</v>
      </c>
    </row>
    <row r="2" spans="1:4">
      <c r="A2" s="4" t="s">
        <v>46</v>
      </c>
      <c r="B2" s="7" t="n">
        <v>-806379</v>
      </c>
      <c r="C2" s="7" t="n">
        <v>-90738</v>
      </c>
      <c r="D2" s="4" t="s">
        <v>36</v>
      </c>
    </row>
    <row r="3" spans="1:4">
      <c r="A3" s="4" t="s">
        <v>546</v>
      </c>
    </row>
    <row r="4" spans="1:4">
      <c r="A4" s="4" t="s">
        <v>46</v>
      </c>
      <c r="B4" s="4" t="s">
        <v>36</v>
      </c>
      <c r="C4" s="4" t="s">
        <v>36</v>
      </c>
    </row>
    <row r="5" spans="1:4">
      <c r="A5" s="4" t="s">
        <v>547</v>
      </c>
    </row>
    <row r="6" spans="1:4">
      <c r="A6" s="4" t="s">
        <v>46</v>
      </c>
      <c r="B6" s="4" t="s">
        <v>36</v>
      </c>
      <c r="C6" s="4" t="s">
        <v>36</v>
      </c>
    </row>
    <row r="7" spans="1:4">
      <c r="A7" s="4" t="s">
        <v>548</v>
      </c>
    </row>
    <row r="8" spans="1:4">
      <c r="A8" s="4" t="s">
        <v>46</v>
      </c>
      <c r="B8" s="7" t="n">
        <v>-806379</v>
      </c>
      <c r="C8" s="7" t="n">
        <v>-907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549</v>
      </c>
      <c r="B1" s="2" t="s">
        <v>1</v>
      </c>
      <c r="C1" s="2" t="s">
        <v>67</v>
      </c>
    </row>
    <row r="2" spans="1:3">
      <c r="B2" s="2" t="s">
        <v>2</v>
      </c>
      <c r="C2" s="2" t="s">
        <v>25</v>
      </c>
    </row>
    <row r="3" spans="1:3">
      <c r="A3" s="3" t="s">
        <v>550</v>
      </c>
    </row>
    <row r="4" spans="1:3">
      <c r="A4" s="4" t="s">
        <v>551</v>
      </c>
      <c r="B4" s="4" t="s">
        <v>552</v>
      </c>
      <c r="C4" s="4" t="s">
        <v>553</v>
      </c>
    </row>
    <row r="5" spans="1:3">
      <c r="A5" s="4" t="s">
        <v>554</v>
      </c>
      <c r="B5" s="4" t="s">
        <v>555</v>
      </c>
      <c r="C5" s="4" t="s">
        <v>556</v>
      </c>
    </row>
    <row r="6" spans="1:3">
      <c r="A6" s="4" t="s">
        <v>557</v>
      </c>
      <c r="B6" s="4" t="s">
        <v>36</v>
      </c>
      <c r="C6" s="4" t="s">
        <v>36</v>
      </c>
    </row>
    <row r="7" spans="1:3">
      <c r="A7" s="4" t="s">
        <v>558</v>
      </c>
      <c r="B7" s="4" t="s">
        <v>559</v>
      </c>
      <c r="C7" s="4" t="s">
        <v>559</v>
      </c>
    </row>
    <row r="8" spans="1:3">
      <c r="A8" s="4" t="s">
        <v>560</v>
      </c>
      <c r="B8" s="4" t="s">
        <v>561</v>
      </c>
      <c r="C8" s="4" t="s">
        <v>5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562</v>
      </c>
      <c r="B1" s="2" t="s">
        <v>1</v>
      </c>
      <c r="C1" s="2" t="s">
        <v>67</v>
      </c>
    </row>
    <row r="2" spans="1:3">
      <c r="B2" s="2" t="s">
        <v>2</v>
      </c>
      <c r="C2" s="2" t="s">
        <v>25</v>
      </c>
    </row>
    <row r="3" spans="1:3">
      <c r="A3" s="3" t="s">
        <v>353</v>
      </c>
    </row>
    <row r="4" spans="1:3">
      <c r="A4" s="4" t="s">
        <v>563</v>
      </c>
      <c r="B4" s="7" t="n">
        <v>90738</v>
      </c>
      <c r="C4" s="4" t="s">
        <v>36</v>
      </c>
    </row>
    <row r="5" spans="1:3">
      <c r="A5" s="4" t="s">
        <v>564</v>
      </c>
      <c r="B5" s="5" t="n">
        <v>418042</v>
      </c>
      <c r="C5" s="5" t="n">
        <v>-742108</v>
      </c>
    </row>
    <row r="6" spans="1:3">
      <c r="A6" s="4" t="s">
        <v>565</v>
      </c>
      <c r="B6" s="5" t="n">
        <v>297599</v>
      </c>
      <c r="C6" s="5" t="n">
        <v>832846</v>
      </c>
    </row>
    <row r="7" spans="1:3">
      <c r="A7" s="4" t="s">
        <v>566</v>
      </c>
      <c r="B7" s="7" t="n">
        <v>806379</v>
      </c>
      <c r="C7" s="7" t="n">
        <v>907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25"/>
    <col customWidth="1" max="3" min="3" width="26"/>
  </cols>
  <sheetData>
    <row r="1" spans="1:3">
      <c r="A1" s="1" t="s">
        <v>567</v>
      </c>
      <c r="B1" s="2" t="s">
        <v>1</v>
      </c>
      <c r="C1" s="2" t="s">
        <v>67</v>
      </c>
    </row>
    <row r="2" spans="1:3">
      <c r="B2" s="2" t="s">
        <v>2</v>
      </c>
      <c r="C2" s="2" t="s">
        <v>25</v>
      </c>
    </row>
    <row r="3" spans="1:3">
      <c r="A3" s="3" t="s">
        <v>568</v>
      </c>
    </row>
    <row r="4" spans="1:3">
      <c r="A4" s="4" t="s">
        <v>569</v>
      </c>
      <c r="B4" s="5" t="n">
        <v>4752107</v>
      </c>
    </row>
    <row r="5" spans="1:3">
      <c r="A5" s="4" t="s">
        <v>569</v>
      </c>
      <c r="B5" s="5" t="n">
        <v>5340751</v>
      </c>
      <c r="C5" s="5" t="n">
        <v>4752107</v>
      </c>
    </row>
    <row r="6" spans="1:3">
      <c r="A6" s="4" t="s">
        <v>570</v>
      </c>
      <c r="B6" s="5" t="n">
        <v>3804751</v>
      </c>
      <c r="C6" s="5" t="n">
        <v>3101026</v>
      </c>
    </row>
    <row r="7" spans="1:3">
      <c r="A7" s="3" t="s">
        <v>571</v>
      </c>
    </row>
    <row r="8" spans="1:3">
      <c r="A8" s="4" t="s">
        <v>569</v>
      </c>
      <c r="B8" s="9" t="n">
        <v>2.9</v>
      </c>
    </row>
    <row r="9" spans="1:3">
      <c r="A9" s="4" t="s">
        <v>569</v>
      </c>
      <c r="B9" s="10" t="n">
        <v>1.95</v>
      </c>
      <c r="C9" s="9" t="n">
        <v>2.9</v>
      </c>
    </row>
    <row r="10" spans="1:3">
      <c r="A10" s="4" t="s">
        <v>569</v>
      </c>
      <c r="B10" s="9" t="n">
        <v>1.93</v>
      </c>
      <c r="C10" s="9" t="n">
        <v>3.4</v>
      </c>
    </row>
    <row r="11" spans="1:3">
      <c r="A11" s="3" t="s">
        <v>572</v>
      </c>
    </row>
    <row r="12" spans="1:3">
      <c r="A12" s="4" t="s">
        <v>573</v>
      </c>
      <c r="B12" s="4" t="s">
        <v>574</v>
      </c>
      <c r="C12" s="4" t="s">
        <v>575</v>
      </c>
    </row>
    <row r="13" spans="1:3">
      <c r="A13" s="4" t="s">
        <v>576</v>
      </c>
    </row>
    <row r="14" spans="1:3">
      <c r="A14" s="3" t="s">
        <v>568</v>
      </c>
    </row>
    <row r="15" spans="1:3">
      <c r="A15" s="4" t="s">
        <v>569</v>
      </c>
      <c r="B15" s="4" t="s">
        <v>36</v>
      </c>
    </row>
    <row r="16" spans="1:3">
      <c r="A16" s="4" t="s">
        <v>577</v>
      </c>
      <c r="B16" s="5" t="n">
        <v>2184450</v>
      </c>
    </row>
    <row r="17" spans="1:3">
      <c r="A17" s="4" t="s">
        <v>578</v>
      </c>
      <c r="B17" s="4" t="s">
        <v>36</v>
      </c>
    </row>
    <row r="18" spans="1:3">
      <c r="A18" s="4" t="s">
        <v>579</v>
      </c>
      <c r="B18" s="4" t="s">
        <v>36</v>
      </c>
    </row>
    <row r="19" spans="1:3">
      <c r="A19" s="4" t="s">
        <v>569</v>
      </c>
      <c r="B19" s="5" t="n">
        <v>2184450</v>
      </c>
      <c r="C19" s="4" t="s">
        <v>36</v>
      </c>
    </row>
    <row r="20" spans="1:3">
      <c r="A20" s="4" t="s">
        <v>570</v>
      </c>
      <c r="B20" s="5" t="n">
        <v>655634</v>
      </c>
    </row>
    <row r="21" spans="1:3">
      <c r="A21" s="3" t="s">
        <v>571</v>
      </c>
    </row>
    <row r="22" spans="1:3">
      <c r="A22" s="4" t="s">
        <v>569</v>
      </c>
      <c r="B22" s="4" t="s">
        <v>36</v>
      </c>
    </row>
    <row r="23" spans="1:3">
      <c r="A23" s="4" t="s">
        <v>577</v>
      </c>
      <c r="B23" s="10" t="n">
        <v>0.73</v>
      </c>
    </row>
    <row r="24" spans="1:3">
      <c r="A24" s="4" t="s">
        <v>578</v>
      </c>
      <c r="B24" s="4" t="s">
        <v>36</v>
      </c>
    </row>
    <row r="25" spans="1:3">
      <c r="A25" s="4" t="s">
        <v>579</v>
      </c>
      <c r="B25" s="4" t="s">
        <v>36</v>
      </c>
    </row>
    <row r="26" spans="1:3">
      <c r="A26" s="4" t="s">
        <v>569</v>
      </c>
      <c r="B26" s="10" t="n">
        <v>0.73</v>
      </c>
      <c r="C26" s="4" t="s">
        <v>36</v>
      </c>
    </row>
    <row r="27" spans="1:3">
      <c r="A27" s="4" t="s">
        <v>569</v>
      </c>
      <c r="B27" s="9" t="n">
        <v>0.74</v>
      </c>
    </row>
    <row r="28" spans="1:3">
      <c r="A28" s="3" t="s">
        <v>572</v>
      </c>
    </row>
    <row r="29" spans="1:3">
      <c r="A29" s="4" t="s">
        <v>577</v>
      </c>
      <c r="B29" s="4" t="s">
        <v>580</v>
      </c>
    </row>
    <row r="30" spans="1:3">
      <c r="A30" s="4" t="s">
        <v>573</v>
      </c>
      <c r="B30" s="4" t="s">
        <v>580</v>
      </c>
    </row>
    <row r="31" spans="1:3">
      <c r="A31" s="4" t="s">
        <v>581</v>
      </c>
      <c r="B31" s="4" t="s">
        <v>5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5"/>
    <col customWidth="1" max="3" min="3" width="26"/>
  </cols>
  <sheetData>
    <row r="1" spans="1:3">
      <c r="A1" s="1" t="s">
        <v>582</v>
      </c>
      <c r="B1" s="2" t="s">
        <v>1</v>
      </c>
      <c r="C1" s="2" t="s">
        <v>67</v>
      </c>
    </row>
    <row r="2" spans="1:3">
      <c r="B2" s="2" t="s">
        <v>2</v>
      </c>
      <c r="C2" s="2" t="s">
        <v>25</v>
      </c>
    </row>
    <row r="3" spans="1:3">
      <c r="A3" s="4" t="s">
        <v>583</v>
      </c>
      <c r="B3" s="5" t="n">
        <v>5340751</v>
      </c>
      <c r="C3" s="5" t="n">
        <v>4752107</v>
      </c>
    </row>
    <row r="4" spans="1:3">
      <c r="A4" s="4" t="s">
        <v>584</v>
      </c>
      <c r="B4" s="4" t="s">
        <v>574</v>
      </c>
      <c r="C4" s="4" t="s">
        <v>575</v>
      </c>
    </row>
    <row r="5" spans="1:3">
      <c r="A5" s="4" t="s">
        <v>571</v>
      </c>
      <c r="B5" s="9" t="n">
        <v>1.95</v>
      </c>
      <c r="C5" s="9" t="n">
        <v>2.9</v>
      </c>
    </row>
    <row r="6" spans="1:3">
      <c r="A6" s="4" t="s">
        <v>585</v>
      </c>
      <c r="B6" s="5" t="n">
        <v>3804751</v>
      </c>
      <c r="C6" s="5" t="n">
        <v>3101026</v>
      </c>
    </row>
    <row r="7" spans="1:3">
      <c r="A7" s="4" t="s">
        <v>571</v>
      </c>
      <c r="B7" s="9" t="n">
        <v>1.93</v>
      </c>
      <c r="C7" s="9" t="n">
        <v>3.4</v>
      </c>
    </row>
    <row r="8" spans="1:3">
      <c r="A8" s="4" t="s">
        <v>576</v>
      </c>
    </row>
    <row r="9" spans="1:3">
      <c r="A9" s="4" t="s">
        <v>583</v>
      </c>
      <c r="B9" s="5" t="n">
        <v>2184450</v>
      </c>
      <c r="C9" s="4" t="s">
        <v>36</v>
      </c>
    </row>
    <row r="10" spans="1:3">
      <c r="A10" s="4" t="s">
        <v>584</v>
      </c>
      <c r="B10" s="4" t="s">
        <v>580</v>
      </c>
    </row>
    <row r="11" spans="1:3">
      <c r="A11" s="4" t="s">
        <v>571</v>
      </c>
      <c r="B11" s="9" t="n">
        <v>0.73</v>
      </c>
      <c r="C11" s="4" t="s">
        <v>36</v>
      </c>
    </row>
    <row r="12" spans="1:3">
      <c r="A12" s="4" t="s">
        <v>585</v>
      </c>
      <c r="B12" s="5" t="n">
        <v>655634</v>
      </c>
    </row>
    <row r="13" spans="1:3">
      <c r="A13" s="4" t="s">
        <v>571</v>
      </c>
      <c r="B13" s="9" t="n">
        <v>0.74</v>
      </c>
    </row>
    <row r="14" spans="1:3">
      <c r="A14" s="4" t="s">
        <v>586</v>
      </c>
    </row>
    <row r="15" spans="1:3">
      <c r="A15" s="4" t="s">
        <v>587</v>
      </c>
      <c r="B15" s="10" t="n">
        <v>0.61</v>
      </c>
    </row>
    <row r="16" spans="1:3">
      <c r="A16" s="4" t="s">
        <v>588</v>
      </c>
      <c r="B16" s="9" t="n">
        <v>0.74</v>
      </c>
    </row>
    <row r="17" spans="1:3">
      <c r="A17" s="4" t="s">
        <v>583</v>
      </c>
      <c r="B17" s="5" t="n">
        <v>2184450</v>
      </c>
    </row>
    <row r="18" spans="1:3">
      <c r="A18" s="4" t="s">
        <v>584</v>
      </c>
      <c r="B18" s="4" t="s">
        <v>580</v>
      </c>
    </row>
    <row r="19" spans="1:3">
      <c r="A19" s="4" t="s">
        <v>571</v>
      </c>
      <c r="B19" s="9" t="n">
        <v>0.73</v>
      </c>
    </row>
    <row r="20" spans="1:3">
      <c r="A20" s="4" t="s">
        <v>585</v>
      </c>
      <c r="B20" s="5" t="n">
        <v>655634</v>
      </c>
    </row>
    <row r="21" spans="1:3">
      <c r="A21" s="4" t="s">
        <v>571</v>
      </c>
      <c r="B21" s="9" t="n">
        <v>0.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589</v>
      </c>
      <c r="B1" s="2" t="s">
        <v>1</v>
      </c>
      <c r="C1" s="2" t="s">
        <v>67</v>
      </c>
    </row>
    <row r="2" spans="1:3">
      <c r="B2" s="2" t="s">
        <v>2</v>
      </c>
      <c r="C2" s="2" t="s">
        <v>25</v>
      </c>
    </row>
    <row r="3" spans="1:3">
      <c r="A3" s="3" t="s">
        <v>550</v>
      </c>
    </row>
    <row r="4" spans="1:3">
      <c r="A4" s="4" t="s">
        <v>551</v>
      </c>
      <c r="B4" s="4" t="s">
        <v>552</v>
      </c>
      <c r="C4" s="4" t="s">
        <v>553</v>
      </c>
    </row>
    <row r="5" spans="1:3">
      <c r="A5" s="4" t="s">
        <v>554</v>
      </c>
      <c r="B5" s="4" t="s">
        <v>555</v>
      </c>
      <c r="C5" s="4" t="s">
        <v>556</v>
      </c>
    </row>
    <row r="6" spans="1:3">
      <c r="A6" s="4" t="s">
        <v>557</v>
      </c>
      <c r="B6" s="4" t="s">
        <v>36</v>
      </c>
      <c r="C6" s="4" t="s">
        <v>36</v>
      </c>
    </row>
    <row r="7" spans="1:3">
      <c r="A7" s="4" t="s">
        <v>558</v>
      </c>
      <c r="B7" s="4" t="s">
        <v>559</v>
      </c>
      <c r="C7" s="4" t="s">
        <v>559</v>
      </c>
    </row>
    <row r="8" spans="1:3">
      <c r="A8" s="4" t="s">
        <v>560</v>
      </c>
      <c r="B8" s="4" t="s">
        <v>561</v>
      </c>
      <c r="C8" s="4" t="s">
        <v>561</v>
      </c>
    </row>
    <row r="9" spans="1:3">
      <c r="A9" s="4" t="s">
        <v>576</v>
      </c>
    </row>
    <row r="10" spans="1:3">
      <c r="A10" s="3" t="s">
        <v>550</v>
      </c>
    </row>
    <row r="11" spans="1:3">
      <c r="A11" s="4" t="s">
        <v>551</v>
      </c>
      <c r="B11" s="4" t="s">
        <v>552</v>
      </c>
      <c r="C11" s="4" t="s">
        <v>561</v>
      </c>
    </row>
    <row r="12" spans="1:3">
      <c r="A12" s="4" t="s">
        <v>554</v>
      </c>
      <c r="B12" s="4" t="s">
        <v>555</v>
      </c>
      <c r="C12" s="4" t="s">
        <v>561</v>
      </c>
    </row>
    <row r="13" spans="1:3">
      <c r="A13" s="4" t="s">
        <v>557</v>
      </c>
      <c r="B13" s="4" t="s">
        <v>36</v>
      </c>
      <c r="C13" s="4" t="s">
        <v>36</v>
      </c>
    </row>
    <row r="14" spans="1:3">
      <c r="A14" s="4" t="s">
        <v>558</v>
      </c>
      <c r="B14" s="4" t="s">
        <v>590</v>
      </c>
    </row>
    <row r="15" spans="1:3">
      <c r="A15" s="4" t="s">
        <v>560</v>
      </c>
      <c r="B15" s="4" t="s">
        <v>561</v>
      </c>
      <c r="C15" s="4" t="s">
        <v>5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30"/>
  </cols>
  <sheetData>
    <row r="1" spans="1:2">
      <c r="A1" s="1" t="s">
        <v>591</v>
      </c>
      <c r="B1" s="2" t="s">
        <v>1</v>
      </c>
    </row>
    <row r="2" spans="1:2">
      <c r="B2" s="2" t="s">
        <v>592</v>
      </c>
    </row>
    <row r="3" spans="1:2">
      <c r="A3" s="3" t="s">
        <v>593</v>
      </c>
    </row>
    <row r="4" spans="1:2">
      <c r="A4" s="4" t="s">
        <v>594</v>
      </c>
      <c r="B4" s="4" t="s">
        <v>36</v>
      </c>
    </row>
    <row r="5" spans="1:2">
      <c r="A5" s="4" t="s">
        <v>595</v>
      </c>
      <c r="B5" s="5" t="n">
        <v>371250</v>
      </c>
    </row>
    <row r="6" spans="1:2">
      <c r="A6" s="4" t="s">
        <v>596</v>
      </c>
      <c r="B6" s="5" t="n">
        <v>-230625</v>
      </c>
    </row>
    <row r="7" spans="1:2">
      <c r="A7" s="4" t="s">
        <v>597</v>
      </c>
      <c r="B7" s="4" t="s">
        <v>36</v>
      </c>
    </row>
    <row r="8" spans="1:2">
      <c r="A8" s="4" t="s">
        <v>598</v>
      </c>
      <c r="B8" s="5" t="n">
        <v>140625</v>
      </c>
    </row>
    <row r="9" spans="1:2">
      <c r="A9" s="3" t="s">
        <v>599</v>
      </c>
    </row>
    <row r="10" spans="1:2">
      <c r="A10" s="4" t="s">
        <v>600</v>
      </c>
      <c r="B10" s="4" t="s">
        <v>36</v>
      </c>
    </row>
    <row r="11" spans="1:2">
      <c r="A11" s="4" t="s">
        <v>601</v>
      </c>
      <c r="B11" s="10" t="n">
        <v>0.74</v>
      </c>
    </row>
    <row r="12" spans="1:2">
      <c r="A12" s="4" t="s">
        <v>602</v>
      </c>
      <c r="B12" s="10" t="n">
        <v>0.74</v>
      </c>
    </row>
    <row r="13" spans="1:2">
      <c r="A13" s="4" t="s">
        <v>603</v>
      </c>
      <c r="B13" s="4" t="s">
        <v>36</v>
      </c>
    </row>
    <row r="14" spans="1:2">
      <c r="A14" s="4" t="s">
        <v>604</v>
      </c>
      <c r="B14" s="9" t="n">
        <v>0.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 customWidth="1" max="5" min="5" width="25"/>
    <col customWidth="1" max="6" min="6" width="26"/>
  </cols>
  <sheetData>
    <row r="1" spans="1:6">
      <c r="A1" s="1" t="s">
        <v>605</v>
      </c>
      <c r="B1" s="2" t="s">
        <v>606</v>
      </c>
      <c r="C1" s="2" t="s">
        <v>607</v>
      </c>
      <c r="D1" s="2" t="s">
        <v>2</v>
      </c>
      <c r="E1" s="2" t="s">
        <v>2</v>
      </c>
      <c r="F1" s="2" t="s">
        <v>25</v>
      </c>
    </row>
    <row r="2" spans="1:6">
      <c r="A2" s="4" t="s">
        <v>608</v>
      </c>
      <c r="E2" s="7" t="n">
        <v>1299862</v>
      </c>
      <c r="F2" s="7" t="n">
        <v>0</v>
      </c>
    </row>
    <row r="3" spans="1:6">
      <c r="A3" s="4" t="s">
        <v>584</v>
      </c>
      <c r="E3" s="4" t="s">
        <v>574</v>
      </c>
      <c r="F3" s="4" t="s">
        <v>575</v>
      </c>
    </row>
    <row r="4" spans="1:6">
      <c r="A4" s="4" t="s">
        <v>609</v>
      </c>
    </row>
    <row r="5" spans="1:6">
      <c r="A5" s="4" t="s">
        <v>610</v>
      </c>
      <c r="C5" s="5" t="n">
        <v>5000000</v>
      </c>
    </row>
    <row r="6" spans="1:6">
      <c r="A6" s="4" t="s">
        <v>611</v>
      </c>
      <c r="C6" s="4" t="s">
        <v>612</v>
      </c>
    </row>
    <row r="7" spans="1:6">
      <c r="A7" s="4" t="s">
        <v>613</v>
      </c>
    </row>
    <row r="8" spans="1:6">
      <c r="A8" s="4" t="s">
        <v>614</v>
      </c>
      <c r="D8" s="7" t="n">
        <v>909726</v>
      </c>
      <c r="E8" s="7" t="n">
        <v>909726</v>
      </c>
    </row>
    <row r="9" spans="1:6">
      <c r="A9" s="4" t="s">
        <v>584</v>
      </c>
      <c r="E9" s="4" t="s">
        <v>580</v>
      </c>
    </row>
    <row r="10" spans="1:6">
      <c r="A10" s="4" t="s">
        <v>576</v>
      </c>
    </row>
    <row r="11" spans="1:6">
      <c r="A11" s="4" t="s">
        <v>615</v>
      </c>
      <c r="D11" s="5" t="n">
        <v>0</v>
      </c>
      <c r="E11" s="7" t="n">
        <v>0</v>
      </c>
    </row>
    <row r="12" spans="1:6">
      <c r="A12" s="4" t="s">
        <v>616</v>
      </c>
      <c r="D12" s="7" t="n">
        <v>76407</v>
      </c>
      <c r="E12" s="7" t="n">
        <v>390136</v>
      </c>
    </row>
    <row r="13" spans="1:6">
      <c r="A13" s="4" t="s">
        <v>584</v>
      </c>
      <c r="E13" s="4" t="s">
        <v>580</v>
      </c>
    </row>
    <row r="14" spans="1:6">
      <c r="A14" s="4" t="s">
        <v>617</v>
      </c>
    </row>
    <row r="15" spans="1:6">
      <c r="A15" s="4" t="s">
        <v>618</v>
      </c>
      <c r="B15" s="5" t="n">
        <v>371250</v>
      </c>
    </row>
    <row r="16" spans="1:6">
      <c r="A16" s="4" t="s">
        <v>619</v>
      </c>
      <c r="B16" s="9" t="n">
        <v>0.74</v>
      </c>
    </row>
    <row r="17" spans="1:6">
      <c r="A17" s="4" t="s">
        <v>620</v>
      </c>
      <c r="B17" s="4" t="s">
        <v>621</v>
      </c>
    </row>
    <row r="18" spans="1:6">
      <c r="A18" s="4" t="s">
        <v>622</v>
      </c>
    </row>
    <row r="19" spans="1:6">
      <c r="A19" s="4" t="s">
        <v>623</v>
      </c>
      <c r="B19" s="5" t="n">
        <v>1251700</v>
      </c>
    </row>
    <row r="20" spans="1:6">
      <c r="A20" s="4" t="s">
        <v>619</v>
      </c>
      <c r="B20" s="9" t="n">
        <v>0.74</v>
      </c>
    </row>
    <row r="21" spans="1:6">
      <c r="A21" s="4" t="s">
        <v>620</v>
      </c>
      <c r="B21" s="4" t="s">
        <v>621</v>
      </c>
    </row>
    <row r="22" spans="1:6">
      <c r="A22" s="4" t="s">
        <v>624</v>
      </c>
      <c r="B22" s="4" t="s">
        <v>590</v>
      </c>
    </row>
    <row r="23" spans="1:6">
      <c r="A23" s="4" t="s">
        <v>625</v>
      </c>
    </row>
    <row r="24" spans="1:6">
      <c r="A24" s="4" t="s">
        <v>623</v>
      </c>
      <c r="B24" s="5" t="n">
        <v>932750</v>
      </c>
    </row>
    <row r="25" spans="1:6">
      <c r="A25" s="4" t="s">
        <v>619</v>
      </c>
      <c r="B25" s="9" t="n">
        <v>0.74</v>
      </c>
    </row>
    <row r="26" spans="1:6">
      <c r="A26" s="4" t="s">
        <v>620</v>
      </c>
      <c r="B26" s="4" t="s">
        <v>621</v>
      </c>
    </row>
    <row r="27" spans="1:6">
      <c r="A27" s="4" t="s">
        <v>624</v>
      </c>
      <c r="B27" s="4" t="s">
        <v>590</v>
      </c>
    </row>
    <row r="28" spans="1:6">
      <c r="A28" s="4" t="s">
        <v>626</v>
      </c>
    </row>
    <row r="29" spans="1:6">
      <c r="A29" s="4" t="s">
        <v>618</v>
      </c>
      <c r="D29" s="5" t="n">
        <v>23125</v>
      </c>
      <c r="E29" s="5" t="n">
        <v>170663</v>
      </c>
    </row>
    <row r="30" spans="1:6">
      <c r="A30" s="4" t="s">
        <v>616</v>
      </c>
      <c r="D30" s="7" t="n">
        <v>147538</v>
      </c>
      <c r="E30" s="7" t="n">
        <v>1475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2"/>
    <col customWidth="1" max="2" min="2" width="26"/>
    <col customWidth="1" max="3" min="3" width="26"/>
  </cols>
  <sheetData>
    <row r="1" spans="1:3">
      <c r="A1" s="1" t="s">
        <v>627</v>
      </c>
      <c r="B1" s="2" t="s">
        <v>1</v>
      </c>
      <c r="C1" s="2" t="s">
        <v>67</v>
      </c>
    </row>
    <row r="2" spans="1:3">
      <c r="B2" s="2" t="s">
        <v>2</v>
      </c>
      <c r="C2" s="2" t="s">
        <v>25</v>
      </c>
    </row>
    <row r="3" spans="1:3">
      <c r="A3" s="3" t="s">
        <v>628</v>
      </c>
    </row>
    <row r="4" spans="1:3">
      <c r="A4" s="4" t="s">
        <v>569</v>
      </c>
      <c r="B4" s="5" t="n">
        <v>4752107</v>
      </c>
    </row>
    <row r="5" spans="1:3">
      <c r="A5" s="4" t="s">
        <v>569</v>
      </c>
      <c r="B5" s="5" t="n">
        <v>5340751</v>
      </c>
      <c r="C5" s="5" t="n">
        <v>4752107</v>
      </c>
    </row>
    <row r="6" spans="1:3">
      <c r="A6" s="4" t="s">
        <v>570</v>
      </c>
      <c r="B6" s="5" t="n">
        <v>3804751</v>
      </c>
      <c r="C6" s="5" t="n">
        <v>3101026</v>
      </c>
    </row>
    <row r="7" spans="1:3">
      <c r="A7" s="3" t="s">
        <v>571</v>
      </c>
    </row>
    <row r="8" spans="1:3">
      <c r="A8" s="4" t="s">
        <v>569</v>
      </c>
      <c r="B8" s="9" t="n">
        <v>2.9</v>
      </c>
    </row>
    <row r="9" spans="1:3">
      <c r="A9" s="4" t="s">
        <v>569</v>
      </c>
      <c r="B9" s="10" t="n">
        <v>1.95</v>
      </c>
      <c r="C9" s="9" t="n">
        <v>2.9</v>
      </c>
    </row>
    <row r="10" spans="1:3">
      <c r="A10" s="4" t="s">
        <v>569</v>
      </c>
      <c r="B10" s="9" t="n">
        <v>1.93</v>
      </c>
      <c r="C10" s="9" t="n">
        <v>3.4</v>
      </c>
    </row>
    <row r="11" spans="1:3">
      <c r="A11" s="4" t="s">
        <v>629</v>
      </c>
      <c r="B11" s="4" t="s">
        <v>574</v>
      </c>
      <c r="C11" s="4" t="s">
        <v>575</v>
      </c>
    </row>
    <row r="12" spans="1:3">
      <c r="A12" s="4" t="s">
        <v>630</v>
      </c>
    </row>
    <row r="13" spans="1:3">
      <c r="A13" s="3" t="s">
        <v>628</v>
      </c>
    </row>
    <row r="14" spans="1:3">
      <c r="A14" s="4" t="s">
        <v>569</v>
      </c>
      <c r="B14" s="5" t="n">
        <v>4752107</v>
      </c>
      <c r="C14" s="5" t="n">
        <v>4392107</v>
      </c>
    </row>
    <row r="15" spans="1:3">
      <c r="A15" s="4" t="s">
        <v>577</v>
      </c>
      <c r="B15" s="5" t="n">
        <v>588644</v>
      </c>
      <c r="C15" s="5" t="n">
        <v>1660000</v>
      </c>
    </row>
    <row r="16" spans="1:3">
      <c r="A16" s="4" t="s">
        <v>579</v>
      </c>
      <c r="B16" s="4" t="s">
        <v>36</v>
      </c>
      <c r="C16" s="5" t="n">
        <v>-1300000</v>
      </c>
    </row>
    <row r="17" spans="1:3">
      <c r="A17" s="4" t="s">
        <v>578</v>
      </c>
      <c r="B17" s="4" t="s">
        <v>36</v>
      </c>
      <c r="C17" s="4" t="s">
        <v>36</v>
      </c>
    </row>
    <row r="18" spans="1:3">
      <c r="A18" s="4" t="s">
        <v>569</v>
      </c>
      <c r="B18" s="5" t="n">
        <v>5340751</v>
      </c>
      <c r="C18" s="5" t="n">
        <v>4752107</v>
      </c>
    </row>
    <row r="19" spans="1:3">
      <c r="A19" s="4" t="s">
        <v>570</v>
      </c>
      <c r="B19" s="5" t="n">
        <v>3804751</v>
      </c>
      <c r="C19" s="5" t="n">
        <v>3101026</v>
      </c>
    </row>
    <row r="20" spans="1:3">
      <c r="A20" s="3" t="s">
        <v>571</v>
      </c>
    </row>
    <row r="21" spans="1:3">
      <c r="A21" s="4" t="s">
        <v>569</v>
      </c>
      <c r="B21" s="9" t="n">
        <v>2.9</v>
      </c>
      <c r="C21" s="9" t="n">
        <v>1.97</v>
      </c>
    </row>
    <row r="22" spans="1:3">
      <c r="A22" s="4" t="s">
        <v>577</v>
      </c>
      <c r="B22" s="5" t="n">
        <v>1</v>
      </c>
      <c r="C22" s="10" t="n">
        <v>3.08</v>
      </c>
    </row>
    <row r="23" spans="1:3">
      <c r="A23" s="4" t="s">
        <v>579</v>
      </c>
      <c r="B23" s="4" t="s">
        <v>36</v>
      </c>
      <c r="C23" s="10" t="n">
        <v>-3.94</v>
      </c>
    </row>
    <row r="24" spans="1:3">
      <c r="A24" s="4" t="s">
        <v>578</v>
      </c>
      <c r="B24" s="4" t="s">
        <v>36</v>
      </c>
      <c r="C24" s="4" t="s">
        <v>36</v>
      </c>
    </row>
    <row r="25" spans="1:3">
      <c r="A25" s="4" t="s">
        <v>569</v>
      </c>
      <c r="B25" s="10" t="n">
        <v>1.95</v>
      </c>
      <c r="C25" s="10" t="n">
        <v>2.9</v>
      </c>
    </row>
    <row r="26" spans="1:3">
      <c r="A26" s="4" t="s">
        <v>569</v>
      </c>
      <c r="B26" s="9" t="n">
        <v>1.93</v>
      </c>
      <c r="C26" s="9" t="n">
        <v>3.4</v>
      </c>
    </row>
    <row r="27" spans="1:3">
      <c r="A27" s="4" t="s">
        <v>629</v>
      </c>
      <c r="B27" s="4" t="s">
        <v>575</v>
      </c>
      <c r="C27" s="4" t="s">
        <v>631</v>
      </c>
    </row>
    <row r="28" spans="1:3">
      <c r="A28" s="4" t="s">
        <v>577</v>
      </c>
      <c r="B28" s="4" t="s">
        <v>632</v>
      </c>
      <c r="C28" s="4" t="s">
        <v>633</v>
      </c>
    </row>
    <row r="29" spans="1:3">
      <c r="A29" s="4" t="s">
        <v>634</v>
      </c>
      <c r="B29" s="4" t="s">
        <v>635</v>
      </c>
      <c r="C29" s="4" t="s">
        <v>575</v>
      </c>
    </row>
    <row r="30" spans="1:3">
      <c r="A30" s="4" t="s">
        <v>636</v>
      </c>
      <c r="B30" s="4" t="s">
        <v>637</v>
      </c>
      <c r="C30" s="4" t="s">
        <v>6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66</v>
      </c>
      <c r="B1" s="2" t="s">
        <v>1</v>
      </c>
      <c r="C1" s="2" t="s">
        <v>67</v>
      </c>
    </row>
    <row r="2" spans="1:3">
      <c r="B2" s="2" t="s">
        <v>2</v>
      </c>
      <c r="C2" s="2" t="s">
        <v>25</v>
      </c>
    </row>
    <row r="3" spans="1:3">
      <c r="A3" s="3" t="s">
        <v>167</v>
      </c>
    </row>
    <row r="4" spans="1:3">
      <c r="A4" s="4" t="s">
        <v>168</v>
      </c>
      <c r="B4" s="4" t="s">
        <v>169</v>
      </c>
      <c r="C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5"/>
    <col customWidth="1" max="3" min="3" width="26"/>
  </cols>
  <sheetData>
    <row r="1" spans="1:3">
      <c r="A1" s="1" t="s">
        <v>639</v>
      </c>
      <c r="B1" s="2" t="s">
        <v>1</v>
      </c>
      <c r="C1" s="2" t="s">
        <v>67</v>
      </c>
    </row>
    <row r="2" spans="1:3">
      <c r="B2" s="2" t="s">
        <v>2</v>
      </c>
      <c r="C2" s="2" t="s">
        <v>25</v>
      </c>
    </row>
    <row r="3" spans="1:3">
      <c r="A3" s="4" t="s">
        <v>583</v>
      </c>
      <c r="B3" s="5" t="n">
        <v>5340751</v>
      </c>
      <c r="C3" s="5" t="n">
        <v>4752107</v>
      </c>
    </row>
    <row r="4" spans="1:3">
      <c r="A4" s="4" t="s">
        <v>584</v>
      </c>
      <c r="B4" s="4" t="s">
        <v>574</v>
      </c>
      <c r="C4" s="4" t="s">
        <v>575</v>
      </c>
    </row>
    <row r="5" spans="1:3">
      <c r="A5" s="4" t="s">
        <v>571</v>
      </c>
      <c r="B5" s="9" t="n">
        <v>1.95</v>
      </c>
      <c r="C5" s="9" t="n">
        <v>2.9</v>
      </c>
    </row>
    <row r="6" spans="1:3">
      <c r="A6" s="4" t="s">
        <v>585</v>
      </c>
      <c r="B6" s="5" t="n">
        <v>3804751</v>
      </c>
      <c r="C6" s="5" t="n">
        <v>3101026</v>
      </c>
    </row>
    <row r="7" spans="1:3">
      <c r="A7" s="4" t="s">
        <v>571</v>
      </c>
      <c r="B7" s="9" t="n">
        <v>1.93</v>
      </c>
      <c r="C7" s="9" t="n">
        <v>3.4</v>
      </c>
    </row>
    <row r="8" spans="1:3">
      <c r="A8" s="4" t="s">
        <v>640</v>
      </c>
    </row>
    <row r="9" spans="1:3">
      <c r="A9" s="4" t="s">
        <v>587</v>
      </c>
      <c r="B9" s="5" t="n">
        <v>1</v>
      </c>
      <c r="C9" s="5" t="n">
        <v>1</v>
      </c>
    </row>
    <row r="10" spans="1:3">
      <c r="A10" s="4" t="s">
        <v>588</v>
      </c>
      <c r="B10" s="7" t="n">
        <v>7</v>
      </c>
      <c r="C10" s="7" t="n">
        <v>7</v>
      </c>
    </row>
    <row r="11" spans="1:3">
      <c r="A11" s="4" t="s">
        <v>583</v>
      </c>
      <c r="B11" s="5" t="n">
        <v>5340751</v>
      </c>
      <c r="C11" s="5" t="n">
        <v>4752107</v>
      </c>
    </row>
    <row r="12" spans="1:3">
      <c r="A12" s="4" t="s">
        <v>584</v>
      </c>
      <c r="B12" s="4" t="s">
        <v>574</v>
      </c>
      <c r="C12" s="4" t="s">
        <v>575</v>
      </c>
    </row>
    <row r="13" spans="1:3">
      <c r="A13" s="4" t="s">
        <v>571</v>
      </c>
      <c r="B13" s="9" t="n">
        <v>1.95</v>
      </c>
      <c r="C13" s="9" t="n">
        <v>2.9</v>
      </c>
    </row>
    <row r="14" spans="1:3">
      <c r="A14" s="4" t="s">
        <v>585</v>
      </c>
      <c r="B14" s="5" t="n">
        <v>3804751</v>
      </c>
      <c r="C14" s="5" t="n">
        <v>3101026</v>
      </c>
    </row>
    <row r="15" spans="1:3">
      <c r="A15" s="4" t="s">
        <v>571</v>
      </c>
      <c r="B15" s="9" t="n">
        <v>1.93</v>
      </c>
      <c r="C15" s="9" t="n">
        <v>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641</v>
      </c>
      <c r="B1" s="2" t="s">
        <v>1</v>
      </c>
      <c r="C1" s="2" t="s">
        <v>67</v>
      </c>
    </row>
    <row r="2" spans="1:4">
      <c r="B2" s="2" t="s">
        <v>2</v>
      </c>
      <c r="C2" s="2" t="s">
        <v>25</v>
      </c>
      <c r="D2" s="2" t="s">
        <v>26</v>
      </c>
    </row>
    <row r="3" spans="1:4">
      <c r="A3" s="3" t="s">
        <v>550</v>
      </c>
    </row>
    <row r="4" spans="1:4">
      <c r="A4" s="4" t="s">
        <v>551</v>
      </c>
      <c r="B4" s="4" t="s">
        <v>552</v>
      </c>
      <c r="C4" s="4" t="s">
        <v>553</v>
      </c>
    </row>
    <row r="5" spans="1:4">
      <c r="A5" s="4" t="s">
        <v>554</v>
      </c>
      <c r="B5" s="4" t="s">
        <v>555</v>
      </c>
      <c r="C5" s="4" t="s">
        <v>556</v>
      </c>
    </row>
    <row r="6" spans="1:4">
      <c r="A6" s="4" t="s">
        <v>557</v>
      </c>
      <c r="B6" s="4" t="s">
        <v>36</v>
      </c>
      <c r="C6" s="4" t="s">
        <v>36</v>
      </c>
    </row>
    <row r="7" spans="1:4">
      <c r="A7" s="4" t="s">
        <v>558</v>
      </c>
      <c r="B7" s="4" t="s">
        <v>559</v>
      </c>
      <c r="C7" s="4" t="s">
        <v>559</v>
      </c>
    </row>
    <row r="8" spans="1:4">
      <c r="A8" s="4" t="s">
        <v>560</v>
      </c>
      <c r="B8" s="4" t="s">
        <v>561</v>
      </c>
      <c r="C8" s="4" t="s">
        <v>561</v>
      </c>
    </row>
    <row r="9" spans="1:4">
      <c r="A9" s="4" t="s">
        <v>630</v>
      </c>
    </row>
    <row r="10" spans="1:4">
      <c r="A10" s="3" t="s">
        <v>550</v>
      </c>
    </row>
    <row r="11" spans="1:4">
      <c r="A11" s="4" t="s">
        <v>551</v>
      </c>
      <c r="B11" s="4" t="s">
        <v>552</v>
      </c>
      <c r="C11" s="4" t="s">
        <v>642</v>
      </c>
      <c r="D11" s="4" t="s">
        <v>643</v>
      </c>
    </row>
    <row r="12" spans="1:4">
      <c r="A12" s="4" t="s">
        <v>554</v>
      </c>
      <c r="B12" s="4" t="s">
        <v>555</v>
      </c>
      <c r="C12" s="4" t="s">
        <v>644</v>
      </c>
      <c r="D12" s="4" t="s">
        <v>645</v>
      </c>
    </row>
    <row r="13" spans="1:4">
      <c r="A13" s="4" t="s">
        <v>557</v>
      </c>
      <c r="B13" s="4" t="s">
        <v>36</v>
      </c>
      <c r="C13" s="4" t="s">
        <v>36</v>
      </c>
      <c r="D13" s="4" t="s">
        <v>36</v>
      </c>
    </row>
    <row r="14" spans="1:4">
      <c r="A14" s="4" t="s">
        <v>558</v>
      </c>
      <c r="B14" s="4" t="s">
        <v>403</v>
      </c>
      <c r="C14" s="4" t="s">
        <v>403</v>
      </c>
      <c r="D14" s="4" t="s">
        <v>403</v>
      </c>
    </row>
    <row r="15" spans="1:4">
      <c r="A15" s="4" t="s">
        <v>560</v>
      </c>
      <c r="B15" s="4" t="s">
        <v>561</v>
      </c>
      <c r="C15" s="4" t="s">
        <v>561</v>
      </c>
      <c r="D15" s="4" t="s">
        <v>561</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6"/>
    <col customWidth="1" max="5" min="5" width="16"/>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646</v>
      </c>
      <c r="B1" s="2" t="s">
        <v>647</v>
      </c>
      <c r="C1" s="2" t="s">
        <v>648</v>
      </c>
      <c r="D1" s="2" t="s">
        <v>649</v>
      </c>
      <c r="E1" s="2" t="s">
        <v>650</v>
      </c>
      <c r="F1" s="2" t="s">
        <v>2</v>
      </c>
      <c r="G1" s="2" t="s">
        <v>68</v>
      </c>
      <c r="H1" s="2" t="s">
        <v>25</v>
      </c>
      <c r="I1" s="2" t="s">
        <v>2</v>
      </c>
      <c r="J1" s="2" t="s">
        <v>68</v>
      </c>
      <c r="K1" s="2" t="s">
        <v>25</v>
      </c>
      <c r="L1" s="2" t="s">
        <v>26</v>
      </c>
    </row>
    <row r="2" spans="1:12">
      <c r="A2" s="4" t="s">
        <v>651</v>
      </c>
      <c r="L2" s="7" t="n">
        <v>658566</v>
      </c>
    </row>
    <row r="3" spans="1:12">
      <c r="A3" s="4" t="s">
        <v>652</v>
      </c>
      <c r="F3" s="7" t="n">
        <v>427327</v>
      </c>
      <c r="G3" s="7" t="n">
        <v>477285</v>
      </c>
      <c r="I3" s="7" t="n">
        <v>1286420</v>
      </c>
      <c r="J3" s="7" t="n">
        <v>554968</v>
      </c>
    </row>
    <row r="4" spans="1:12">
      <c r="A4" s="4" t="s">
        <v>630</v>
      </c>
    </row>
    <row r="5" spans="1:12">
      <c r="A5" s="4" t="s">
        <v>651</v>
      </c>
      <c r="K5" s="7" t="n">
        <v>1181057</v>
      </c>
      <c r="L5" s="7" t="n">
        <v>607906</v>
      </c>
    </row>
    <row r="6" spans="1:12">
      <c r="A6" s="4" t="s">
        <v>653</v>
      </c>
    </row>
    <row r="7" spans="1:12">
      <c r="A7" s="4" t="s">
        <v>654</v>
      </c>
      <c r="C7" s="5" t="n">
        <v>1300000</v>
      </c>
      <c r="H7" s="5" t="n">
        <v>360000</v>
      </c>
    </row>
    <row r="8" spans="1:12">
      <c r="A8" s="4" t="s">
        <v>655</v>
      </c>
      <c r="H8" s="7" t="n">
        <v>1800000</v>
      </c>
      <c r="K8" s="7" t="n">
        <v>1800000</v>
      </c>
    </row>
    <row r="9" spans="1:12">
      <c r="A9" s="4" t="s">
        <v>656</v>
      </c>
      <c r="H9" s="4" t="s">
        <v>657</v>
      </c>
    </row>
    <row r="10" spans="1:12">
      <c r="A10" s="4" t="s">
        <v>658</v>
      </c>
    </row>
    <row r="11" spans="1:12">
      <c r="A11" s="4" t="s">
        <v>654</v>
      </c>
      <c r="I11" s="5" t="n">
        <v>110000</v>
      </c>
    </row>
    <row r="12" spans="1:12">
      <c r="A12" s="4" t="s">
        <v>659</v>
      </c>
      <c r="F12" s="7" t="n">
        <v>1</v>
      </c>
      <c r="I12" s="7" t="n">
        <v>1</v>
      </c>
    </row>
    <row r="13" spans="1:12">
      <c r="A13" s="4" t="s">
        <v>651</v>
      </c>
      <c r="I13" s="7" t="n">
        <v>27479</v>
      </c>
    </row>
    <row r="14" spans="1:12">
      <c r="A14" s="4" t="s">
        <v>660</v>
      </c>
      <c r="I14" s="4" t="s">
        <v>559</v>
      </c>
    </row>
    <row r="15" spans="1:12">
      <c r="A15" s="4" t="s">
        <v>661</v>
      </c>
    </row>
    <row r="16" spans="1:12">
      <c r="A16" s="4" t="s">
        <v>654</v>
      </c>
      <c r="B16" s="5" t="n">
        <v>148644</v>
      </c>
    </row>
    <row r="17" spans="1:12">
      <c r="A17" s="4" t="s">
        <v>659</v>
      </c>
      <c r="B17" s="7" t="n">
        <v>1</v>
      </c>
    </row>
    <row r="18" spans="1:12">
      <c r="A18" s="4" t="s">
        <v>651</v>
      </c>
      <c r="B18" s="7" t="n">
        <v>48249</v>
      </c>
    </row>
    <row r="19" spans="1:12">
      <c r="A19" s="4" t="s">
        <v>662</v>
      </c>
      <c r="B19" s="4" t="s">
        <v>663</v>
      </c>
    </row>
    <row r="20" spans="1:12">
      <c r="A20" s="4" t="s">
        <v>664</v>
      </c>
    </row>
    <row r="21" spans="1:12">
      <c r="A21" s="4" t="s">
        <v>654</v>
      </c>
      <c r="I21" s="5" t="n">
        <v>148644</v>
      </c>
    </row>
    <row r="22" spans="1:12">
      <c r="A22" s="4" t="s">
        <v>655</v>
      </c>
      <c r="F22" s="7" t="n">
        <v>297288</v>
      </c>
      <c r="I22" s="7" t="n">
        <v>297288</v>
      </c>
    </row>
    <row r="23" spans="1:12">
      <c r="A23" s="4" t="s">
        <v>665</v>
      </c>
    </row>
    <row r="24" spans="1:12">
      <c r="A24" s="4" t="s">
        <v>654</v>
      </c>
      <c r="D24" s="5" t="n">
        <v>275000</v>
      </c>
      <c r="E24" s="5" t="n">
        <v>55000</v>
      </c>
    </row>
    <row r="25" spans="1:12">
      <c r="A25" s="4" t="s">
        <v>655</v>
      </c>
      <c r="D25" s="7" t="n">
        <v>1100000</v>
      </c>
      <c r="E25" s="7" t="n">
        <v>1100000</v>
      </c>
    </row>
    <row r="26" spans="1:12">
      <c r="A26" s="4" t="s">
        <v>659</v>
      </c>
      <c r="D26" s="7" t="n">
        <v>1</v>
      </c>
      <c r="E26" s="7" t="n">
        <v>1</v>
      </c>
    </row>
    <row r="27" spans="1:12">
      <c r="A27" s="4" t="s">
        <v>651</v>
      </c>
      <c r="D27" s="7" t="n">
        <v>87828</v>
      </c>
      <c r="E27" s="7" t="n">
        <v>50094</v>
      </c>
    </row>
    <row r="28" spans="1:12">
      <c r="A28" s="4" t="s">
        <v>666</v>
      </c>
      <c r="D28" s="4" t="s">
        <v>667</v>
      </c>
      <c r="E28" s="4" t="s">
        <v>667</v>
      </c>
    </row>
    <row r="29" spans="1:12">
      <c r="A29" s="4" t="s">
        <v>668</v>
      </c>
    </row>
    <row r="30" spans="1:12">
      <c r="A30" s="4" t="s">
        <v>652</v>
      </c>
      <c r="I30" s="5" t="n">
        <v>55000</v>
      </c>
    </row>
    <row r="31" spans="1:12">
      <c r="A31" s="4" t="s">
        <v>669</v>
      </c>
    </row>
    <row r="32" spans="1:12">
      <c r="A32" s="4" t="s">
        <v>652</v>
      </c>
      <c r="I32" s="7" t="n">
        <v>275000</v>
      </c>
    </row>
    <row r="33" spans="1:12">
      <c r="A33" s="4" t="s">
        <v>670</v>
      </c>
    </row>
    <row r="34" spans="1:12">
      <c r="A34" s="4" t="s">
        <v>666</v>
      </c>
      <c r="D34" s="4" t="s">
        <v>671</v>
      </c>
    </row>
    <row r="35" spans="1:12">
      <c r="A35" s="4" t="s">
        <v>672</v>
      </c>
      <c r="D35" s="4" t="s">
        <v>5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W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14"/>
    <col customWidth="1" max="7" min="7" width="13"/>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s>
  <sheetData>
    <row r="1" spans="1:23">
      <c r="A1" s="1" t="s">
        <v>673</v>
      </c>
      <c r="B1" s="2" t="s">
        <v>647</v>
      </c>
      <c r="C1" s="2" t="s">
        <v>674</v>
      </c>
      <c r="D1" s="2" t="s">
        <v>675</v>
      </c>
      <c r="E1" s="2" t="s">
        <v>676</v>
      </c>
      <c r="F1" s="2" t="s">
        <v>677</v>
      </c>
      <c r="G1" s="2" t="s">
        <v>678</v>
      </c>
      <c r="H1" s="2" t="s">
        <v>679</v>
      </c>
      <c r="I1" s="2" t="s">
        <v>2</v>
      </c>
      <c r="J1" s="2" t="s">
        <v>68</v>
      </c>
      <c r="K1" s="2" t="s">
        <v>2</v>
      </c>
      <c r="L1" s="2" t="s">
        <v>68</v>
      </c>
      <c r="M1" s="2" t="s">
        <v>680</v>
      </c>
      <c r="N1" s="2" t="s">
        <v>681</v>
      </c>
      <c r="O1" s="2" t="s">
        <v>682</v>
      </c>
      <c r="P1" s="2" t="s">
        <v>683</v>
      </c>
      <c r="Q1" s="2" t="s">
        <v>650</v>
      </c>
      <c r="R1" s="2" t="s">
        <v>25</v>
      </c>
      <c r="S1" s="2" t="s">
        <v>684</v>
      </c>
      <c r="T1" s="2" t="s">
        <v>685</v>
      </c>
      <c r="U1" s="2" t="s">
        <v>686</v>
      </c>
      <c r="V1" s="2" t="s">
        <v>687</v>
      </c>
      <c r="W1" s="2" t="s">
        <v>26</v>
      </c>
    </row>
    <row r="2" spans="1:23">
      <c r="A2" s="4" t="s">
        <v>688</v>
      </c>
      <c r="I2" s="8" t="n">
        <v>0.001</v>
      </c>
      <c r="K2" s="8" t="n">
        <v>0.001</v>
      </c>
      <c r="R2" s="8" t="n">
        <v>0.001</v>
      </c>
      <c r="W2" s="8" t="n">
        <v>0.001</v>
      </c>
    </row>
    <row r="3" spans="1:23">
      <c r="A3" s="4" t="s">
        <v>689</v>
      </c>
      <c r="I3" s="5" t="n">
        <v>75000000</v>
      </c>
      <c r="K3" s="5" t="n">
        <v>75000000</v>
      </c>
      <c r="R3" s="5" t="n">
        <v>75000000</v>
      </c>
      <c r="W3" s="5" t="n">
        <v>75000000</v>
      </c>
    </row>
    <row r="4" spans="1:23">
      <c r="A4" s="4" t="s">
        <v>690</v>
      </c>
      <c r="I4" s="5" t="n">
        <v>25795871</v>
      </c>
      <c r="K4" s="5" t="n">
        <v>25795871</v>
      </c>
      <c r="R4" s="5" t="n">
        <v>23901252</v>
      </c>
      <c r="W4" s="5" t="n">
        <v>23336673</v>
      </c>
    </row>
    <row r="5" spans="1:23">
      <c r="A5" s="4" t="s">
        <v>64</v>
      </c>
      <c r="I5" s="5" t="n">
        <v>25795871</v>
      </c>
      <c r="K5" s="5" t="n">
        <v>25795871</v>
      </c>
      <c r="R5" s="5" t="n">
        <v>23901252</v>
      </c>
      <c r="W5" s="5" t="n">
        <v>23336673</v>
      </c>
    </row>
    <row r="6" spans="1:23">
      <c r="A6" s="4" t="s">
        <v>31</v>
      </c>
      <c r="I6" s="7" t="n">
        <v>860114</v>
      </c>
      <c r="K6" s="7" t="n">
        <v>860114</v>
      </c>
      <c r="R6" s="7" t="n">
        <v>586888</v>
      </c>
      <c r="W6" s="7" t="n">
        <v>223879</v>
      </c>
    </row>
    <row r="7" spans="1:23">
      <c r="A7" s="4" t="s">
        <v>652</v>
      </c>
      <c r="I7" s="7" t="n">
        <v>427327</v>
      </c>
      <c r="J7" s="7" t="n">
        <v>477285</v>
      </c>
      <c r="K7" s="7" t="n">
        <v>1286420</v>
      </c>
      <c r="L7" s="7" t="n">
        <v>554968</v>
      </c>
    </row>
    <row r="8" spans="1:23">
      <c r="A8" s="4" t="s">
        <v>626</v>
      </c>
    </row>
    <row r="9" spans="1:23">
      <c r="A9" s="4" t="s">
        <v>691</v>
      </c>
      <c r="I9" s="5" t="n">
        <v>90000</v>
      </c>
      <c r="K9" s="5" t="n">
        <v>90000</v>
      </c>
    </row>
    <row r="10" spans="1:23">
      <c r="A10" s="4" t="s">
        <v>692</v>
      </c>
      <c r="K10" s="5" t="n">
        <v>230625</v>
      </c>
    </row>
    <row r="11" spans="1:23">
      <c r="A11" s="4" t="s">
        <v>693</v>
      </c>
    </row>
    <row r="12" spans="1:23">
      <c r="A12" s="4" t="s">
        <v>690</v>
      </c>
      <c r="E12" s="5" t="n">
        <v>50000</v>
      </c>
    </row>
    <row r="13" spans="1:23">
      <c r="A13" s="4" t="s">
        <v>31</v>
      </c>
      <c r="I13" s="7" t="n">
        <v>77486</v>
      </c>
      <c r="K13" s="7" t="n">
        <v>77486</v>
      </c>
    </row>
    <row r="14" spans="1:23">
      <c r="A14" s="4" t="s">
        <v>694</v>
      </c>
      <c r="E14" s="9" t="n">
        <v>4.9</v>
      </c>
    </row>
    <row r="15" spans="1:23">
      <c r="A15" s="4" t="s">
        <v>695</v>
      </c>
    </row>
    <row r="16" spans="1:23">
      <c r="A16" s="4" t="s">
        <v>696</v>
      </c>
      <c r="E16" s="5" t="n">
        <v>100000</v>
      </c>
    </row>
    <row r="17" spans="1:23">
      <c r="A17" s="4" t="s">
        <v>697</v>
      </c>
      <c r="E17" s="4" t="s">
        <v>698</v>
      </c>
    </row>
    <row r="18" spans="1:23">
      <c r="A18" s="4" t="s">
        <v>699</v>
      </c>
    </row>
    <row r="19" spans="1:23">
      <c r="A19" s="4" t="s">
        <v>691</v>
      </c>
      <c r="H19" s="5" t="n">
        <v>250000</v>
      </c>
    </row>
    <row r="20" spans="1:23">
      <c r="A20" s="4" t="s">
        <v>54</v>
      </c>
      <c r="H20" s="7" t="n">
        <v>275000</v>
      </c>
    </row>
    <row r="21" spans="1:23">
      <c r="A21" s="4" t="s">
        <v>696</v>
      </c>
      <c r="H21" s="5" t="n">
        <v>250000</v>
      </c>
    </row>
    <row r="22" spans="1:23">
      <c r="A22" s="4" t="s">
        <v>692</v>
      </c>
      <c r="H22" s="5" t="n">
        <v>250000</v>
      </c>
    </row>
    <row r="23" spans="1:23">
      <c r="A23" s="4" t="s">
        <v>694</v>
      </c>
      <c r="H23" s="9" t="n">
        <v>1.1</v>
      </c>
    </row>
    <row r="24" spans="1:23">
      <c r="A24" s="4" t="s">
        <v>700</v>
      </c>
    </row>
    <row r="25" spans="1:23">
      <c r="A25" s="4" t="s">
        <v>31</v>
      </c>
      <c r="I25" s="5" t="n">
        <v>30071</v>
      </c>
      <c r="K25" s="5" t="n">
        <v>30071</v>
      </c>
    </row>
    <row r="26" spans="1:23">
      <c r="A26" s="4" t="s">
        <v>54</v>
      </c>
      <c r="I26" s="7" t="n">
        <v>63900</v>
      </c>
      <c r="K26" s="7" t="n">
        <v>63900</v>
      </c>
    </row>
    <row r="27" spans="1:23">
      <c r="A27" s="4" t="s">
        <v>694</v>
      </c>
      <c r="I27" s="9" t="n">
        <v>0.71</v>
      </c>
      <c r="K27" s="9" t="n">
        <v>0.71</v>
      </c>
    </row>
    <row r="28" spans="1:23">
      <c r="A28" s="4" t="s">
        <v>701</v>
      </c>
      <c r="I28" s="5" t="n">
        <v>90000</v>
      </c>
      <c r="K28" s="5" t="n">
        <v>90000</v>
      </c>
    </row>
    <row r="29" spans="1:23">
      <c r="A29" s="4" t="s">
        <v>702</v>
      </c>
    </row>
    <row r="30" spans="1:23">
      <c r="A30" s="4" t="s">
        <v>696</v>
      </c>
      <c r="H30" s="5" t="n">
        <v>90000</v>
      </c>
    </row>
    <row r="31" spans="1:23">
      <c r="A31" s="4" t="s">
        <v>692</v>
      </c>
      <c r="H31" s="5" t="n">
        <v>90000</v>
      </c>
    </row>
    <row r="32" spans="1:23">
      <c r="A32" s="4" t="s">
        <v>703</v>
      </c>
    </row>
    <row r="33" spans="1:23">
      <c r="A33" s="4" t="s">
        <v>691</v>
      </c>
      <c r="I33" s="5" t="n">
        <v>120000</v>
      </c>
      <c r="K33" s="5" t="n">
        <v>120000</v>
      </c>
    </row>
    <row r="34" spans="1:23">
      <c r="A34" s="4" t="s">
        <v>54</v>
      </c>
      <c r="I34" s="7" t="n">
        <v>97000</v>
      </c>
      <c r="K34" s="7" t="n">
        <v>97000</v>
      </c>
    </row>
    <row r="35" spans="1:23">
      <c r="A35" s="4" t="s">
        <v>701</v>
      </c>
      <c r="I35" s="5" t="n">
        <v>120000</v>
      </c>
      <c r="K35" s="5" t="n">
        <v>120000</v>
      </c>
    </row>
    <row r="36" spans="1:23">
      <c r="A36" s="4" t="s">
        <v>704</v>
      </c>
      <c r="I36" s="7" t="n">
        <v>94618</v>
      </c>
      <c r="K36" s="7" t="n">
        <v>94618</v>
      </c>
    </row>
    <row r="37" spans="1:23">
      <c r="A37" s="4" t="s">
        <v>705</v>
      </c>
    </row>
    <row r="38" spans="1:23">
      <c r="A38" s="4" t="s">
        <v>706</v>
      </c>
      <c r="K38" s="5" t="n">
        <v>200000</v>
      </c>
    </row>
    <row r="39" spans="1:23">
      <c r="A39" s="4" t="s">
        <v>707</v>
      </c>
      <c r="K39" s="4" t="s">
        <v>708</v>
      </c>
    </row>
    <row r="40" spans="1:23">
      <c r="A40" s="4" t="s">
        <v>709</v>
      </c>
    </row>
    <row r="41" spans="1:23">
      <c r="A41" s="4" t="s">
        <v>691</v>
      </c>
      <c r="I41" s="5" t="n">
        <v>69444</v>
      </c>
      <c r="K41" s="5" t="n">
        <v>69444</v>
      </c>
    </row>
    <row r="42" spans="1:23">
      <c r="A42" s="4" t="s">
        <v>54</v>
      </c>
      <c r="I42" s="7" t="n">
        <v>50000</v>
      </c>
      <c r="K42" s="7" t="n">
        <v>50000</v>
      </c>
    </row>
    <row r="43" spans="1:23">
      <c r="A43" s="4" t="s">
        <v>710</v>
      </c>
    </row>
    <row r="44" spans="1:23">
      <c r="A44" s="4" t="s">
        <v>691</v>
      </c>
      <c r="I44" s="5" t="n">
        <v>69444</v>
      </c>
      <c r="K44" s="5" t="n">
        <v>69444</v>
      </c>
    </row>
    <row r="45" spans="1:23">
      <c r="A45" s="4" t="s">
        <v>54</v>
      </c>
      <c r="I45" s="7" t="n">
        <v>50000</v>
      </c>
      <c r="K45" s="7" t="n">
        <v>50000</v>
      </c>
    </row>
    <row r="46" spans="1:23">
      <c r="A46" s="4" t="s">
        <v>711</v>
      </c>
    </row>
    <row r="47" spans="1:23">
      <c r="A47" s="4" t="s">
        <v>696</v>
      </c>
      <c r="G47" s="5" t="n">
        <v>69444</v>
      </c>
    </row>
    <row r="48" spans="1:23">
      <c r="A48" s="4" t="s">
        <v>692</v>
      </c>
      <c r="G48" s="5" t="n">
        <v>69444</v>
      </c>
    </row>
    <row r="49" spans="1:23">
      <c r="A49" s="4" t="s">
        <v>694</v>
      </c>
      <c r="G49" s="9" t="n">
        <v>0.72</v>
      </c>
    </row>
    <row r="50" spans="1:23">
      <c r="A50" s="4" t="s">
        <v>712</v>
      </c>
    </row>
    <row r="51" spans="1:23">
      <c r="A51" s="4" t="s">
        <v>31</v>
      </c>
      <c r="I51" s="7" t="n">
        <v>7780</v>
      </c>
      <c r="K51" s="7" t="n">
        <v>7780</v>
      </c>
    </row>
    <row r="52" spans="1:23">
      <c r="A52" s="4" t="s">
        <v>713</v>
      </c>
    </row>
    <row r="53" spans="1:23">
      <c r="A53" s="4" t="s">
        <v>691</v>
      </c>
      <c r="C53" s="5" t="n">
        <v>70000</v>
      </c>
    </row>
    <row r="54" spans="1:23">
      <c r="A54" s="4" t="s">
        <v>54</v>
      </c>
      <c r="C54" s="7" t="n">
        <v>129000</v>
      </c>
    </row>
    <row r="55" spans="1:23">
      <c r="A55" s="4" t="s">
        <v>696</v>
      </c>
      <c r="C55" s="5" t="n">
        <v>70000</v>
      </c>
    </row>
    <row r="56" spans="1:23">
      <c r="A56" s="4" t="s">
        <v>692</v>
      </c>
      <c r="C56" s="5" t="n">
        <v>70000</v>
      </c>
    </row>
    <row r="57" spans="1:23">
      <c r="A57" s="4" t="s">
        <v>694</v>
      </c>
      <c r="C57" s="9" t="n">
        <v>1.85</v>
      </c>
    </row>
    <row r="58" spans="1:23">
      <c r="A58" s="4" t="s">
        <v>714</v>
      </c>
    </row>
    <row r="59" spans="1:23">
      <c r="A59" s="4" t="s">
        <v>54</v>
      </c>
      <c r="R59" s="5" t="n">
        <v>16667</v>
      </c>
    </row>
    <row r="60" spans="1:23">
      <c r="A60" s="4" t="s">
        <v>535</v>
      </c>
    </row>
    <row r="61" spans="1:23">
      <c r="A61" s="4" t="s">
        <v>690</v>
      </c>
      <c r="D61" s="5" t="n">
        <v>150000</v>
      </c>
    </row>
    <row r="62" spans="1:23">
      <c r="A62" s="4" t="s">
        <v>715</v>
      </c>
      <c r="D62" s="4" t="s">
        <v>716</v>
      </c>
    </row>
    <row r="63" spans="1:23">
      <c r="A63" s="4" t="s">
        <v>694</v>
      </c>
      <c r="D63" s="9" t="n">
        <v>2.05</v>
      </c>
    </row>
    <row r="64" spans="1:23">
      <c r="A64" s="4" t="s">
        <v>717</v>
      </c>
      <c r="D64" s="7" t="n">
        <v>100000</v>
      </c>
    </row>
    <row r="65" spans="1:23">
      <c r="A65" s="4" t="s">
        <v>718</v>
      </c>
    </row>
    <row r="66" spans="1:23">
      <c r="A66" s="4" t="s">
        <v>694</v>
      </c>
      <c r="I66" s="9" t="n">
        <v>0.97</v>
      </c>
      <c r="K66" s="9" t="n">
        <v>0.97</v>
      </c>
    </row>
    <row r="67" spans="1:23">
      <c r="A67" s="4" t="s">
        <v>701</v>
      </c>
      <c r="I67" s="5" t="n">
        <v>50000</v>
      </c>
      <c r="K67" s="5" t="n">
        <v>50000</v>
      </c>
    </row>
    <row r="68" spans="1:23">
      <c r="A68" s="4" t="s">
        <v>719</v>
      </c>
    </row>
    <row r="69" spans="1:23">
      <c r="A69" s="4" t="s">
        <v>694</v>
      </c>
      <c r="I69" s="9" t="n">
        <v>0.6899999999999999</v>
      </c>
      <c r="K69" s="9" t="n">
        <v>0.6899999999999999</v>
      </c>
    </row>
    <row r="70" spans="1:23">
      <c r="A70" s="4" t="s">
        <v>701</v>
      </c>
      <c r="I70" s="5" t="n">
        <v>50000</v>
      </c>
      <c r="K70" s="5" t="n">
        <v>50000</v>
      </c>
    </row>
    <row r="71" spans="1:23">
      <c r="A71" s="4" t="s">
        <v>720</v>
      </c>
    </row>
    <row r="72" spans="1:23">
      <c r="A72" s="4" t="s">
        <v>694</v>
      </c>
      <c r="I72" s="9" t="n">
        <v>0.7</v>
      </c>
      <c r="K72" s="9" t="n">
        <v>0.7</v>
      </c>
    </row>
    <row r="73" spans="1:23">
      <c r="A73" s="4" t="s">
        <v>701</v>
      </c>
      <c r="I73" s="5" t="n">
        <v>20000</v>
      </c>
      <c r="K73" s="5" t="n">
        <v>20000</v>
      </c>
    </row>
    <row r="74" spans="1:23">
      <c r="A74" s="4" t="s">
        <v>96</v>
      </c>
    </row>
    <row r="75" spans="1:23">
      <c r="A75" s="4" t="s">
        <v>690</v>
      </c>
      <c r="E75" s="5" t="n">
        <v>50000</v>
      </c>
      <c r="F75" s="5" t="n">
        <v>115000</v>
      </c>
      <c r="G75" s="5" t="n">
        <v>70150</v>
      </c>
      <c r="P75" s="5" t="n">
        <v>69444</v>
      </c>
      <c r="Q75" s="5" t="n">
        <v>50000</v>
      </c>
      <c r="S75" s="5" t="n">
        <v>100000</v>
      </c>
      <c r="T75" s="5" t="n">
        <v>300000</v>
      </c>
      <c r="U75" s="5" t="n">
        <v>100000</v>
      </c>
      <c r="V75" s="5" t="n">
        <v>14579</v>
      </c>
    </row>
    <row r="76" spans="1:23">
      <c r="A76" s="4" t="s">
        <v>31</v>
      </c>
      <c r="I76" s="7" t="n">
        <v>23108</v>
      </c>
      <c r="K76" s="7" t="n">
        <v>23108</v>
      </c>
    </row>
    <row r="77" spans="1:23">
      <c r="A77" s="4" t="s">
        <v>721</v>
      </c>
      <c r="E77" s="7" t="n">
        <v>245000</v>
      </c>
      <c r="F77" s="7" t="n">
        <v>189750</v>
      </c>
      <c r="G77" s="7" t="n">
        <v>45614</v>
      </c>
      <c r="P77" s="7" t="n">
        <v>50000</v>
      </c>
      <c r="Q77" s="7" t="n">
        <v>74000</v>
      </c>
      <c r="S77" s="7" t="n">
        <v>530000</v>
      </c>
      <c r="T77" s="7" t="n">
        <v>630000</v>
      </c>
      <c r="U77" s="7" t="n">
        <v>700000</v>
      </c>
      <c r="V77" s="7" t="n">
        <v>100000</v>
      </c>
    </row>
    <row r="78" spans="1:23">
      <c r="A78" s="4" t="s">
        <v>694</v>
      </c>
      <c r="E78" s="9" t="n">
        <v>4.9</v>
      </c>
      <c r="F78" s="9" t="n">
        <v>1.65</v>
      </c>
      <c r="G78" s="9" t="n">
        <v>0.65</v>
      </c>
      <c r="P78" s="9" t="n">
        <v>0.72</v>
      </c>
      <c r="Q78" s="9" t="n">
        <v>1.48</v>
      </c>
      <c r="S78" s="9" t="n">
        <v>5.3</v>
      </c>
      <c r="T78" s="9" t="n">
        <v>2.1</v>
      </c>
      <c r="U78" s="7" t="n">
        <v>7</v>
      </c>
      <c r="V78" s="9" t="n">
        <v>6.86</v>
      </c>
    </row>
    <row r="79" spans="1:23">
      <c r="A79" s="4" t="s">
        <v>652</v>
      </c>
      <c r="F79" s="7" t="n">
        <v>115000</v>
      </c>
    </row>
    <row r="80" spans="1:23">
      <c r="A80" s="4" t="s">
        <v>722</v>
      </c>
    </row>
    <row r="81" spans="1:23">
      <c r="A81" s="4" t="s">
        <v>31</v>
      </c>
      <c r="R81" s="5" t="n">
        <v>192644</v>
      </c>
    </row>
    <row r="82" spans="1:23">
      <c r="A82" s="4" t="s">
        <v>723</v>
      </c>
    </row>
    <row r="83" spans="1:23">
      <c r="A83" s="4" t="s">
        <v>31</v>
      </c>
      <c r="R83" s="5" t="n">
        <v>39699</v>
      </c>
    </row>
    <row r="84" spans="1:23">
      <c r="A84" s="4" t="s">
        <v>724</v>
      </c>
    </row>
    <row r="85" spans="1:23">
      <c r="A85" s="4" t="s">
        <v>31</v>
      </c>
      <c r="R85" s="7" t="n">
        <v>26575</v>
      </c>
    </row>
    <row r="86" spans="1:23">
      <c r="A86" s="4" t="s">
        <v>725</v>
      </c>
    </row>
    <row r="87" spans="1:23">
      <c r="A87" s="4" t="s">
        <v>690</v>
      </c>
      <c r="G87" s="5" t="n">
        <v>1000000</v>
      </c>
      <c r="P87" s="5" t="n">
        <v>70000</v>
      </c>
    </row>
    <row r="88" spans="1:23">
      <c r="A88" s="4" t="s">
        <v>31</v>
      </c>
      <c r="I88" s="7" t="n">
        <v>831429</v>
      </c>
      <c r="K88" s="7" t="n">
        <v>831429</v>
      </c>
    </row>
    <row r="89" spans="1:23">
      <c r="A89" s="4" t="s">
        <v>721</v>
      </c>
      <c r="G89" s="7" t="n">
        <v>970000</v>
      </c>
      <c r="P89" s="7" t="n">
        <v>129500</v>
      </c>
    </row>
    <row r="90" spans="1:23">
      <c r="A90" s="4" t="s">
        <v>694</v>
      </c>
      <c r="G90" s="9" t="n">
        <v>0.97</v>
      </c>
      <c r="P90" s="9" t="n">
        <v>1.85</v>
      </c>
    </row>
    <row r="91" spans="1:23">
      <c r="A91" s="4" t="s">
        <v>726</v>
      </c>
    </row>
    <row r="92" spans="1:23">
      <c r="A92" s="4" t="s">
        <v>690</v>
      </c>
      <c r="N92" s="5" t="n">
        <v>90000</v>
      </c>
    </row>
    <row r="93" spans="1:23">
      <c r="A93" s="4" t="s">
        <v>721</v>
      </c>
      <c r="N93" s="7" t="n">
        <v>291600</v>
      </c>
    </row>
    <row r="94" spans="1:23">
      <c r="A94" s="4" t="s">
        <v>694</v>
      </c>
      <c r="N94" s="9" t="n">
        <v>3.24</v>
      </c>
    </row>
    <row r="95" spans="1:23">
      <c r="A95" s="4" t="s">
        <v>727</v>
      </c>
    </row>
    <row r="96" spans="1:23">
      <c r="A96" s="4" t="s">
        <v>690</v>
      </c>
      <c r="P96" s="5" t="n">
        <v>250000</v>
      </c>
    </row>
    <row r="97" spans="1:23">
      <c r="A97" s="4" t="s">
        <v>721</v>
      </c>
      <c r="P97" s="7" t="n">
        <v>275000</v>
      </c>
    </row>
    <row r="98" spans="1:23">
      <c r="A98" s="4" t="s">
        <v>694</v>
      </c>
      <c r="P98" s="9" t="n">
        <v>1.1</v>
      </c>
    </row>
    <row r="99" spans="1:23">
      <c r="A99" s="4" t="s">
        <v>728</v>
      </c>
    </row>
    <row r="100" spans="1:23">
      <c r="A100" s="4" t="s">
        <v>690</v>
      </c>
      <c r="N100" s="5" t="n">
        <v>90000</v>
      </c>
    </row>
    <row r="101" spans="1:23">
      <c r="A101" s="4" t="s">
        <v>694</v>
      </c>
      <c r="N101" s="7" t="n">
        <v>1</v>
      </c>
    </row>
    <row r="102" spans="1:23">
      <c r="A102" s="4" t="s">
        <v>729</v>
      </c>
    </row>
    <row r="103" spans="1:23">
      <c r="A103" s="4" t="s">
        <v>690</v>
      </c>
      <c r="N103" s="5" t="n">
        <v>90000</v>
      </c>
    </row>
    <row r="104" spans="1:23">
      <c r="A104" s="4" t="s">
        <v>721</v>
      </c>
      <c r="N104" s="7" t="n">
        <v>153900</v>
      </c>
    </row>
    <row r="105" spans="1:23">
      <c r="A105" s="4" t="s">
        <v>694</v>
      </c>
      <c r="N105" s="9" t="n">
        <v>0.71</v>
      </c>
    </row>
    <row r="106" spans="1:23">
      <c r="A106" s="4" t="s">
        <v>98</v>
      </c>
    </row>
    <row r="107" spans="1:23">
      <c r="A107" s="4" t="s">
        <v>691</v>
      </c>
      <c r="I107" s="5" t="n">
        <v>50000</v>
      </c>
      <c r="K107" s="5" t="n">
        <v>50000</v>
      </c>
    </row>
    <row r="108" spans="1:23">
      <c r="A108" s="4" t="s">
        <v>730</v>
      </c>
      <c r="I108" s="7" t="n">
        <v>144000</v>
      </c>
      <c r="K108" s="7" t="n">
        <v>144000</v>
      </c>
    </row>
    <row r="109" spans="1:23">
      <c r="A109" s="4" t="s">
        <v>731</v>
      </c>
      <c r="I109" s="7" t="n">
        <v>308328</v>
      </c>
      <c r="K109" s="7" t="n">
        <v>308328</v>
      </c>
    </row>
    <row r="110" spans="1:23">
      <c r="A110" s="4" t="s">
        <v>732</v>
      </c>
    </row>
    <row r="111" spans="1:23">
      <c r="A111" s="4" t="s">
        <v>690</v>
      </c>
      <c r="O111" s="5" t="n">
        <v>30000</v>
      </c>
    </row>
    <row r="112" spans="1:23">
      <c r="A112" s="4" t="s">
        <v>721</v>
      </c>
      <c r="O112" s="7" t="n">
        <v>56400</v>
      </c>
    </row>
    <row r="113" spans="1:23">
      <c r="A113" s="4" t="s">
        <v>694</v>
      </c>
      <c r="O113" s="9" t="n">
        <v>1.88</v>
      </c>
    </row>
    <row r="114" spans="1:23">
      <c r="A114" s="4" t="s">
        <v>733</v>
      </c>
    </row>
    <row r="115" spans="1:23">
      <c r="A115" s="4" t="s">
        <v>690</v>
      </c>
      <c r="M115" s="5" t="n">
        <v>50000</v>
      </c>
    </row>
    <row r="116" spans="1:23">
      <c r="A116" s="4" t="s">
        <v>694</v>
      </c>
      <c r="M116" s="9" t="n">
        <v>2.88</v>
      </c>
    </row>
    <row r="117" spans="1:23">
      <c r="A117" s="4" t="s">
        <v>730</v>
      </c>
      <c r="M117" s="7" t="n">
        <v>150000</v>
      </c>
    </row>
    <row r="118" spans="1:23">
      <c r="A118" s="4" t="s">
        <v>535</v>
      </c>
    </row>
    <row r="119" spans="1:23">
      <c r="A119" s="4" t="s">
        <v>734</v>
      </c>
      <c r="B119" s="7" t="n">
        <v>263398</v>
      </c>
    </row>
    <row r="120" spans="1:23">
      <c r="A120" s="4" t="s">
        <v>735</v>
      </c>
      <c r="B120" s="5" t="n">
        <v>297288</v>
      </c>
    </row>
    <row r="121" spans="1:23">
      <c r="A121" s="4" t="s">
        <v>736</v>
      </c>
      <c r="B121" s="8" t="n">
        <v>0.8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4"/>
    <col customWidth="1" max="5" min="5" width="21"/>
    <col customWidth="1" max="6" min="6" width="24"/>
    <col customWidth="1" max="7" min="7" width="21"/>
  </cols>
  <sheetData>
    <row r="1" spans="1:7">
      <c r="A1" s="1" t="s">
        <v>737</v>
      </c>
      <c r="B1" s="2" t="s">
        <v>66</v>
      </c>
      <c r="D1" s="2" t="s">
        <v>1</v>
      </c>
      <c r="F1" s="2" t="s">
        <v>67</v>
      </c>
    </row>
    <row r="2" spans="1:7">
      <c r="B2" s="2" t="s">
        <v>738</v>
      </c>
      <c r="C2" s="2" t="s">
        <v>739</v>
      </c>
      <c r="D2" s="2" t="s">
        <v>738</v>
      </c>
      <c r="E2" s="2" t="s">
        <v>739</v>
      </c>
      <c r="F2" s="2" t="s">
        <v>740</v>
      </c>
      <c r="G2" s="2" t="s">
        <v>741</v>
      </c>
    </row>
    <row r="3" spans="1:7">
      <c r="A3" s="4" t="s">
        <v>742</v>
      </c>
      <c r="B3" s="7" t="n">
        <v>63992</v>
      </c>
      <c r="C3" s="7" t="n">
        <v>73415</v>
      </c>
      <c r="D3" s="7" t="n">
        <v>205962</v>
      </c>
      <c r="E3" s="7" t="n">
        <v>219230</v>
      </c>
      <c r="F3" s="7" t="n">
        <v>294646</v>
      </c>
      <c r="G3" s="7" t="n">
        <v>286539</v>
      </c>
    </row>
    <row r="4" spans="1:7">
      <c r="A4" s="4" t="s">
        <v>743</v>
      </c>
    </row>
    <row r="5" spans="1:7">
      <c r="A5" s="4" t="s">
        <v>744</v>
      </c>
      <c r="B5" s="5" t="n">
        <v>25000</v>
      </c>
      <c r="D5" s="5" t="n">
        <v>25000</v>
      </c>
      <c r="F5" s="5" t="n">
        <v>25000</v>
      </c>
    </row>
    <row r="6" spans="1:7">
      <c r="A6" s="4" t="s">
        <v>742</v>
      </c>
      <c r="F6" s="7" t="n">
        <v>19997</v>
      </c>
    </row>
    <row r="7" spans="1:7">
      <c r="A7" s="4" t="s">
        <v>745</v>
      </c>
    </row>
    <row r="8" spans="1:7">
      <c r="A8" s="4" t="s">
        <v>744</v>
      </c>
      <c r="B8" s="5" t="n">
        <v>2227</v>
      </c>
      <c r="D8" s="5" t="n">
        <v>2227</v>
      </c>
      <c r="F8" s="5" t="n">
        <v>6547</v>
      </c>
    </row>
    <row r="9" spans="1:7">
      <c r="A9" s="4" t="s">
        <v>742</v>
      </c>
      <c r="F9" s="7" t="n">
        <v>4763</v>
      </c>
    </row>
    <row r="10" spans="1:7">
      <c r="A10" s="4" t="s">
        <v>746</v>
      </c>
    </row>
    <row r="11" spans="1:7">
      <c r="A11" s="4" t="s">
        <v>744</v>
      </c>
      <c r="F11" s="5" t="n">
        <v>1350</v>
      </c>
    </row>
    <row r="12" spans="1:7">
      <c r="A12" s="4" t="s">
        <v>742</v>
      </c>
      <c r="F12" s="7" t="n">
        <v>1000</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747</v>
      </c>
      <c r="B1" s="2" t="s">
        <v>748</v>
      </c>
      <c r="C1" s="2" t="s">
        <v>749</v>
      </c>
      <c r="D1" s="2" t="s">
        <v>25</v>
      </c>
      <c r="E1" s="2" t="s">
        <v>2</v>
      </c>
      <c r="F1" s="2" t="s">
        <v>26</v>
      </c>
      <c r="G1" s="2" t="s">
        <v>421</v>
      </c>
    </row>
    <row r="2" spans="1:7">
      <c r="A2" s="4" t="s">
        <v>750</v>
      </c>
      <c r="D2" s="7" t="n">
        <v>1551488</v>
      </c>
      <c r="E2" s="7" t="n">
        <v>4378566</v>
      </c>
      <c r="F2" s="4" t="s">
        <v>36</v>
      </c>
    </row>
    <row r="3" spans="1:7">
      <c r="A3" s="4" t="s">
        <v>42</v>
      </c>
      <c r="D3" s="4" t="s">
        <v>36</v>
      </c>
      <c r="E3" s="4" t="s">
        <v>36</v>
      </c>
    </row>
    <row r="4" spans="1:7">
      <c r="A4" s="4" t="s">
        <v>751</v>
      </c>
    </row>
    <row r="5" spans="1:7">
      <c r="A5" s="4" t="s">
        <v>750</v>
      </c>
      <c r="G5" s="7" t="n">
        <v>100150</v>
      </c>
    </row>
    <row r="6" spans="1:7">
      <c r="A6" s="4" t="s">
        <v>40</v>
      </c>
      <c r="D6" s="5" t="n">
        <v>7931</v>
      </c>
      <c r="F6" s="7" t="n">
        <v>10992</v>
      </c>
    </row>
    <row r="7" spans="1:7">
      <c r="A7" s="4" t="s">
        <v>752</v>
      </c>
      <c r="B7" s="7" t="n">
        <v>38415</v>
      </c>
      <c r="C7" s="7" t="n">
        <v>38449</v>
      </c>
    </row>
    <row r="8" spans="1:7">
      <c r="A8" s="4" t="s">
        <v>753</v>
      </c>
      <c r="B8" s="5" t="n">
        <v>9604</v>
      </c>
      <c r="C8" s="5" t="n">
        <v>9612</v>
      </c>
    </row>
    <row r="9" spans="1:7">
      <c r="A9" s="4" t="s">
        <v>754</v>
      </c>
    </row>
    <row r="10" spans="1:7">
      <c r="A10" s="4" t="s">
        <v>750</v>
      </c>
      <c r="G10" s="5" t="n">
        <v>51500</v>
      </c>
    </row>
    <row r="11" spans="1:7">
      <c r="A11" s="4" t="s">
        <v>752</v>
      </c>
      <c r="B11" s="7" t="n">
        <v>26343</v>
      </c>
      <c r="C11" s="7" t="n">
        <v>26366</v>
      </c>
    </row>
    <row r="12" spans="1:7">
      <c r="A12" s="4" t="s">
        <v>753</v>
      </c>
      <c r="B12" s="5" t="n">
        <v>6586</v>
      </c>
      <c r="C12" s="5" t="n">
        <v>6591</v>
      </c>
    </row>
    <row r="13" spans="1:7">
      <c r="A13" s="4" t="s">
        <v>755</v>
      </c>
    </row>
    <row r="14" spans="1:7">
      <c r="A14" s="4" t="s">
        <v>750</v>
      </c>
      <c r="G14" s="5" t="n">
        <v>94312</v>
      </c>
    </row>
    <row r="15" spans="1:7">
      <c r="A15" s="4" t="s">
        <v>752</v>
      </c>
      <c r="B15" s="7" t="n">
        <v>48241</v>
      </c>
      <c r="C15" s="7" t="n">
        <v>48284</v>
      </c>
    </row>
    <row r="16" spans="1:7">
      <c r="A16" s="4" t="s">
        <v>753</v>
      </c>
      <c r="B16" s="5" t="n">
        <v>12060</v>
      </c>
      <c r="C16" s="5" t="n">
        <v>12071</v>
      </c>
    </row>
    <row r="17" spans="1:7">
      <c r="A17" s="4" t="s">
        <v>756</v>
      </c>
    </row>
    <row r="18" spans="1:7">
      <c r="A18" s="4" t="s">
        <v>750</v>
      </c>
      <c r="G18" s="7" t="n">
        <v>77250</v>
      </c>
    </row>
    <row r="19" spans="1:7">
      <c r="A19" s="4" t="s">
        <v>752</v>
      </c>
      <c r="B19" s="7" t="n">
        <v>39514</v>
      </c>
      <c r="C19" s="7" t="n">
        <v>39549</v>
      </c>
    </row>
    <row r="20" spans="1:7">
      <c r="A20" s="4" t="s">
        <v>753</v>
      </c>
      <c r="B20" s="5" t="n">
        <v>9878</v>
      </c>
      <c r="C20" s="5" t="n">
        <v>9887</v>
      </c>
    </row>
    <row r="21" spans="1:7">
      <c r="A21" s="4" t="s">
        <v>757</v>
      </c>
    </row>
    <row r="22" spans="1:7">
      <c r="A22" s="4" t="s">
        <v>40</v>
      </c>
      <c r="D22" s="5" t="n">
        <v>13716</v>
      </c>
    </row>
    <row r="23" spans="1:7">
      <c r="A23" s="4" t="s">
        <v>758</v>
      </c>
    </row>
    <row r="24" spans="1:7">
      <c r="A24" s="4" t="s">
        <v>750</v>
      </c>
      <c r="D24" s="7" t="n">
        <v>89000</v>
      </c>
    </row>
    <row r="25" spans="1:7">
      <c r="A25" s="4" t="s">
        <v>759</v>
      </c>
      <c r="D25" s="4" t="s">
        <v>760</v>
      </c>
    </row>
    <row r="26" spans="1:7">
      <c r="A26" s="4" t="s">
        <v>761</v>
      </c>
      <c r="D26" s="4" t="s">
        <v>762</v>
      </c>
    </row>
    <row r="27" spans="1:7">
      <c r="A27" s="4" t="s">
        <v>763</v>
      </c>
      <c r="D27" s="7" t="n">
        <v>4</v>
      </c>
    </row>
    <row r="28" spans="1:7">
      <c r="A28" s="4" t="s">
        <v>752</v>
      </c>
      <c r="B28" s="7" t="n">
        <v>35260</v>
      </c>
    </row>
    <row r="29" spans="1:7">
      <c r="A29" s="4" t="s">
        <v>753</v>
      </c>
      <c r="B29" s="5" t="n">
        <v>8815</v>
      </c>
    </row>
    <row r="30" spans="1:7">
      <c r="A30" s="4" t="s">
        <v>764</v>
      </c>
    </row>
    <row r="31" spans="1:7">
      <c r="A31" s="4" t="s">
        <v>752</v>
      </c>
      <c r="B31" s="7" t="n">
        <v>35290</v>
      </c>
    </row>
    <row r="32" spans="1:7">
      <c r="A32" s="4" t="s">
        <v>753</v>
      </c>
      <c r="B32" s="5" t="n">
        <v>88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6"/>
    <col customWidth="1" max="7" min="7" width="14"/>
  </cols>
  <sheetData>
    <row r="1" spans="1:7">
      <c r="A1" s="1" t="s">
        <v>765</v>
      </c>
      <c r="B1" s="2" t="s">
        <v>66</v>
      </c>
      <c r="D1" s="2" t="s">
        <v>1</v>
      </c>
      <c r="F1" s="2" t="s">
        <v>67</v>
      </c>
    </row>
    <row r="2" spans="1:7">
      <c r="B2" s="2" t="s">
        <v>2</v>
      </c>
      <c r="C2" s="2" t="s">
        <v>68</v>
      </c>
      <c r="D2" s="2" t="s">
        <v>2</v>
      </c>
      <c r="E2" s="2" t="s">
        <v>68</v>
      </c>
      <c r="F2" s="2" t="s">
        <v>25</v>
      </c>
      <c r="G2" s="2" t="s">
        <v>26</v>
      </c>
    </row>
    <row r="3" spans="1:7">
      <c r="A3" s="3" t="s">
        <v>766</v>
      </c>
    </row>
    <row r="4" spans="1:7">
      <c r="A4" s="4" t="s">
        <v>767</v>
      </c>
      <c r="F4" s="4" t="s">
        <v>36</v>
      </c>
      <c r="G4" s="4" t="s">
        <v>36</v>
      </c>
    </row>
    <row r="5" spans="1:7">
      <c r="A5" s="4" t="s">
        <v>768</v>
      </c>
      <c r="F5" s="4" t="s">
        <v>36</v>
      </c>
      <c r="G5" s="4" t="s">
        <v>36</v>
      </c>
    </row>
    <row r="6" spans="1:7">
      <c r="A6" s="3" t="s">
        <v>769</v>
      </c>
    </row>
    <row r="7" spans="1:7">
      <c r="A7" s="4" t="s">
        <v>767</v>
      </c>
      <c r="F7" s="4" t="s">
        <v>36</v>
      </c>
      <c r="G7" s="4" t="s">
        <v>36</v>
      </c>
    </row>
    <row r="8" spans="1:7">
      <c r="A8" s="4" t="s">
        <v>768</v>
      </c>
      <c r="F8" s="4" t="s">
        <v>36</v>
      </c>
      <c r="G8" s="4" t="s">
        <v>36</v>
      </c>
    </row>
    <row r="9" spans="1:7">
      <c r="A9" s="4" t="s">
        <v>770</v>
      </c>
      <c r="B9" s="4" t="s">
        <v>36</v>
      </c>
      <c r="C9" s="4" t="s">
        <v>36</v>
      </c>
      <c r="D9" s="4" t="s">
        <v>36</v>
      </c>
      <c r="E9" s="4" t="s">
        <v>36</v>
      </c>
      <c r="F9" s="4" t="s">
        <v>36</v>
      </c>
      <c r="G9" s="4" t="s">
        <v>36</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71</v>
      </c>
      <c r="B1" s="2" t="s">
        <v>25</v>
      </c>
      <c r="C1" s="2" t="s">
        <v>26</v>
      </c>
    </row>
    <row r="2" spans="1:3">
      <c r="A2" s="3" t="s">
        <v>772</v>
      </c>
    </row>
    <row r="3" spans="1:3">
      <c r="A3" s="4" t="s">
        <v>773</v>
      </c>
      <c r="B3" s="7" t="n">
        <v>5585508</v>
      </c>
      <c r="C3" s="7" t="n">
        <v>4622321</v>
      </c>
    </row>
    <row r="4" spans="1:3">
      <c r="A4" s="4" t="s">
        <v>47</v>
      </c>
      <c r="B4" s="5" t="n">
        <v>107860</v>
      </c>
      <c r="C4" s="5" t="n">
        <v>74378</v>
      </c>
    </row>
    <row r="5" spans="1:3">
      <c r="A5" s="4" t="s">
        <v>774</v>
      </c>
      <c r="B5" s="5" t="n">
        <v>1306</v>
      </c>
      <c r="C5" s="5" t="n">
        <v>15524</v>
      </c>
    </row>
    <row r="6" spans="1:3">
      <c r="A6" s="4" t="s">
        <v>41</v>
      </c>
      <c r="B6" s="5" t="n">
        <v>11346</v>
      </c>
      <c r="C6" s="5" t="n">
        <v>8699</v>
      </c>
    </row>
    <row r="7" spans="1:3">
      <c r="A7" s="4" t="s">
        <v>775</v>
      </c>
      <c r="B7" s="5" t="n">
        <v>5706020</v>
      </c>
      <c r="C7" s="5" t="n">
        <v>4720922</v>
      </c>
    </row>
    <row r="8" spans="1:3">
      <c r="A8" s="3" t="s">
        <v>776</v>
      </c>
    </row>
    <row r="9" spans="1:3">
      <c r="A9" s="4" t="s">
        <v>777</v>
      </c>
      <c r="B9" s="5" t="n">
        <v>-353750</v>
      </c>
      <c r="C9" s="5" t="n">
        <v>-329222</v>
      </c>
    </row>
    <row r="10" spans="1:3">
      <c r="A10" s="4" t="s">
        <v>129</v>
      </c>
      <c r="B10" s="5" t="n">
        <v>-16065</v>
      </c>
      <c r="C10" s="5" t="n">
        <v>-23120</v>
      </c>
    </row>
    <row r="11" spans="1:3">
      <c r="A11" s="4" t="s">
        <v>778</v>
      </c>
      <c r="B11" s="5" t="n">
        <v>-5336205</v>
      </c>
      <c r="C11" s="5" t="n">
        <v>-4368580</v>
      </c>
    </row>
    <row r="12" spans="1:3">
      <c r="A12" s="4" t="s">
        <v>779</v>
      </c>
      <c r="B12" s="5" t="n">
        <v>-5706020</v>
      </c>
      <c r="C12" s="5" t="n">
        <v>-4720922</v>
      </c>
    </row>
    <row r="13" spans="1:3">
      <c r="A13" s="4" t="s">
        <v>780</v>
      </c>
      <c r="B13" s="4" t="s">
        <v>36</v>
      </c>
      <c r="C13" s="4" t="s">
        <v>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781</v>
      </c>
      <c r="B1" s="2" t="s">
        <v>67</v>
      </c>
    </row>
    <row r="2" spans="1:2">
      <c r="B2" s="2" t="s">
        <v>782</v>
      </c>
    </row>
    <row r="3" spans="1:2">
      <c r="A3" s="3" t="s">
        <v>783</v>
      </c>
    </row>
    <row r="4" spans="1:2">
      <c r="A4" s="4" t="s">
        <v>784</v>
      </c>
      <c r="B4" s="7" t="n">
        <v>17385131</v>
      </c>
    </row>
    <row r="5" spans="1:2">
      <c r="A5" s="4" t="s">
        <v>785</v>
      </c>
      <c r="B5" s="4" t="s">
        <v>786</v>
      </c>
    </row>
    <row r="6" spans="1:2">
      <c r="A6" s="4" t="s">
        <v>787</v>
      </c>
      <c r="B6" s="4" t="s">
        <v>788</v>
      </c>
    </row>
    <row r="7" spans="1:2">
      <c r="A7" s="4" t="s">
        <v>789</v>
      </c>
      <c r="B7" s="4" t="s">
        <v>79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X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s>
  <sheetData>
    <row r="1" spans="1:24">
      <c r="A1" s="1" t="s">
        <v>791</v>
      </c>
      <c r="B1" s="2" t="s">
        <v>792</v>
      </c>
      <c r="C1" s="2" t="s">
        <v>680</v>
      </c>
      <c r="D1" s="2" t="s">
        <v>675</v>
      </c>
      <c r="E1" s="2" t="s">
        <v>793</v>
      </c>
      <c r="F1" s="2" t="s">
        <v>794</v>
      </c>
      <c r="G1" s="2" t="s">
        <v>795</v>
      </c>
      <c r="H1" s="2" t="s">
        <v>25</v>
      </c>
      <c r="I1" s="2" t="s">
        <v>796</v>
      </c>
      <c r="J1" s="2" t="s">
        <v>797</v>
      </c>
      <c r="K1" s="2" t="s">
        <v>798</v>
      </c>
      <c r="L1" s="2" t="s">
        <v>2</v>
      </c>
      <c r="M1" s="2" t="s">
        <v>677</v>
      </c>
      <c r="N1" s="2" t="s">
        <v>683</v>
      </c>
      <c r="O1" s="2" t="s">
        <v>678</v>
      </c>
      <c r="P1" s="2" t="s">
        <v>799</v>
      </c>
      <c r="Q1" s="2" t="s">
        <v>679</v>
      </c>
      <c r="R1" s="2" t="s">
        <v>650</v>
      </c>
      <c r="S1" s="2" t="s">
        <v>676</v>
      </c>
      <c r="T1" s="2" t="s">
        <v>684</v>
      </c>
      <c r="U1" s="2" t="s">
        <v>685</v>
      </c>
      <c r="V1" s="2" t="s">
        <v>686</v>
      </c>
      <c r="W1" s="2" t="s">
        <v>687</v>
      </c>
      <c r="X1" s="2" t="s">
        <v>26</v>
      </c>
    </row>
    <row r="2" spans="1:24">
      <c r="A2" s="4" t="s">
        <v>800</v>
      </c>
      <c r="H2" s="8" t="n">
        <v>0.001</v>
      </c>
      <c r="L2" s="8" t="n">
        <v>0.001</v>
      </c>
      <c r="X2" s="8" t="n">
        <v>0.001</v>
      </c>
    </row>
    <row r="3" spans="1:24">
      <c r="A3" s="4" t="s">
        <v>453</v>
      </c>
      <c r="H3" s="5" t="n">
        <v>23901252</v>
      </c>
      <c r="L3" s="5" t="n">
        <v>25795871</v>
      </c>
      <c r="X3" s="5" t="n">
        <v>23336673</v>
      </c>
    </row>
    <row r="4" spans="1:24">
      <c r="A4" s="4" t="s">
        <v>49</v>
      </c>
      <c r="H4" s="7" t="n">
        <v>560000</v>
      </c>
      <c r="L4" s="7" t="n">
        <v>560000</v>
      </c>
      <c r="X4" s="7" t="n">
        <v>560000</v>
      </c>
    </row>
    <row r="5" spans="1:24">
      <c r="A5" s="4" t="s">
        <v>54</v>
      </c>
      <c r="H5" s="5" t="n">
        <v>324995</v>
      </c>
      <c r="L5" s="5" t="n">
        <v>869125</v>
      </c>
      <c r="X5" s="4" t="s">
        <v>36</v>
      </c>
    </row>
    <row r="6" spans="1:24">
      <c r="A6" s="4" t="s">
        <v>349</v>
      </c>
      <c r="H6" s="7" t="n">
        <v>1551488</v>
      </c>
      <c r="X6" s="4" t="s">
        <v>36</v>
      </c>
    </row>
    <row r="7" spans="1:24">
      <c r="A7" s="4" t="s">
        <v>693</v>
      </c>
    </row>
    <row r="8" spans="1:24">
      <c r="A8" s="4" t="s">
        <v>453</v>
      </c>
      <c r="S8" s="5" t="n">
        <v>50000</v>
      </c>
    </row>
    <row r="9" spans="1:24">
      <c r="A9" s="4" t="s">
        <v>694</v>
      </c>
      <c r="S9" s="9" t="n">
        <v>4.9</v>
      </c>
    </row>
    <row r="10" spans="1:24">
      <c r="A10" s="4" t="s">
        <v>96</v>
      </c>
    </row>
    <row r="11" spans="1:24">
      <c r="A11" s="4" t="s">
        <v>453</v>
      </c>
      <c r="M11" s="5" t="n">
        <v>115000</v>
      </c>
      <c r="N11" s="5" t="n">
        <v>69444</v>
      </c>
      <c r="O11" s="5" t="n">
        <v>70150</v>
      </c>
      <c r="R11" s="5" t="n">
        <v>50000</v>
      </c>
      <c r="S11" s="5" t="n">
        <v>50000</v>
      </c>
      <c r="T11" s="5" t="n">
        <v>100000</v>
      </c>
      <c r="U11" s="5" t="n">
        <v>300000</v>
      </c>
      <c r="V11" s="5" t="n">
        <v>100000</v>
      </c>
      <c r="W11" s="5" t="n">
        <v>14579</v>
      </c>
    </row>
    <row r="12" spans="1:24">
      <c r="A12" s="4" t="s">
        <v>694</v>
      </c>
      <c r="M12" s="9" t="n">
        <v>1.65</v>
      </c>
      <c r="N12" s="9" t="n">
        <v>0.72</v>
      </c>
      <c r="O12" s="9" t="n">
        <v>0.65</v>
      </c>
      <c r="R12" s="9" t="n">
        <v>1.48</v>
      </c>
      <c r="S12" s="9" t="n">
        <v>4.9</v>
      </c>
      <c r="T12" s="9" t="n">
        <v>5.3</v>
      </c>
      <c r="U12" s="9" t="n">
        <v>2.1</v>
      </c>
      <c r="V12" s="7" t="n">
        <v>7</v>
      </c>
      <c r="W12" s="9" t="n">
        <v>6.86</v>
      </c>
    </row>
    <row r="13" spans="1:24">
      <c r="A13" s="4" t="s">
        <v>535</v>
      </c>
    </row>
    <row r="14" spans="1:24">
      <c r="A14" s="4" t="s">
        <v>453</v>
      </c>
      <c r="D14" s="5" t="n">
        <v>150000</v>
      </c>
    </row>
    <row r="15" spans="1:24">
      <c r="A15" s="4" t="s">
        <v>801</v>
      </c>
      <c r="D15" s="7" t="n">
        <v>100000</v>
      </c>
    </row>
    <row r="16" spans="1:24">
      <c r="A16" s="4" t="s">
        <v>715</v>
      </c>
      <c r="D16" s="4" t="s">
        <v>716</v>
      </c>
    </row>
    <row r="17" spans="1:24">
      <c r="A17" s="4" t="s">
        <v>694</v>
      </c>
      <c r="D17" s="9" t="n">
        <v>2.05</v>
      </c>
    </row>
    <row r="18" spans="1:24">
      <c r="A18" s="4" t="s">
        <v>802</v>
      </c>
    </row>
    <row r="19" spans="1:24">
      <c r="A19" s="4" t="s">
        <v>803</v>
      </c>
      <c r="H19" s="5" t="n">
        <v>5000000</v>
      </c>
    </row>
    <row r="20" spans="1:24">
      <c r="A20" s="4" t="s">
        <v>804</v>
      </c>
    </row>
    <row r="21" spans="1:24">
      <c r="A21" s="4" t="s">
        <v>453</v>
      </c>
      <c r="R21" s="5" t="n">
        <v>50000</v>
      </c>
    </row>
    <row r="22" spans="1:24">
      <c r="A22" s="4" t="s">
        <v>694</v>
      </c>
      <c r="R22" s="9" t="n">
        <v>1.48</v>
      </c>
    </row>
    <row r="23" spans="1:24">
      <c r="A23" s="4" t="s">
        <v>805</v>
      </c>
    </row>
    <row r="24" spans="1:24">
      <c r="A24" s="4" t="s">
        <v>453</v>
      </c>
      <c r="P24" s="5" t="n">
        <v>1000000</v>
      </c>
      <c r="Q24" s="5" t="n">
        <v>250000</v>
      </c>
    </row>
    <row r="25" spans="1:24">
      <c r="A25" s="4" t="s">
        <v>806</v>
      </c>
    </row>
    <row r="26" spans="1:24">
      <c r="A26" s="4" t="s">
        <v>800</v>
      </c>
      <c r="K26" s="9" t="n">
        <v>2.81</v>
      </c>
    </row>
    <row r="27" spans="1:24">
      <c r="A27" s="4" t="s">
        <v>453</v>
      </c>
      <c r="K27" s="5" t="n">
        <v>50000</v>
      </c>
    </row>
    <row r="28" spans="1:24">
      <c r="A28" s="4" t="s">
        <v>807</v>
      </c>
    </row>
    <row r="29" spans="1:24">
      <c r="A29" s="4" t="s">
        <v>808</v>
      </c>
      <c r="J29" s="7" t="n">
        <v>1500000</v>
      </c>
    </row>
    <row r="30" spans="1:24">
      <c r="A30" s="4" t="s">
        <v>49</v>
      </c>
      <c r="J30" s="7" t="n">
        <v>560000</v>
      </c>
    </row>
    <row r="31" spans="1:24">
      <c r="A31" s="4" t="s">
        <v>809</v>
      </c>
    </row>
    <row r="32" spans="1:24">
      <c r="A32" s="4" t="s">
        <v>800</v>
      </c>
      <c r="B32" s="8" t="n">
        <v>0.001</v>
      </c>
    </row>
    <row r="33" spans="1:24">
      <c r="A33" s="4" t="s">
        <v>801</v>
      </c>
      <c r="B33" s="7" t="n">
        <v>2000000</v>
      </c>
    </row>
    <row r="34" spans="1:24">
      <c r="A34" s="4" t="s">
        <v>810</v>
      </c>
      <c r="B34" s="7" t="n">
        <v>4000000</v>
      </c>
    </row>
    <row r="35" spans="1:24">
      <c r="A35" s="4" t="s">
        <v>811</v>
      </c>
    </row>
    <row r="36" spans="1:24">
      <c r="A36" s="4" t="s">
        <v>715</v>
      </c>
      <c r="F36" s="4" t="s">
        <v>812</v>
      </c>
    </row>
    <row r="37" spans="1:24">
      <c r="A37" s="4" t="s">
        <v>813</v>
      </c>
      <c r="F37" s="4" t="s">
        <v>814</v>
      </c>
    </row>
    <row r="38" spans="1:24">
      <c r="A38" s="4" t="s">
        <v>815</v>
      </c>
    </row>
    <row r="39" spans="1:24">
      <c r="A39" s="4" t="s">
        <v>349</v>
      </c>
      <c r="F39" s="7" t="n">
        <v>5000000</v>
      </c>
    </row>
    <row r="40" spans="1:24">
      <c r="A40" s="4" t="s">
        <v>816</v>
      </c>
    </row>
    <row r="41" spans="1:24">
      <c r="A41" s="4" t="s">
        <v>817</v>
      </c>
      <c r="B41" s="4" t="s">
        <v>818</v>
      </c>
    </row>
    <row r="42" spans="1:24">
      <c r="A42" s="4" t="s">
        <v>819</v>
      </c>
    </row>
    <row r="43" spans="1:24">
      <c r="A43" s="4" t="s">
        <v>820</v>
      </c>
      <c r="B43" s="7" t="n">
        <v>1250000</v>
      </c>
    </row>
    <row r="44" spans="1:24">
      <c r="A44" s="4" t="s">
        <v>821</v>
      </c>
    </row>
    <row r="45" spans="1:24">
      <c r="A45" s="4" t="s">
        <v>820</v>
      </c>
      <c r="B45" s="5" t="n">
        <v>250000</v>
      </c>
    </row>
    <row r="46" spans="1:24">
      <c r="A46" s="4" t="s">
        <v>822</v>
      </c>
    </row>
    <row r="47" spans="1:24">
      <c r="A47" s="4" t="s">
        <v>820</v>
      </c>
      <c r="B47" s="5" t="n">
        <v>250000</v>
      </c>
    </row>
    <row r="48" spans="1:24">
      <c r="A48" s="4" t="s">
        <v>823</v>
      </c>
    </row>
    <row r="49" spans="1:24">
      <c r="A49" s="4" t="s">
        <v>820</v>
      </c>
      <c r="B49" s="7" t="n">
        <v>250000</v>
      </c>
    </row>
    <row r="50" spans="1:24">
      <c r="A50" s="4" t="s">
        <v>824</v>
      </c>
    </row>
    <row r="51" spans="1:24">
      <c r="A51" s="4" t="s">
        <v>800</v>
      </c>
      <c r="E51" s="9" t="n">
        <v>1.95</v>
      </c>
    </row>
    <row r="52" spans="1:24">
      <c r="A52" s="4" t="s">
        <v>453</v>
      </c>
      <c r="E52" s="5" t="n">
        <v>30000</v>
      </c>
    </row>
    <row r="53" spans="1:24">
      <c r="A53" s="4" t="s">
        <v>801</v>
      </c>
      <c r="E53" s="7" t="n">
        <v>150000</v>
      </c>
    </row>
    <row r="54" spans="1:24">
      <c r="A54" s="4" t="s">
        <v>666</v>
      </c>
      <c r="E54" s="4" t="s">
        <v>825</v>
      </c>
    </row>
    <row r="55" spans="1:24">
      <c r="A55" s="4" t="s">
        <v>826</v>
      </c>
    </row>
    <row r="56" spans="1:24">
      <c r="A56" s="4" t="s">
        <v>800</v>
      </c>
      <c r="E56" s="9" t="n">
        <v>1.95</v>
      </c>
    </row>
    <row r="57" spans="1:24">
      <c r="A57" s="4" t="s">
        <v>453</v>
      </c>
      <c r="E57" s="5" t="n">
        <v>115000</v>
      </c>
    </row>
    <row r="58" spans="1:24">
      <c r="A58" s="4" t="s">
        <v>801</v>
      </c>
      <c r="E58" s="7" t="n">
        <v>850000</v>
      </c>
    </row>
    <row r="59" spans="1:24">
      <c r="A59" s="4" t="s">
        <v>666</v>
      </c>
      <c r="E59" s="4" t="s">
        <v>825</v>
      </c>
    </row>
    <row r="60" spans="1:24">
      <c r="A60" s="4" t="s">
        <v>715</v>
      </c>
      <c r="G60" s="4" t="s">
        <v>812</v>
      </c>
    </row>
    <row r="61" spans="1:24">
      <c r="A61" s="4" t="s">
        <v>813</v>
      </c>
      <c r="G61" s="4" t="s">
        <v>827</v>
      </c>
    </row>
    <row r="62" spans="1:24">
      <c r="A62" s="4" t="s">
        <v>828</v>
      </c>
    </row>
    <row r="63" spans="1:24">
      <c r="A63" s="4" t="s">
        <v>800</v>
      </c>
      <c r="I63" s="9" t="n">
        <v>2.88</v>
      </c>
    </row>
    <row r="64" spans="1:24">
      <c r="A64" s="4" t="s">
        <v>453</v>
      </c>
      <c r="I64" s="5" t="n">
        <v>50000</v>
      </c>
    </row>
    <row r="65" spans="1:24">
      <c r="A65" s="4" t="s">
        <v>54</v>
      </c>
      <c r="L65" s="7" t="n">
        <v>144000</v>
      </c>
    </row>
    <row r="66" spans="1:24">
      <c r="A66" s="4" t="s">
        <v>829</v>
      </c>
      <c r="C66" s="5" t="n">
        <v>50000</v>
      </c>
    </row>
    <row r="67" spans="1:24">
      <c r="A67" s="4" t="s">
        <v>826</v>
      </c>
    </row>
    <row r="68" spans="1:24">
      <c r="A68" s="4" t="s">
        <v>830</v>
      </c>
      <c r="G68" s="7" t="n">
        <v>1000000</v>
      </c>
    </row>
    <row r="69" spans="1:24">
      <c r="A69" s="4" t="s">
        <v>831</v>
      </c>
      <c r="G69" s="4" t="s">
        <v>8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1</v>
      </c>
      <c r="B1" s="2" t="s">
        <v>1</v>
      </c>
      <c r="C1" s="2" t="s">
        <v>67</v>
      </c>
    </row>
    <row r="2" spans="1:3">
      <c r="B2" s="2" t="s">
        <v>2</v>
      </c>
      <c r="C2" s="2" t="s">
        <v>25</v>
      </c>
    </row>
    <row r="3" spans="1:3">
      <c r="A3" s="3" t="s">
        <v>167</v>
      </c>
    </row>
    <row r="4" spans="1:3">
      <c r="A4" s="4" t="s">
        <v>172</v>
      </c>
      <c r="B4" s="4" t="s">
        <v>173</v>
      </c>
      <c r="C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5</v>
      </c>
      <c r="B1" s="2" t="s">
        <v>1</v>
      </c>
      <c r="C1" s="2" t="s">
        <v>67</v>
      </c>
    </row>
    <row r="2" spans="1:3">
      <c r="B2" s="2" t="s">
        <v>2</v>
      </c>
      <c r="C2" s="2" t="s">
        <v>25</v>
      </c>
    </row>
    <row r="3" spans="1:3">
      <c r="A3" s="3" t="s">
        <v>167</v>
      </c>
    </row>
    <row r="4" spans="1:3">
      <c r="A4" s="4" t="s">
        <v>176</v>
      </c>
      <c r="B4" s="4" t="s">
        <v>177</v>
      </c>
      <c r="C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6:32:55Z</dcterms:created>
  <dcterms:modified xmlns:dcterms="http://purl.org/dc/terms/" xmlns:xsi="http://www.w3.org/2001/XMLSchema-instance" xsi:type="dcterms:W3CDTF">2018-11-30T16:32:55Z</dcterms:modified>
</cp:coreProperties>
</file>